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FINANCIAL STATEMENT COMPONENTS" sheetId="11" state="visible" r:id="rId11"/>
    <sheet xmlns:r="http://schemas.openxmlformats.org/officeDocument/2006/relationships" name="MARKETABLE SECURITIES" sheetId="12" state="visible" r:id="rId12"/>
    <sheet xmlns:r="http://schemas.openxmlformats.org/officeDocument/2006/relationships" name="BUSINESS COMBINATIONS" sheetId="13" state="visible" r:id="rId13"/>
    <sheet xmlns:r="http://schemas.openxmlformats.org/officeDocument/2006/relationships" name="GOODWILL AND PURCHASED INTANGIB"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QUITY, LONG-TERM INCENTIVE COM" sheetId="17" state="visible" r:id="rId17"/>
    <sheet xmlns:r="http://schemas.openxmlformats.org/officeDocument/2006/relationships" name="STOCK REPURCHASE PROGRAM" sheetId="18" state="visible" r:id="rId18"/>
    <sheet xmlns:r="http://schemas.openxmlformats.org/officeDocument/2006/relationships" name="NET INCOME PER SHARE" sheetId="19" state="visible" r:id="rId19"/>
    <sheet xmlns:r="http://schemas.openxmlformats.org/officeDocument/2006/relationships" name="INCOME TAXES" sheetId="20" state="visible" r:id="rId20"/>
    <sheet xmlns:r="http://schemas.openxmlformats.org/officeDocument/2006/relationships" name="LITIGATION AND OTHER LEGAL MATT" sheetId="21" state="visible" r:id="rId21"/>
    <sheet xmlns:r="http://schemas.openxmlformats.org/officeDocument/2006/relationships" name="COMMITMENTS AND CONTINGENCIES" sheetId="22" state="visible" r:id="rId22"/>
    <sheet xmlns:r="http://schemas.openxmlformats.org/officeDocument/2006/relationships" name="DERIVATIVE INSTRUMENTS AND HEDG" sheetId="23" state="visible" r:id="rId23"/>
    <sheet xmlns:r="http://schemas.openxmlformats.org/officeDocument/2006/relationships" name="RELATED PARTY TRANSACTIONS" sheetId="24" state="visible" r:id="rId24"/>
    <sheet xmlns:r="http://schemas.openxmlformats.org/officeDocument/2006/relationships" name="SEGMENT REPORTING AND GEOGRAPHI" sheetId="25" state="visible" r:id="rId25"/>
    <sheet xmlns:r="http://schemas.openxmlformats.org/officeDocument/2006/relationships" name="RESTRUCTURING CHARGE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FINANCIAL STATEMENT COMPONENTS " sheetId="30" state="visible" r:id="rId30"/>
    <sheet xmlns:r="http://schemas.openxmlformats.org/officeDocument/2006/relationships" name="MARKETABLE SECURITIES (Tables)" sheetId="31" state="visible" r:id="rId31"/>
    <sheet xmlns:r="http://schemas.openxmlformats.org/officeDocument/2006/relationships" name="GOODWILL AND PURCHASED INTANG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EQUITY, LONG-TERM INCENTIVE C_2" sheetId="35" state="visible" r:id="rId35"/>
    <sheet xmlns:r="http://schemas.openxmlformats.org/officeDocument/2006/relationships" name="STOCK REPURCHASE PROGRAM (Table" sheetId="36" state="visible" r:id="rId36"/>
    <sheet xmlns:r="http://schemas.openxmlformats.org/officeDocument/2006/relationships" name="NET INCOME PER SHARE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DERIVATIVE INSTRUMENTS AND HE_2" sheetId="40" state="visible" r:id="rId40"/>
    <sheet xmlns:r="http://schemas.openxmlformats.org/officeDocument/2006/relationships" name="RELATED PARTY TRANSACTIONS (Tab" sheetId="41" state="visible" r:id="rId41"/>
    <sheet xmlns:r="http://schemas.openxmlformats.org/officeDocument/2006/relationships" name="SEGMENT REPORTING AND GEOGRAP_2" sheetId="42" state="visible" r:id="rId42"/>
    <sheet xmlns:r="http://schemas.openxmlformats.org/officeDocument/2006/relationships" name="BASIS OF PRESENTATION (Details)" sheetId="43" state="visible" r:id="rId43"/>
    <sheet xmlns:r="http://schemas.openxmlformats.org/officeDocument/2006/relationships" name="REVENUE - Schedule of Contract " sheetId="44" state="visible" r:id="rId44"/>
    <sheet xmlns:r="http://schemas.openxmlformats.org/officeDocument/2006/relationships" name="REVENUE - Additional Informatio" sheetId="45" state="visible" r:id="rId45"/>
    <sheet xmlns:r="http://schemas.openxmlformats.org/officeDocument/2006/relationships" name="REVENUE - Remaining Performance" sheetId="46" state="visible" r:id="rId46"/>
    <sheet xmlns:r="http://schemas.openxmlformats.org/officeDocument/2006/relationships" name="FAIR VALUE MEASUREMENTS (Detail" sheetId="47" state="visible" r:id="rId47"/>
    <sheet xmlns:r="http://schemas.openxmlformats.org/officeDocument/2006/relationships" name="FINANCIAL STATEMENT COMPONENT_2" sheetId="48" state="visible" r:id="rId48"/>
    <sheet xmlns:r="http://schemas.openxmlformats.org/officeDocument/2006/relationships" name="FINANCIAL STATEMENT COMPONENT_3" sheetId="49" state="visible" r:id="rId49"/>
    <sheet xmlns:r="http://schemas.openxmlformats.org/officeDocument/2006/relationships" name="FINANCIAL STATEMENT COMPONENT_4" sheetId="50" state="visible" r:id="rId50"/>
    <sheet xmlns:r="http://schemas.openxmlformats.org/officeDocument/2006/relationships" name="MARKETABLE SECURITIES - Amortiz" sheetId="51" state="visible" r:id="rId51"/>
    <sheet xmlns:r="http://schemas.openxmlformats.org/officeDocument/2006/relationships" name="MARKETABLE SECURITIES - Continu" sheetId="52" state="visible" r:id="rId52"/>
    <sheet xmlns:r="http://schemas.openxmlformats.org/officeDocument/2006/relationships" name="MARKETABLE SECURITIES - Contrac" sheetId="53" state="visible" r:id="rId53"/>
    <sheet xmlns:r="http://schemas.openxmlformats.org/officeDocument/2006/relationships" name="BUSINESS COMBINATIONS (Details)" sheetId="54" state="visible" r:id="rId54"/>
    <sheet xmlns:r="http://schemas.openxmlformats.org/officeDocument/2006/relationships" name="GOODWILL AND PURCHASED INTANG_3" sheetId="55" state="visible" r:id="rId55"/>
    <sheet xmlns:r="http://schemas.openxmlformats.org/officeDocument/2006/relationships" name="GOODWILL AND PURCHASED INTANG_4" sheetId="56" state="visible" r:id="rId56"/>
    <sheet xmlns:r="http://schemas.openxmlformats.org/officeDocument/2006/relationships" name="GOODWILL AND PURCHASED INTANG_5" sheetId="57" state="visible" r:id="rId57"/>
    <sheet xmlns:r="http://schemas.openxmlformats.org/officeDocument/2006/relationships" name="GOODWILL AND PURCHASED INTANG_6" sheetId="58" state="visible" r:id="rId58"/>
    <sheet xmlns:r="http://schemas.openxmlformats.org/officeDocument/2006/relationships" name="GOODWILL AND PURCHASED INTANG_7" sheetId="59" state="visible" r:id="rId59"/>
    <sheet xmlns:r="http://schemas.openxmlformats.org/officeDocument/2006/relationships" name="DEBT - Schedule of Debt (Detail" sheetId="60" state="visible" r:id="rId60"/>
    <sheet xmlns:r="http://schemas.openxmlformats.org/officeDocument/2006/relationships" name="DEBT - Future Principal Payment" sheetId="61" state="visible" r:id="rId61"/>
    <sheet xmlns:r="http://schemas.openxmlformats.org/officeDocument/2006/relationships" name="DEBT - Senior Notes and Debt Re" sheetId="62" state="visible" r:id="rId62"/>
    <sheet xmlns:r="http://schemas.openxmlformats.org/officeDocument/2006/relationships" name="DEBT - Revolving Credit Facilit" sheetId="63" state="visible" r:id="rId63"/>
    <sheet xmlns:r="http://schemas.openxmlformats.org/officeDocument/2006/relationships" name="DEBT - Notes Payable (Details)" sheetId="64" state="visible" r:id="rId64"/>
    <sheet xmlns:r="http://schemas.openxmlformats.org/officeDocument/2006/relationships" name="LEASES - Additional Information" sheetId="65" state="visible" r:id="rId65"/>
    <sheet xmlns:r="http://schemas.openxmlformats.org/officeDocument/2006/relationships" name="LEASES - Supplemental Cash Flow" sheetId="66" state="visible" r:id="rId66"/>
    <sheet xmlns:r="http://schemas.openxmlformats.org/officeDocument/2006/relationships" name="LEASES - Maturities of Lease Li" sheetId="67" state="visible" r:id="rId67"/>
    <sheet xmlns:r="http://schemas.openxmlformats.org/officeDocument/2006/relationships" name="EQUITY, LONG-TERM INCENTIVE C_3" sheetId="68" state="visible" r:id="rId68"/>
    <sheet xmlns:r="http://schemas.openxmlformats.org/officeDocument/2006/relationships" name="EQUITY, LONG-TERM INCENTIVE C_4" sheetId="69" state="visible" r:id="rId69"/>
    <sheet xmlns:r="http://schemas.openxmlformats.org/officeDocument/2006/relationships" name="EQUITY, LONG-TERM INCENTIVE C_5" sheetId="70" state="visible" r:id="rId70"/>
    <sheet xmlns:r="http://schemas.openxmlformats.org/officeDocument/2006/relationships" name="EQUITY, LONG-TERM INCENTIVE C_6" sheetId="71" state="visible" r:id="rId71"/>
    <sheet xmlns:r="http://schemas.openxmlformats.org/officeDocument/2006/relationships" name="EQUITY, LONG-TERM INCENTIVE C_7" sheetId="72" state="visible" r:id="rId72"/>
    <sheet xmlns:r="http://schemas.openxmlformats.org/officeDocument/2006/relationships" name="EQUITY, LONG-TERM INCENTIVE C_8" sheetId="73" state="visible" r:id="rId73"/>
    <sheet xmlns:r="http://schemas.openxmlformats.org/officeDocument/2006/relationships" name="EQUITY, LONG-TERM INCENTIVE C_9" sheetId="74" state="visible" r:id="rId74"/>
    <sheet xmlns:r="http://schemas.openxmlformats.org/officeDocument/2006/relationships" name="EQUITY, LONG-TERM INCENTIVE _10" sheetId="75" state="visible" r:id="rId75"/>
    <sheet xmlns:r="http://schemas.openxmlformats.org/officeDocument/2006/relationships" name="EQUITY, LONG-TERM INCENTIVE _11" sheetId="76" state="visible" r:id="rId76"/>
    <sheet xmlns:r="http://schemas.openxmlformats.org/officeDocument/2006/relationships" name="STOCK REPURCHASE PROGRAM (Detai" sheetId="77" state="visible" r:id="rId77"/>
    <sheet xmlns:r="http://schemas.openxmlformats.org/officeDocument/2006/relationships" name="NET INCOME PER SHARE (Details)" sheetId="78" state="visible" r:id="rId78"/>
    <sheet xmlns:r="http://schemas.openxmlformats.org/officeDocument/2006/relationships" name="INCOME TAXES - Details of Incom" sheetId="79" state="visible" r:id="rId79"/>
    <sheet xmlns:r="http://schemas.openxmlformats.org/officeDocument/2006/relationships" name="INCOME TAXES - Additional Infor" sheetId="80" state="visible" r:id="rId80"/>
    <sheet xmlns:r="http://schemas.openxmlformats.org/officeDocument/2006/relationships" name="COMMITMENTS AND CONTINGENCIES_2"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DERIVATIVE INSTRUMENTS AND HE_7" sheetId="86" state="visible" r:id="rId86"/>
    <sheet xmlns:r="http://schemas.openxmlformats.org/officeDocument/2006/relationships" name="DERIVATIVE INSTRUMENTS AND HE_8" sheetId="87" state="visible" r:id="rId87"/>
    <sheet xmlns:r="http://schemas.openxmlformats.org/officeDocument/2006/relationships" name="DERIVATIVE INSTRUMENTS AND HE_9" sheetId="88" state="visible" r:id="rId88"/>
    <sheet xmlns:r="http://schemas.openxmlformats.org/officeDocument/2006/relationships" name="RELATED PARTY TRANSACTIONS (Det" sheetId="89" state="visible" r:id="rId89"/>
    <sheet xmlns:r="http://schemas.openxmlformats.org/officeDocument/2006/relationships" name="SEGMENT REPORTING AND GEOGRAP_3" sheetId="90" state="visible" r:id="rId90"/>
    <sheet xmlns:r="http://schemas.openxmlformats.org/officeDocument/2006/relationships" name="SEGMENT REPORTING AND GEOGRAP_4" sheetId="91" state="visible" r:id="rId91"/>
    <sheet xmlns:r="http://schemas.openxmlformats.org/officeDocument/2006/relationships" name="SEGMENT REPORTING AND GEOGRAP_5" sheetId="92" state="visible" r:id="rId92"/>
    <sheet xmlns:r="http://schemas.openxmlformats.org/officeDocument/2006/relationships" name="SEGMENT REPORTING AND GEOGRAP_6" sheetId="93" state="visible" r:id="rId93"/>
    <sheet xmlns:r="http://schemas.openxmlformats.org/officeDocument/2006/relationships" name="SEGMENT REPORTING AND GEOGRAP_7" sheetId="94" state="visible" r:id="rId94"/>
    <sheet xmlns:r="http://schemas.openxmlformats.org/officeDocument/2006/relationships" name="SEGMENT REPORTING AND GEOGRAP_8" sheetId="95" state="visible" r:id="rId95"/>
    <sheet xmlns:r="http://schemas.openxmlformats.org/officeDocument/2006/relationships" name="SEGMENT REPORTING AND GEOGRAP_9" sheetId="96" state="visible" r:id="rId96"/>
    <sheet xmlns:r="http://schemas.openxmlformats.org/officeDocument/2006/relationships" name="RESTRUCTURING CHARGES (Details)"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Mar. 31, 2021</t>
        </is>
      </c>
      <c r="C2" s="2" t="inlineStr">
        <is>
          <t>Apr. 1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09992</t>
        </is>
      </c>
    </row>
    <row r="9">
      <c r="A9" s="4" t="inlineStr">
        <is>
          <t>Entity Registrant Name</t>
        </is>
      </c>
      <c r="B9" s="4" t="inlineStr">
        <is>
          <t>KLA CORPORATION</t>
        </is>
      </c>
    </row>
    <row r="10">
      <c r="A10" s="4" t="inlineStr">
        <is>
          <t>Entity Incorporation, State or Country Code</t>
        </is>
      </c>
      <c r="B10" s="4" t="inlineStr">
        <is>
          <t>DE</t>
        </is>
      </c>
    </row>
    <row r="11">
      <c r="A11" s="4" t="inlineStr">
        <is>
          <t>Entity Tax Identification Number</t>
        </is>
      </c>
      <c r="B11" s="4" t="inlineStr">
        <is>
          <t>04-2564110</t>
        </is>
      </c>
    </row>
    <row r="12">
      <c r="A12" s="4" t="inlineStr">
        <is>
          <t>Entity Address, Address Line One</t>
        </is>
      </c>
      <c r="B12" s="4" t="inlineStr">
        <is>
          <t>One Technology Drive,</t>
        </is>
      </c>
    </row>
    <row r="13">
      <c r="A13" s="4" t="inlineStr">
        <is>
          <t>Entity Address, City or Town</t>
        </is>
      </c>
      <c r="B13" s="4" t="inlineStr">
        <is>
          <t>Milpitas,</t>
        </is>
      </c>
    </row>
    <row r="14">
      <c r="A14" s="4" t="inlineStr">
        <is>
          <t>Entity Address, State or Province</t>
        </is>
      </c>
      <c r="B14" s="4" t="inlineStr">
        <is>
          <t>CA</t>
        </is>
      </c>
    </row>
    <row r="15">
      <c r="A15" s="4" t="inlineStr">
        <is>
          <t>Entity Address, Postal Zip Code</t>
        </is>
      </c>
      <c r="B15" s="4" t="inlineStr">
        <is>
          <t>95035</t>
        </is>
      </c>
    </row>
    <row r="16">
      <c r="A16" s="4" t="inlineStr">
        <is>
          <t>City Area Code</t>
        </is>
      </c>
      <c r="B16" s="4" t="inlineStr">
        <is>
          <t>408</t>
        </is>
      </c>
    </row>
    <row r="17">
      <c r="A17" s="4" t="inlineStr">
        <is>
          <t>Local Phone Number</t>
        </is>
      </c>
      <c r="B17" s="4" t="inlineStr">
        <is>
          <t>875-3000</t>
        </is>
      </c>
    </row>
    <row r="18">
      <c r="A18" s="4" t="inlineStr">
        <is>
          <t>Title of 12(b) Security</t>
        </is>
      </c>
      <c r="B18" s="4" t="inlineStr">
        <is>
          <t>Common Stock, $0.001 par value per share</t>
        </is>
      </c>
    </row>
    <row r="19">
      <c r="A19" s="4" t="inlineStr">
        <is>
          <t>Trading Symbol</t>
        </is>
      </c>
      <c r="B19" s="4" t="inlineStr">
        <is>
          <t>KLA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328178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319201</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FAIR VALUE MEASUREMENTS 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As of March 31, 2021, the types of instruments valued based on quoted market prices in active markets included money market funds, certain U.S. Treasury securities and U.S. Government agency securities. Such instruments are generally classified within Level 1 of the fair value hierarchy. The types of instruments valued based on other observable inputs included corporate debt securities, sovereign securities, municipal securities, and certain U.S. Treasury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deferred payments and contingent consideration payable, the majority of which were recorded in connection with business combinations, were classified as Level 3 and estimated using significant inputs that were not observable in the market. See Note 6 “Business Combinations” of the Notes to the Condensed Consolidated Financial Statements for additional information. 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March 31, 2021 (In thousands) Total (Level 1) (Level 2) (Level 3) Assets Cash equivalents: Corporate debt securities $ 2,215 $ — $ 2,215 $ — Money market funds and other 723,040 723,040 — — U.S. Treasury securities 1,000 — 1,000 — Marketable securities: Corporate debt securities 441,852 — 441,852 — Municipal securities 68,803 — 68,803 — Sovereign securities 3,057 — 3,057 — U.S. Government agency securities 147,673 147,673 — — U.S. Treasury securities 238,750 185,745 53,005 — Total cash equivalents and marketable securities (1) 1,626,390 1,056,458 569,932 — Other current assets: Derivative assets 11,718 — 11,718 — Other non-current assets: Executive Deferred Savings Plan 253,849 194,917 58,932 — Total financial assets (1) $ 1,891,957 $ 1,251,375 $ 640,582 $ — Liabilities Derivative liabilities $ (3,450) $ — $ (3,450) $ — Deferred payments (4,475) — — (4,475) Contingent consideration payable (7,394) — — (7,394) Total financial liabilities $ (15,319) $ — $ (3,450) $ (11,869) ________________ (1) Excludes cash of $654.5 million held in operating accounts and time deposits of $161.8 million (of which $71.4 million were cash equivalents) as of March 31, 2021. 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June 30, 2020 (In thousands) Total (Level 1) (Level 2) (Level 3) Assets Cash equivalents: Money market funds and other $ 694,950 $ 694,950 $ — $ — Marketable securities: Corporate debt securities 381,957 — 381,957 — Municipal securities 29,110 — 29,110 — Sovereign securities 2,017 — 2,017 — U.S. Government agency securities 106,336 106,336 — — U.S. Treasury securities 181,193 151,210 29,983 — Total cash equivalents and marketable securities (1) 1,395,563 952,496 443,067 — Other current assets: Derivative assets 2,077 — 2,077 — Other non-current assets: Executive Deferred Savings Plan 213,487 166,000 47,487 — Total financial assets (1) $ 1,611,127 $ 1,118,496 $ 492,631 $ — Liabilities Derivative liabilities $ (1,410) $ — $ (1,410) $ — Deferred payments (6,750) — — (6,750) Contingent consideration payable (15,513) — — (15,513) Total financial liabilities $ (23,673) $ — $ (1,410) $ (22,263) ________________ (1) Excludes cash of $460.8 million held in operating accounts and time deposits of $124.2 million (of which $78.7 million were cash equivalents) as of June 30, 2020. There were no transfers between Level 1, Level 2 and Level 3 fair value measurements during the nine months ended March 31, 2021. See Note 8 “Debt” of the Notes to the Condensed Consolidated Financial Statements for disclosure of the fair value of our Senior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9 Months Ended</t>
        </is>
      </c>
    </row>
    <row r="2">
      <c r="B2" s="2" t="inlineStr">
        <is>
          <t>Mar. 31, 2021</t>
        </is>
      </c>
    </row>
    <row r="3">
      <c r="A3" s="3" t="inlineStr">
        <is>
          <t>Organization, Consolidation and Presentation of Financial Statements [Abstract]</t>
        </is>
      </c>
    </row>
    <row r="4">
      <c r="A4" s="4" t="inlineStr">
        <is>
          <t>FINANCIAL STATEMENT COMPONENTS</t>
        </is>
      </c>
      <c r="B4" s="4" t="inlineStr">
        <is>
          <t>FINANCIAL STATEMENT COMPONENTS Condensed Consolidated Balance Sheets As of As of (In thousands) March 31, 2021 June 30, 2020 Accounts receivable, net: Accounts receivable, gross $ 1,219,302 $ 1,119,235 Allowance for credit losses (17,311) (11,822) $ 1,201,991 $ 1,107,413 Inventories: Raw materials $ 528,338 $ 478,594 Customer service parts 354,090 338,608 Work-in-process 394,584 334,965 Finished goods 173,576 158,818 $ 1,450,588 $ 1,310,985 Other current assets: Contract assets $ 99,707 $ 99,876 Prepaid expenses 59,687 74,955 Deferred costs of revenue 68,617 77,219 Prepaid income and other taxes 53,752 56,809 Other current assets 28,098 15,816 $ 309,861 $ 324,675 Land, property and equipment, net: Land $ 67,865 $ 67,858 Buildings and leasehold improvements 451,314 405,238 Machinery and equipment 736,624 677,627 Office furniture and fixtures 32,824 29,964 Construction-in-process 149,587 93,736 1,438,214 1,274,423 Less: accumulated depreciation (809,776) (754,599) $ 628,438 $ 519,824 Other non-current assets: Executive Deferred Savings Plan (1) $ 253,849 $ 213,487 Operating lease right of use assets 101,699 100,790 Other non-current assets 60,491 48,702 $ 416,039 $ 362,979 Other current liabilities: Compensation and benefits $ 353,099 $ 251,379 Executive Deferred Savings Plan 254,929 215,167 Customer credits and advances 222,493 114,896 Other accrued expenses 155,718 183,435 Income taxes payable 76,489 35,640 Interest payable 34,854 36,265 Operating lease liabilities 31,485 28,994 $ 1,129,067 $ 865,776 Other non-current liabilities: Income taxes payable $ 366,258 $ 383,447 Pension liabilities 80,053 78,911 Operating lease liabilities 70,657 70,885 Other non-current liabilities 141,047 139,041 $ 658,015 $ 672,284 ________________ (1) We have a non-qualified deferred compensation plan (known as “Executive Deferred Savings Plan” or “EDSP”) under which certain employees and non-employee directors may defer a portion of their compensation. The expense (benefit) associated with changes in the EDSP liability included in selling, general and administrative expense was $5.7 million and $(29.4) million during the three months ended March 31, 2021 and 2020, respectively, and was $41.0 million and $(15.5) million during the nine months ended March 31, 2021 and 2020, respectively. The amount of net gains (losses) associated with changes in the EDSP assets included in selling, general and administrative expense was $5.8 million and $(29.4) million during the three months ended March 31, 2021 and 2020, respectively, and was $41.3 million and $(15.3) million during the nine months ended March 31, 2021 and 2020, respectively. For additional details, refer to Note 1 “Description of Business and Summary of Significant Accounting Policies” of the Notes to the Consolidated Financial Statements included in our Annual Report on Form 10-K for the fiscal year ended June 30, 2020.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Derivatives Unrealized Gains (Losses) on Defined Benefit Plans Total Balance as of March 31, 2021 $ (33,302) $ 1,038 $ (19,333) $ (18,876) $ (70,473) Balance as of June 30, 2020 $ (43,957) $ 3,683 $ (23,250) $ (16,250) $ (79,774) The effects on net income (loss) of amounts reclassified from accumulated OCI to the Condensed Consolidated Statements of Operations for the indicated period were as follows (in thousands): Three Months Ended Nine Months Ended Location in the Condensed Consolidated March 31, March 31, Accumulated OCI Components Statements of Operations 2021 2020 2021 2020 Unrealized gains (losses) on cash flow hedges from foreign exchange and interest rate contracts Revenues $ (583) $ 3,051 $ (1,511) $ 3,416 Costs of revenues and operating expenses 187 12 612 (1,806) Interest expense (279) (159) (837) (358) Net gains (losses) reclassified from accumulated OCI $ (675) $ 2,904 $ (1,736) $ 1,252 Unrealized gains (losses) on available-for-sale securities Other expense (income), net $ 25 $ 432 $ 238 $ 346 The amounts reclassified out of accumulated OCI related to our defined benefit pension plans, which were recognized as a component of net periodic cost for the three months ended March 31, 2021 and 2020 were $0.3 million and $0.2 million, respectively, and for the nine months ended March 31, 2021 and 2020 were $0.8 million and $0.7 million, respectively. For additional details, refer to Note 13 “Employee Benefit Plans” of the Notes to the Consolidated Financial Statements included in our Annual Report on Form 10-K for the fiscal year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Mar. 31, 2021</t>
        </is>
      </c>
    </row>
    <row r="3">
      <c r="A3" s="3" t="inlineStr">
        <is>
          <t>Investments, Debt and Equity Securities [Abstract]</t>
        </is>
      </c>
    </row>
    <row r="4">
      <c r="A4" s="4" t="inlineStr">
        <is>
          <t>MARKETABLE SECURITIES</t>
        </is>
      </c>
      <c r="B4" s="4" t="inlineStr">
        <is>
          <t>MARKETABLE SECURITIES The amortized cost and fair value of marketable securities as of the dates indicated below were as follows: As of March 31, 2021 (In thousands) Amortized Gross Gross Fair Corporate debt securities $ 443,407 $ 840 $ (180) $ 444,067 Money market funds and other 723,040 — — 723,040 Municipal securities 68,686 137 (20) 68,803 Sovereign securities 3,050 7 — 3,057 U.S. Government agency securities 147,483 226 (36) 147,673 U.S. Treasury securities 239,403 376 (29) 239,750 Subtotal 1,625,069 1,586 (265) 1,626,390 Add: Time deposits (1) 161,819 — — 161,819 Less: Cash equivalents 797,635 — (1) 797,634 Marketable securities $ 989,253 $ 1,586 $ (264) $ 990,575 As of June 30, 2020 (In thousands) Amortized Gross Gross Fair Corporate debt securities $ 379,334 $ 2,673 $ (50) $ 381,957 Money market funds and other 694,950 — — 694,950 Municipal securities 28,859 251 — 29,110 Sovereign securities 2,009 8 — 2,017 U.S. Government agency securities 106,091 252 (7) 106,336 U.S. Treasury securities 179,631 1,564 (2) 181,193 Subtotal 1,390,874 4,748 (59) 1,395,563 Add: Time deposits (1) 124,153 — — 124,153 Less: Cash equivalents 773,653 — — 773,653 Marketable securities $ 741,374 $ 4,748 $ (59) $ 746,063 ________________ (1) Time deposits excluded from fair value measurements. Our investment portfolio consists of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of these investments upon maturity. As of March 31, 2021, we had 214 investments in an unrealized loss position. The following table summarizes the fair value and gross unrealized losses of our investments that were in an unrealized loss position as of the date indicated below, none of which were in a continuous loss position for 12 months or more: As of March 31, 2021 (In thousands) Fair Value Gross Corporate debt securities $ 148,564 $ (180) Municipal securities 20,951 (20) U.S. Government agency securities 26,482 (36) U.S. Treasury securities 69,293 (29) Total $ 265,290 $ (265) As of June 30, 2020 (In thousands) Fair Value Gross Corporate debt securities $ 44,429 $ (50) Municipal securities 870 — U.S. Government agency securities 9,951 (7) U.S. Treasury securities 19,010 (2) Total $ 74,260 $ (59) The contractual maturities of securities classified as available-for-sale, regardless of their classification on our Condensed Consolidated Balance Sheets, as of the date indicated below were as follows: As of March 31, 2021 (In thousands) Amortized Cost Fair Value Due within one year $ 512,121 $ 513,136 Due after one year through three years 477,132 477,439 $ 989,253 $ 990,575 As of June 30, 2020 (In thousands) Amortized Cost Fair Value Due within one year $ 415,915 $ 418,169 Due after one year through three years 325,459 327,894 $ 741,374 $ 746,063 Actual maturities may differ from contractual maturities because borrowers may have the right to call or prepay obligations with or without call or prepayment penalties. Realized gains and losses on available-for-sale securities for the three and nine months ended March 31, 2021 and 2020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Mar. 31, 2021</t>
        </is>
      </c>
    </row>
    <row r="3">
      <c r="A3" s="3" t="inlineStr">
        <is>
          <t>Business Combinations [Abstract]</t>
        </is>
      </c>
    </row>
    <row r="4">
      <c r="A4" s="4" t="inlineStr">
        <is>
          <t>BUSINESS COMBINATIONS</t>
        </is>
      </c>
      <c r="B4" s="4" t="inlineStr">
        <is>
          <t>BUSINESS COMBINATIONS On April 24, 2020, we acquired a product line from a public company for total purchase consideration of $11.4 million, of which $2.2 million was allocated to goodwill. Goodwill recognized was assigned to the Wafer Inspection and Patterning reporting unit, and the amount recognized was deductible for income tax purposes. On August 22, 2019, we acquired the outstanding shares of a privately held company, primarily to expand our products and services offerings, for a total purchase consideration of $94.0 million inclusive of measurement period adjustments as well as the fair value of the promise to pay an additional consideration up to $60.0 million contingent on the achievement of certain milestones. As of March 31, 2021, the additional consideration was estimated to be zero. The $54.2 million of goodwill was assigned to the Wafer Inspection and Patterning reporting unit, and the amount recognized was not deductible for income tax purposes. As of March 31, 2021, we have $7.4 million of contingent consideration recorded for other acquisitions from the fiscal year ended June 30, 2019, of which $0.6 million is classified as a current liability and $6.8 million as a non-current liability on the Condensed Consolidated Balance Sheet. For additional details, please refer to Note 6 “Business Combinations” of the Notes to the Consolidated Financial Statements included in our Annual Report on Form 10-K for the fiscal year ended June 30, 2020, filed with the SEC on August 7,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9 Months Ended</t>
        </is>
      </c>
    </row>
    <row r="2">
      <c r="B2" s="2" t="inlineStr">
        <is>
          <t>Mar. 31, 2021</t>
        </is>
      </c>
    </row>
    <row r="3">
      <c r="A3" s="3" t="inlineStr">
        <is>
          <t>Goodwill and Intangible Assets Disclosure [Abstract]</t>
        </is>
      </c>
    </row>
    <row r="4">
      <c r="A4" s="4" t="inlineStr">
        <is>
          <t>GOODWILL AND PURCHASED INTANGIBLE ASSETS</t>
        </is>
      </c>
      <c r="B4" s="4" t="inlineStr">
        <is>
          <t xml:space="preserve">GOODWILL AND PURCHASED INTANGIBLE ASSETS Goodwill Goodwill represents the excess of the purchase price over the fair value of the net tangible and identifiable intangible assets acquired in the prior business combinations. We have four reportable segments and six reporting units. For additional details, refer to Note 18 “Segment Reporting and Geographic Information” of the Notes to the Condensed Consolidated Financial Statements. The following table presents changes in goodwill carrying value during the nine months ended March 31, 2021 (1) : (In thousands) Wafer Inspection and Patterning Global Service and Support ( “ GSS ” ) Specialty Semiconductor Process PCB and Display Component Inspection Total Balance as of June 30, 2020 $ 416,840 $ 25,908 $ 681,858 $ 907,221 $ 13,575 $ 2,045,402 Goodwill disposal from sale of business (2) — — — (34,250) — (34,250) Foreign currency adjustments 35 — — — — 35 Balance as of March 31, 2021 $ 416,875 $ 25,908 $ 681,858 $ 872,971 $ 13,575 $ 2,011,187 _________________ (1) No goodwill was assigned to the Other reporting unit and, accordingly, it was excluded from the table above. (2) Refer to the Non-controlling Interest section of Note 10 “Equity, Long-term Incentive Compensation Plans and Non-Controlling Interest” for more information on the sale of PixCell Medical Technologies, Ltd. ("PixCell"). Goodwill is not subject to amortization but is tested for impairment annually during the third fiscal quarter, as well as whenever events or changes in circumstances indicate that the carrying value may not be recoverable. In testing goodwill for impairment, we utilize a qualitative assessment to evaluate whether it is more likely than not that the fair value of a reporting unit is less than its carrying amount. When performing the qualitative assessment, we consider the following factors: stock price or market capitalization, changes in the industry and competitive environment, budget-to-actual revenue and profitability performance from prior year and projected revenue and profitability trends for future years at our reporting units. If our qualitative assessment indicates that goodwill impairment is more likely than not, we perform a quantitative assessment by comparing the carrying value of net assets to the fair value of the reporting units. If the fair value is determined to be less than the carrying value, the amount of impairment is computed as the excess of the carrying value over the estimated fair value, not to exceed the carrying value of goodwill. Any impairment charges could have a material adverse effect on our operating results and net asset value in the quarter in which we recognize the impairment charge. We performed the required annual goodwill impairment testing for all reporting units as of February 28, 2021, and concluded that goodwill was not impaired. As a result of our qualitative assessment, we determined that it was not necessary to perform the quantitative assessment at this time. The next annual assessment of goodwill by reporting unit is scheduled to be performed in the third quarter of the fiscal year ending June 30, 2022. For the fiscal year ended June 30, 2020, as a result of our annual goodwill impairment testing for all reporting units, we recorded $144.2 million and $112.5 million in impairment charges in the Specialty Semiconductor Process and PCB and Display reporting units, respectively, in the three months ended March 31, 2020. For additional details, refer to Note 7 “Goodwill and Purchased Intangible Assets” of the Notes to the Consolidated Financial Statements included in the Company’s Annual Report on Form 10-K for the fiscal year ended June 30, 2020. Purchased Intangible Assets The components of purchased intangible assets as of the dates indicated below were as follows: As of As of (In thousands) March 31, 2021 June 30, 2020 Category Range of Useful Lives (in years) Gross Accumulated Net Gross Accumulated Net Existing technology 4-8 $ 1,379,783 $ 458,711 $ 921,072 $ 1,269,883 $ 342,623 $ 927,260 Customer relationships 4-9 305,817 123,228 182,589 305,817 98,754 207,063 Trade name / Trademark 4-7 117,383 49,924 67,459 117,383 39,216 78,167 Backlog and other &lt;1-9 50,404 49,919 485 50,404 47,215 3,189 Intangible assets subject to amortization 1,853,387 681,782 1,171,605 1,743,487 527,808 1,215,679 In-process research and development 66,084 100 65,984 175,834 100 175,734 Total $ 1,919,471 $ 681,882 $ 1,237,589 $ 1,919,321 $ 527,908 $ 1,391,413 Purchased intangible assets are reviewed for impairment whenever events or changes in circumstances indicate that the carrying amount of an asset or asset group may not be fully recoverable. The impairment indicator primarily includes the declines in our operating cash flows from the use of these assets. If the impairment indicators are present, we are required to perform a recoverability test by comparing the sum of the estimated undiscounted future cash flows attributable to these long-lived assets to their carrying value. As of March 31, 2021, there were no impairment indicators for purchased intangible assets. Amortization expense for purchased intangible assets for the periods indicated below was as follows: Three Months Ended Nine Months Ended March 31, March 31, (In thousands) 2021 2020 2021 2020 Amortization expense - Cost of revenues $ 40,309 $ 36,850 $ 116,087 $ 108,835 Amortization expense - Selling, general and administrative 12,063 17,724 37,793 60,237 Amortization expense - Research and development 32 31 94 193 Total $ 52,404 $ 54,605 $ 153,974 $ 169,265 Based on the purchased intangible assets gross carrying amount recorded as of March 31, 2021, the remaining estimated annual amortization expense is expected to be as follows: Fiscal year ending June 30: Amortization (In thousands) 2021 (remaining three months) $ 52,249 2022 208,995 2023 207,904 2024 205,386 2025 193,168 2026 and thereafter 303,903 Total $ 1,171,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DEBT The following table summarizes our debt as of March 31, 2021 and June 30, 2020: As of March 31, 2021 As of June 30, 2020 Amount Effective Amount Effective Fixed-rate 4.650% Senior Notes due on November 1, 2024 $ 1,250,000 4.682 %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Revolving Credit Facility — — % 50,000 1.310 % Fixed-rate 3.590% Note Payable due on February 20, 2022 20,000 2.300 % — — % Total 3,470,000 3,500,000 Unamortized discount/premium, net (7,313) (8,167) Unamortized debt issuance costs (20,590) (22,163) Total $ 3,442,097 $ 3,469,670 Reported as: Short-term debt $ 20,000 $ — Long-term debt 3,422,097 3,469,670 Total $ 3,442,097 $ 3,469,670 As of March 31, 2021, future minimum principal payments for our debt are as follows: $20.0 million in fiscal year 2022, $1.25 billion in fiscal year 2025 and $2.20 billion after fiscal year 2026. Senior Notes and Debt Redemption: In February 2020, we issued $750.0 million aggregate principal amount of senior, unsecured long-term notes (the “2020 Senior Notes”). In March 2019 and November 2014, we issued $1.20 billion (the “2019 Senior Notes”) and $2.50 billion (the “2014 Senior Notes,” and, together with the 2019 Senior Notes and the 2020 Senior Notes, the “Senior Notes”), respectively, aggregate principal amount of senior, unsecured long-term notes. In each of the second quarters of fiscal 2018 and 2020, we repaid $250.0 million of the 2014 Senior Notes and in the third quarter of fiscal 2020 we repaid another $500.0 million of the 2014 Senior Notes using the proceeds from the issuance of the 2020 Senior Notes, bringing the outstanding aggregate principal amount of the 2014 Senior Notes to $1.50 billion as of March 31, 2021. The interest rates for our Senior Notes are not subject to adjustment. Interest is payable as follows: semi-annually on March 1 and September 1 of each year for the 2020 Senior Notes; semi-annually on March 15 and September 15 of each year for the 2019 Senior Notes; and semi-annually on May 1 and November 1 of each year for the 2014 Senior Notes. The indenture for the Senior Notes (the “Indenture”) includes covenants that limit our ability to grant liens on our facilities and enter into sale and leaseback transactions, subject to certain allowances under which certain sale and leaseback transactions are not restricted. In certain circumstances involving a change of control followed by a downgrade of the rating of a series of Senior Notes by at least two of Moody’s, S&amp;P and Fitch Inc., unless we have exercised our rights to redeem the Senior Notes of such series, we will be required to make an offer to repurchase all or, at the holder’s option, any part, of each holder’s Senior Notes of that series pursuant to the offer described below (the “Change of Control Offer”). In the Change of Control Offer, we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March 31, 2021 and June 30, 2020 was approximately $3.83 billion and $4.01 billion, respectively. While the Senior Notes are recorded at cost, the fair value of the long-term debt was determined based on quoted prices in markets that are not active; accordingly, the long-term debt is categorized as Level 2 for purposes of the fair value measurement hierarchy. As of March 31, 2021, we were in compliance with all of our covenants under the Indenture associated with the Senior Notes. Revolving Credit Facility: We have in place a Credit Agreement (the “Credit Agreement”) providing for a $1.00 billion unsecured Revolving Credit Facility (the "Revolving Credit Facility") with a maturity date of November 30, 2023. During the fiscal year ended June 30, 2020, we borrowed $450.0 million from the Revolving Credit Facility and made principal payments of $400.0 million, $200.0 million of which were repayments in the third fiscal quarter of 2020 using a portion of the proceeds from the issuance of the 2020 Senior Notes. As of June 30, 2020, we had outstanding $50.0 million aggregate principal amount of borrowings under the Revolving Credit Facility. During the first fiscal quarter of 2021, we repaid the remaining $50.0 million aggregate principal balance so that as of March 31, 2021, we had no outstanding borrowings under the Revolving Credit Facility. We may borrow, repay and reborrow funds under the Revolving Credit Facility until the Maturity Date, at which time such Revolving Credit Facility will terminate, and all outstanding loans under such facility, together with all accrued and unpaid interest, must be repaid. We may prepay outstanding borrowings under the Revolving Credit Facility at any time without a prepayment penalty. Borrowings under the Revolving Credit Facility will bear interest, at our option, at either: (i) the Alternative Base Rate (“ABR”) plus a spread, which ranges from 0 bps to 75 bps, or (ii) the London Interbank Offered Rate (“LIBOR”) plus a spread, which ranges from 100 bps to 175 bps. The spreads under ABR and LIBOR are subject to adjustment in conjunction with credit rating downgrades or upgrades. We are also obligated to pay an annual commitment fee on the daily undrawn balance of the Revolving Credit Facility, which ranges from 10 bps to 25 bps, subject to an adjustment in conjunction with changes to our credit rating. As of March 31, 2021, we elected to pay interest on the borrowed amount under the Revolving Credit Facility at LIBOR plus a spread of 112.5 bps, and we pay an annual commitment fee of 12.5 bps on the daily undrawn balance of the Revolving Credit Facility. The Revolving Credit Facility requires us to maintain an interest expense coverage ratio as described in the Credit Agreement, on a quarterly basis, covering the trailing four consecutive fiscal quarters of no less than 3.50 to 1.00. In addition, we are required to maintain the maximum leverage ratio as described in the Credit Agreement, on a quarterly basis of 3.00 to 1.00, covering the trailing four consecutive fiscal quarters for each fiscal quarter, which can be increased to 4.00 to 1.00 for a period of time in connection with a material acquisition or a series of material acquisitions; for instance, we elected to increase our maximum leverage ratio from January through December 2019 in connection with the Orbotech acquisition. As of March 31, 2021, our maximum allowed leverage ratio was 3.00 to 1.00. We were in compliance with all covenants under the Credit Agreement as of March 31, 2021. Notes Payable: In December 2020 we sold promissory notes to a financial institution, borrowing an aggregate principal amount of $40.0 million ("Notes Payable"). Of the aggregate amount borrowed, $20.0 million matured and was paid on February 20, 2021 and the balance of $20.0 million matures on February 20, 2022. The premium of $0.3 million from the sale of the Notes Payable is being amortized over the life of the debt. The net proceeds from the sale of the Notes Payable were used for general corporate purposes. For additional details, refer to Note 8 “Debt” of the Notes to the Consolidated Financial Statements included in our Annual Report on Form 10-K for the fiscal year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LEASES We have operating leases for facilities, vehicles, and other equipment. Our facility leases are primarily used for administrative functions, research and development, manufacturing, and storage and distribution. Our finance leases are not material. Our existing leases do not contain significant restrictive provisions or residual value guarantees; however, certain leases contain provisions for payment of maintenance, real estate taxes, or insurance costs by us. Our leases have remaining lease terms ranging from less than one year to 16 years, including periods covered by options to extend the lease when it is reasonably certain that the option will be exercised. Lease expense was $9.7 million and $29.3 million for the three and nine months ended March 31, 2021, respectively, and $8.7 million and $26.3 million for the three and nine months ended March 31, 2020, respectively. Expense related to short-term leases, which are not recorded on the Condensed Consolidated Balance Sheets, was not material for the three and nine months ended March 31, 2021 and 2020. As of March 31, 2021 and June 30, 2020, the weighted average remaining lease term was 4.6 years and 5.1 years, respectively, and the weighted average discount rate for operating leases was 1.74% and 1.99%, respectively. Supplemental cash flow information related to leases was as follows: Nine Months Ended March 31, In thousands 2021 2020 Operating cash outflows from operating leases $ 28,778 $ 26,048 ROU assets obtained in exchange for new operating lease liabilities $ 29,155 $ 13,986 Maturities of lease liabilities as of March 31, 2021 were as follows: Fiscal year ending June 30: Amount 2021 (remaining three months) $ 9,071 2022 31,186 2023 21,804 2024 14,240 2025 11,360 2026 and thereafter 19,284 Total lease payments 106,945 Less imputed interest (4,803) Total $ 102,142 As of March 31, 2021, we did not have any material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LONG-TERM INCENTIVE COMPENSATION PLANS AND NON-CONTROLLING INTEREST</t>
        </is>
      </c>
      <c r="B1" s="2" t="inlineStr">
        <is>
          <t>9 Months Ended</t>
        </is>
      </c>
    </row>
    <row r="2">
      <c r="B2" s="2" t="inlineStr">
        <is>
          <t>Mar. 31, 2021</t>
        </is>
      </c>
    </row>
    <row r="3">
      <c r="A3" s="3" t="inlineStr">
        <is>
          <t>Share-based Payment Arrangement [Abstract]</t>
        </is>
      </c>
    </row>
    <row r="4">
      <c r="A4" s="4" t="inlineStr">
        <is>
          <t>EQUITY, LONG-TERM INCENTIVE COMPENSATION PLANS AND NON-CONTROLLING INTEREST</t>
        </is>
      </c>
      <c r="B4" s="4" t="inlineStr">
        <is>
          <t>EQUITY, LONG-TERM INCENTIVE COMPENSATION PLANS AND NON-CONTROLLING INTEREST Equity Incentive Program As of March 31, 2021, 10.4 million shares remained available for issuance under our 2004 Equity Incentive Plan (the “2004 Plan”). For details of the 2004 Plan refer to Note 10 “Equity, Long-Term Incentive Compensation Plans and Non-Controlling Interest” of the Notes to the Consolidated Financial Statements included in our Annual Report on Form 10-K for the fiscal year ended June 30, 2020. Assumed Equity Plans As part of the Orbotech acquisition, we assumed outstanding equity incentive awards under the following Orbotech equity incentive plans: (i) Equity Remuneration Plan for Key Employees of Orbotech Ltd. and its Affiliates and Subsidiaries (as Amended and Restated in 2005), (ii) 2010 Equity-Based Incentive Plan, and (iii) 2015 Equity-Based Incentive Plan (each, an “Assumed Equity Plan” and, collectively, the “Assumed Equity Plans”). As of March 31, 2021, there were 82,920 shares of our common stock underlying the outstanding Assumed restricted stock units (RSUs) under the Assumed Equity Plans. For details on the Assumed Equity Plans refer to Note 10 “Equity, Long-Term Incentive Compensation Plans and Non-Controlling Interest” of the Notes to the Consolidated Financial Statements included in our Annual Report on Form 10-K for the fiscal year ended June 30, 2020. Equity Incentive Plans - General Information The following table summarizes the combined activity under our equity incentive plans: (In thousands) Available For Grant (1) (2) Balance as of June 30, 2020 10,760 Restricted stock units granted (3) (623) Restricted stock units granted adjustment (4) 102 Restricted stock units canceled 116 Balance as of March 31, 2021 10,355 __________________ (1) The number of RSUs reflects the application of the award multiplier of 2.0x to calculate the impact of the award on the shares reserved under the 2004 Plan. (2) No additional stock options, RSUs or other awards will be granted under the Assumed Equity Plans. (3) Includes RSUs granted to senior management during the nine months ended March 31, 2021 with performance-based vesting criteria (in addition to service-based vesting criteria for any of such RSUs that are deemed to have been earned) (“performance-based RSUs”). This line item includes all such performance-based RSUs granted during the nine months ended March 31, 2021 reported at the maximum possible number of shares that may ultimately be issuable if all applicable performance-based criteria are achieved at their maximum levels and all applicable service-based criteria are fully satisfied (0.2 million shares for the nine months ended March 31, 2021 reflects the application of the multiplier described above). (4) Represents the portion of RSUs granted with performance-based vesting criteria and reported at the actual number of shares issued upon achievement of the performance vesting criteria during the nine months ended March 31, 2021. The fair value of stock-based awards is measured at the grant date and is recognized as an expense over the employee’s requisite service period. For RSUs granted without “dividend equivalent” rights, fair value is calculated using the closing price of our common stock on the grant date, adjusted to exclude the present value of dividends which are not accrued on those RSUs. The fair value for RSUs granted with “dividend equivalent” rights is determined using the closing price of our common stock on the grant date. Compensation expense for RSUs with performance metrics is calculated based upon expected achievement of the metrics specified in the grant, or when a grant contains a market condition, the grand date fair value using a Monte Carlo simulation. The following table shows stock-based compensation expense for the indicated periods: Three Months Ended Nine Months Ended March 31, March 31, (In thousands) 2021 2020 2021 2020 Stock-based compensation expense by: Costs of revenues $ 4,779 $ 4,162 $ 12,550 $ 10,389 Research and development 6,518 6,577 17,214 16,936 Selling, general and administrative 19,030 20,531 54,382 57,678 Total stock-based compensation expense $ 30,327 $ 31,270 $ 84,146 $ 85,003 Stock-based compensation capitalized as inventory as of March 31, 2021 and June 30, 2020 was $5.9 million and $6.8 million, respectively. Restricted Stock Units The following table shows the activity and weighted-average grant date fair values for RSUs during the nine months ended March 31, 2021: Shares (1) (In thousands) Weighted-Average Outstanding restricted stock units as of June 30, 2020 (2) 2,253 $ 107.33 Granted (3) 311 $ 203.19 Granted adjustments (51) $ 80.27 Vested and released (445) $ 101.67 Withheld for taxes (194) $ 101.67 Forfeited (69) $ 119.34 Outstanding restricted stock units as of March 31, 2021 (2) 1,805 $ 125.58 __________________ (1) Share numbers reflect actual shares subject to awarded RSUs. (2) Includes performance-based and market-based RSUs. (3) This line item includes performance-based RSUs granted during the nine months ended March 31, 2021 reported at the maximum possible number of shares that may ultimately be issuable if all applicable performance-based criteria are achieved at their maximum levels and all applicable service-based criteria are fully satisfied (0.1 million shares for the nine months ended March 31, 2021). The RSUs granted by us generally vest as follows: with respect to awards with only service-based vesting criteria, over periods ranging from two The following table shows the weighted-average grant date fair value per unit for the RSUs granted, vested, and tax benefits realized by us in connection with vested and released RSUs for the indicated periods : Three Months Ended Nine Months Ended March 31, March 31, (In thousands, except for weighted-average grant date fair value) 2021 2020 2021 2020 Weighted-average grant date fair value per unit $ 302.26 $ 168.92 $ 203.19 $ 142.93 Grant date fair value of vested restricted stock units $ 14,436 $ 22,459 $ 65,005 $ 79,194 Tax benefits realized by us in connection with vested and released restricted stock units $ 4,332 $ 4,942 $ 17,763 $ 18,596 As of March 31, 2021, the unrecognized stock-based compensation expense balance related to RSUs was $139.7 million, excluding the impact of estimated forfeitures, and will be recognized over a weighted-average remaining contractual term and an estimated weighted-average amortization period of 1.4 years. The intrinsic value of outstanding RSUs as of March 31, 2021 was $596.5 million. Cash-Based Long-Term Incentive Compensation We have adopted a cash-based long-term incentive program (“Cash LTI Plan”) for many of our employees as part of our employee compensation program. Executives and non-employee members of the Board of Directors do not participate in this program. During the nine months ended March 31, 2021 and 2020, we approved Cash LTI awards of $9.4 million and $6.0 million, respectively, under our Cash LTI Plan. Cash LTI awards issued to employees under the Cash LTI Plan will vest in three or four equal installments, with one-third or one-fourth of the aggregate amount of the Cash LTI award vesting on each anniversary of the grant date over a three Employee Stock Purchase Plan Our Employee Stock Purchase Plan (“ESPP”) provides that eligible employees may contribute up to 15% of their eligible earnings toward the semi-annual purchase of our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and the purchase price with respect to each offering period beginning on or after such date is, until otherwise amended, equal to 85% of the lesser of (i) the fair market value of our common stock at the commencement of the applicable six-month offering period or (ii) the fair market value of our common stock on the purchase date. We estimate the fair value of purchase rights under the ESPP using a Black-Scholes model. The fair value of each purchase right under the ESPP was estimated on the date of grant using the Black-Scholes model and the straight-line attribution approach with the following weighted-average assumptions: Three Months Ended Nine Months Ended March 31, March 31, 2021 2020 2021 2020 Stock purchase plan: Expected stock price volatility 42.1 % 37.0 % 47.0 % 34.3 % Risk-free interest rate 0.1 % 1.8 % 0.4 % 2.1 % Dividend yield 1.4 % 1.9 % 1.6 % 2.2 % Expected life (in years) 0.5 0.5 0.5 0.5 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Three Months Ended Nine Months Ended (In thousands, except for weighted-average fair value per share) March 31, March 31, 2021 2020 2021 2020 Total cash received from employees for the issuance of shares under the ESPP $ — $ — $ 26,356 $ 24,500 Number of shares purchased by employees through the ESPP — — 161 237 Tax benefits realized by us in connection with the disqualifying dispositions of shares purchased under the ESPP $ 722 $ 945 $ 1,886 $ 2,798 Weighted-average fair value per share based on Black-Scholes model $ 64.42 $ 43.36 $ 59.86 $ 36.70 The ESPP shares are replenished annually on the first day of each fiscal year by virtue of an evergreen provision. The provision allows for share replenishment equal to the lesser of 2.0 million shares or the number of shares which we estimate will be required to be issued under the ESPP during the forthcoming fiscal year. As of March 31, 2021, a total of 2.5 million shares were reserved and available for issuance under the ESPP. Quarterly Cash Dividends On February 9, 2021, we announced that our Board of Directors had declared a quarterly cash dividend of $0.90 per share to be paid on March 2, 2021 to stockholders of record as of the close of business on February 19, 2021. The total amount of regular quarterly cash dividends and dividend equivalents paid during the three months ended March 31, 2021 and 2020 was $139.3 million and $133.3 million, respectively. The total amount of regular quarterly cash dividends and dividend equivalents paid during the nine months ended March 31, 2021 and 2020 was $420.1 million and $389.7 million, respectively. The amount of accrued dividend equivalents payable for regular quarterly cash dividends on unvested RSUs with dividend equivalent rights as of March 31, 2021 and June 30, 2020 was $10.3 million and $8.3 million, respectively. These amounts will be paid upon vesting of the underlying RSUs. Non-Controlling Interest We have consolidated the results of Orbograph Ltd. (“Orbograph”), in which we own approximately 94% of the outstanding equity interest. Orbograph is engaged in the development and marketing of character recognition solutions to banks, financial and other payment processing institutions and healthcare providers. During the fourth quarter of fiscal 2020, we entered into an Asset Purchase Agreement to sell certain core assets of our non-strategic solar energy business, Orbotech LT Solar, LLC ("OLTS"). The sale was completed in the first quarter of fiscal 2021 and the proceeds were not material. We consolidate the results of OLTS, of which we own 97% of the outstanding equity interest as of March 31, 2021. OLTS was engaged in the research, development and marketing of products for the deposition of thin film coating of various materials on crystalline silicon photovoltaic wafers for solar energy panels through plasma-enhanced chemical vapor deposition (“PECVD”). In December 2020, we entered into a Share Purchase Agreement to sell our entire interest in PixCell, an Israeli company that is engaged in the development, marketing and sales of diagnostic equipment for point-of-care hematology applications, to a South Korean company. The sale was completed in February 2021 for total consideration of $20.2 million. We recognized a $4.4 million gain from the sale, which was recorded as part of other expense (income), net. Prior to the sale, we owned approximately 52% of PixCell's outstanding equity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Mar. 31, 2021</t>
        </is>
      </c>
    </row>
    <row r="3">
      <c r="A3" s="3" t="inlineStr">
        <is>
          <t>Equity [Abstract]</t>
        </is>
      </c>
    </row>
    <row r="4">
      <c r="A4" s="4" t="inlineStr">
        <is>
          <t>STOCK REPURCHASE PROGRAM</t>
        </is>
      </c>
      <c r="B4" s="4" t="inlineStr">
        <is>
          <t xml:space="preserve">STOCK REPURCHASE PROGRAM Our Board of Directors has authorized a program which permits us to repurchase up to $3.00 billion of our common stock. The intent of this program is to offset the dilution from our equity incentive plans, shares issued in connection with purchases under our ESPP, the issuance of shares in the Orbotech Acquisition, as well as to return excess cash to our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nd, if pursuant to a written plan, Rule 10b5-1. This stock repurchase program has no expiration date and may be suspended at any time. As of March 31, 2021, an aggregate of approximately $0.39 billion was available for repurchase under the stock repurchase program. Share repurchases for the indicated periods (based on the trade date of the applicable repurchase) were as follows: Three Months Ended Nine Months Ended March 31, March 31, (In thousands) 2021 2020 2021 2020 Number of shares of common stock repurchased 906 1,977 2,707 5,326 Total cost of repurchases $ 273,441 $ 311,995 $ 644,830 $ 821,0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1</t>
        </is>
      </c>
    </row>
    <row r="3">
      <c r="A3" s="3" t="inlineStr">
        <is>
          <t>Earnings Per Share [Abstract]</t>
        </is>
      </c>
    </row>
    <row r="4">
      <c r="A4" s="4" t="inlineStr">
        <is>
          <t>NET INCOME PER SHARE</t>
        </is>
      </c>
      <c r="B4" s="4" t="inlineStr">
        <is>
          <t xml:space="preserve">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our outstanding dilutive restricted stock units had been issued. The dilutive effect of outstanding restricted stock units is reflected in diluted net income per share by application of the treasury stock method. The following table sets forth the computation of basic and diluted net income per share attributable to KLA: Three Months Ended Nine Months Ended (In thousands, except per share amounts) March 31, March 31, 2021 2020 2021 2020 Numerator: Net income attributable to KLA $ 567,496 $ 78,452 $ 1,445,314 $ 805,532 Denominator: Weighted-average shares - basic, excluding unvested restricted stock units 153,801 156,067 154,457 157,356 Effect of dilutive restricted stock units and options 1,358 1,105 1,332 1,230 Weighted-average shares - diluted 155,159 157,172 155,789 158,586 Basic net income per share attributable to KLA $ 3.69 $ 0.50 $ 9.36 $ 5.12 Diluted net income per share attributable to KLA $ 3.66 $ 0.50 $ 9.28 $ 5.08 Anti-dilutive securities excluded from the computation of diluted net income per share — 1 — 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Jun. 30, 2020</t>
        </is>
      </c>
    </row>
    <row r="2">
      <c r="A2" s="3" t="inlineStr">
        <is>
          <t>Current assets:</t>
        </is>
      </c>
    </row>
    <row r="3">
      <c r="A3" s="4" t="inlineStr">
        <is>
          <t>Cash and cash equivalents</t>
        </is>
      </c>
      <c r="B3" s="6" t="n">
        <v>1452150</v>
      </c>
      <c r="C3" s="6" t="n">
        <v>1234409</v>
      </c>
    </row>
    <row r="4">
      <c r="A4" s="4" t="inlineStr">
        <is>
          <t>Marketable securities</t>
        </is>
      </c>
      <c r="B4" s="5" t="n">
        <v>990575</v>
      </c>
      <c r="C4" s="5" t="n">
        <v>746063</v>
      </c>
    </row>
    <row r="5">
      <c r="A5" s="4" t="inlineStr">
        <is>
          <t>Accounts receivable, net</t>
        </is>
      </c>
      <c r="B5" s="5" t="n">
        <v>1201991</v>
      </c>
      <c r="C5" s="5" t="n">
        <v>1107413</v>
      </c>
    </row>
    <row r="6">
      <c r="A6" s="4" t="inlineStr">
        <is>
          <t>Inventories</t>
        </is>
      </c>
      <c r="B6" s="5" t="n">
        <v>1450588</v>
      </c>
      <c r="C6" s="5" t="n">
        <v>1310985</v>
      </c>
    </row>
    <row r="7">
      <c r="A7" s="4" t="inlineStr">
        <is>
          <t>Other current assets</t>
        </is>
      </c>
      <c r="B7" s="5" t="n">
        <v>309861</v>
      </c>
      <c r="C7" s="5" t="n">
        <v>324675</v>
      </c>
    </row>
    <row r="8">
      <c r="A8" s="4" t="inlineStr">
        <is>
          <t>Total current assets</t>
        </is>
      </c>
      <c r="B8" s="5" t="n">
        <v>5405165</v>
      </c>
      <c r="C8" s="5" t="n">
        <v>4723545</v>
      </c>
    </row>
    <row r="9">
      <c r="A9" s="4" t="inlineStr">
        <is>
          <t>Land, property and equipment, net</t>
        </is>
      </c>
      <c r="B9" s="5" t="n">
        <v>628438</v>
      </c>
      <c r="C9" s="5" t="n">
        <v>519824</v>
      </c>
    </row>
    <row r="10">
      <c r="A10" s="4" t="inlineStr">
        <is>
          <t>Goodwill</t>
        </is>
      </c>
      <c r="B10" s="5" t="n">
        <v>2011187</v>
      </c>
      <c r="C10" s="5" t="n">
        <v>2045402</v>
      </c>
    </row>
    <row r="11">
      <c r="A11" s="4" t="inlineStr">
        <is>
          <t>Deferred income taxes</t>
        </is>
      </c>
      <c r="B11" s="5" t="n">
        <v>240822</v>
      </c>
      <c r="C11" s="5" t="n">
        <v>236797</v>
      </c>
    </row>
    <row r="12">
      <c r="A12" s="4" t="inlineStr">
        <is>
          <t>Purchased intangible assets, net</t>
        </is>
      </c>
      <c r="B12" s="5" t="n">
        <v>1237589</v>
      </c>
      <c r="C12" s="5" t="n">
        <v>1391413</v>
      </c>
    </row>
    <row r="13">
      <c r="A13" s="4" t="inlineStr">
        <is>
          <t>Other non-current assets</t>
        </is>
      </c>
      <c r="B13" s="5" t="n">
        <v>416039</v>
      </c>
      <c r="C13" s="5" t="n">
        <v>362979</v>
      </c>
    </row>
    <row r="14">
      <c r="A14" s="4" t="inlineStr">
        <is>
          <t>Total assets</t>
        </is>
      </c>
      <c r="B14" s="5" t="n">
        <v>9939240</v>
      </c>
      <c r="C14" s="5" t="n">
        <v>9279960</v>
      </c>
    </row>
    <row r="15">
      <c r="A15" s="3" t="inlineStr">
        <is>
          <t>Current liabilities:</t>
        </is>
      </c>
    </row>
    <row r="16">
      <c r="A16" s="4" t="inlineStr">
        <is>
          <t>Accounts payable</t>
        </is>
      </c>
      <c r="B16" s="5" t="n">
        <v>295111</v>
      </c>
      <c r="C16" s="5" t="n">
        <v>264280</v>
      </c>
    </row>
    <row r="17">
      <c r="A17" s="4" t="inlineStr">
        <is>
          <t>Deferred system revenue</t>
        </is>
      </c>
      <c r="B17" s="5" t="n">
        <v>332296</v>
      </c>
      <c r="C17" s="5" t="n">
        <v>336237</v>
      </c>
    </row>
    <row r="18">
      <c r="A18" s="4" t="inlineStr">
        <is>
          <t>Deferred service revenue</t>
        </is>
      </c>
      <c r="B18" s="5" t="n">
        <v>252992</v>
      </c>
      <c r="C18" s="5" t="n">
        <v>233493</v>
      </c>
    </row>
    <row r="19">
      <c r="A19" s="4" t="inlineStr">
        <is>
          <t>Short-term debt</t>
        </is>
      </c>
      <c r="B19" s="5" t="n">
        <v>20000</v>
      </c>
      <c r="C19" s="5" t="n">
        <v>0</v>
      </c>
    </row>
    <row r="20">
      <c r="A20" s="4" t="inlineStr">
        <is>
          <t>Other current liabilities</t>
        </is>
      </c>
      <c r="B20" s="5" t="n">
        <v>1129067</v>
      </c>
      <c r="C20" s="5" t="n">
        <v>865776</v>
      </c>
    </row>
    <row r="21">
      <c r="A21" s="4" t="inlineStr">
        <is>
          <t>Total current liabilities</t>
        </is>
      </c>
      <c r="B21" s="5" t="n">
        <v>2029466</v>
      </c>
      <c r="C21" s="5" t="n">
        <v>1699786</v>
      </c>
    </row>
    <row r="22">
      <c r="A22" s="3" t="inlineStr">
        <is>
          <t>Non-current liabilities:</t>
        </is>
      </c>
    </row>
    <row r="23">
      <c r="A23" s="4" t="inlineStr">
        <is>
          <t>Long-term debt</t>
        </is>
      </c>
      <c r="B23" s="5" t="n">
        <v>3422097</v>
      </c>
      <c r="C23" s="5" t="n">
        <v>3469670</v>
      </c>
    </row>
    <row r="24">
      <c r="A24" s="4" t="inlineStr">
        <is>
          <t>Deferred tax liabilities</t>
        </is>
      </c>
      <c r="B24" s="5" t="n">
        <v>629896</v>
      </c>
      <c r="C24" s="5" t="n">
        <v>660885</v>
      </c>
    </row>
    <row r="25">
      <c r="A25" s="4" t="inlineStr">
        <is>
          <t>Deferred service revenue</t>
        </is>
      </c>
      <c r="B25" s="5" t="n">
        <v>86902</v>
      </c>
      <c r="C25" s="5" t="n">
        <v>96325</v>
      </c>
    </row>
    <row r="26">
      <c r="A26" s="4" t="inlineStr">
        <is>
          <t>Other non-current liabilities</t>
        </is>
      </c>
      <c r="B26" s="5" t="n">
        <v>658015</v>
      </c>
      <c r="C26" s="5" t="n">
        <v>672284</v>
      </c>
    </row>
    <row r="27">
      <c r="A27" s="4" t="inlineStr">
        <is>
          <t>Total liabilities</t>
        </is>
      </c>
      <c r="B27" s="5" t="n">
        <v>6826376</v>
      </c>
      <c r="C27" s="5" t="n">
        <v>6598950</v>
      </c>
    </row>
    <row r="28">
      <c r="A28" s="4" t="inlineStr">
        <is>
          <t>Commitments and contingencies (Notes 9, 14 and 15)</t>
        </is>
      </c>
      <c r="B28" s="4" t="inlineStr">
        <is>
          <t xml:space="preserve"> </t>
        </is>
      </c>
      <c r="C28" s="4" t="inlineStr">
        <is>
          <t xml:space="preserve"> </t>
        </is>
      </c>
    </row>
    <row r="29">
      <c r="A29" s="3" t="inlineStr">
        <is>
          <t>Stockholders’ equity:</t>
        </is>
      </c>
    </row>
    <row r="30">
      <c r="A30" s="4" t="inlineStr">
        <is>
          <t>Common stock and capital in excess of par value</t>
        </is>
      </c>
      <c r="B30" s="5" t="n">
        <v>2115205</v>
      </c>
      <c r="C30" s="5" t="n">
        <v>2090268</v>
      </c>
    </row>
    <row r="31">
      <c r="A31" s="4" t="inlineStr">
        <is>
          <t>Retained earnings</t>
        </is>
      </c>
      <c r="B31" s="5" t="n">
        <v>1070124</v>
      </c>
      <c r="C31" s="5" t="n">
        <v>654930</v>
      </c>
    </row>
    <row r="32">
      <c r="A32" s="4" t="inlineStr">
        <is>
          <t>Accumulated other comprehensive income (loss)</t>
        </is>
      </c>
      <c r="B32" s="5" t="n">
        <v>-70473</v>
      </c>
      <c r="C32" s="5" t="n">
        <v>-79774</v>
      </c>
    </row>
    <row r="33">
      <c r="A33" s="4" t="inlineStr">
        <is>
          <t>Total KLA stockholders’ equity</t>
        </is>
      </c>
      <c r="B33" s="5" t="n">
        <v>3114856</v>
      </c>
      <c r="C33" s="5" t="n">
        <v>2665424</v>
      </c>
    </row>
    <row r="34">
      <c r="A34" s="4" t="inlineStr">
        <is>
          <t>Non-controlling interest in consolidated subsidiaries</t>
        </is>
      </c>
      <c r="B34" s="5" t="n">
        <v>-1992</v>
      </c>
      <c r="C34" s="5" t="n">
        <v>15586</v>
      </c>
    </row>
    <row r="35">
      <c r="A35" s="4" t="inlineStr">
        <is>
          <t>Total stockholders’ equity</t>
        </is>
      </c>
      <c r="B35" s="5" t="n">
        <v>3112864</v>
      </c>
      <c r="C35" s="5" t="n">
        <v>2681010</v>
      </c>
    </row>
    <row r="36">
      <c r="A36" s="4" t="inlineStr">
        <is>
          <t>Total liabilities and stockholders’ equity</t>
        </is>
      </c>
      <c r="B36" s="6" t="n">
        <v>9939240</v>
      </c>
      <c r="C36" s="6" t="n">
        <v>9279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The following table provides details of income taxes: Three Months Ended Nine Months Ended March 31, March 31, (Dollar amounts in thousands) 2021 2020 2021 2020 Income before income taxes $ 640,403 $ 115,199 $ 1,651,611 $ 911,642 Provision for income taxes $ 73,233 $ 37,190 $ 207,316 $ 106,932 Effective tax rate 11.4 % 32.3 % 12.6 % 11.7 % Our effective tax rate is lower than the U.S. federal statutory rate during the three and nine months ended March 31, 2021 primarily due to the proportion of earnings generated in jurisdictions with tax rates lower than the U.S. statutory rate and the proportion of the U.S. earnings eligible for the Foreign Derived Intangible Income deduction. The Foreign Derived Intangible Income deduction reduces the U.S. tax rate on sales to customers outside the U.S. In the normal course of business, we are subject to examination by tax authorities throughout the world. We are subject to United States income tax examinations for all years beginning from the fiscal year ended June 30, 2017 and are under United States income tax examination for the fiscal year ended June 30, 2018. We are subject to state income tax examinations for all years beginning from the fiscal year ended June 30, 2016. We are also subject to examinations in other major foreign jurisdictions, including Singapore and Israel, for all years beginning from the calendar year ended December 31, 2012. We are under audit in Germany related to Orbotech for the calendar years ended December 31, 2013 to December 31, 2015. We are also under audit in Israel related to KLA for the fiscal years ended June 30, 2017 to June 30, 2019. It is possible that certain examinations may be concluded in the next twelve months. The timing and resolution of income tax examinations is uncertain. The amounts paid, if any, upon resolution of issues raised by the taxing authorities may differ materially from the amounts accrued for each year. Although it is possible that our balance of gross unrecognized tax benefits could materially change in the next 12 months, we are unable to estimate the full range of possible adjustments to this balance given the uncertainty in the development of ongoing income tax examinations. In May 2017, Orbotech received an assessment from the Israel Tax Authority (“ITA”) with respect to its fiscal years 2012 through 2014 (the “Assessment”), for an aggregate amount of tax, after offsetting all net operating losses (“NOLs”) available through the end of 2014, of approximately NIS 229.0 million (equivalent to approximately $66.0 million which includes related interest and linkage differentials to the Israeli consumer price index as of date of the issuance of the Tax Decrees, as defined below). On August 31, 2018, Orbotech filed an objection in respect of the Assessment (the “Objection”). The ITA completed the second stage of the audit, in which the claims Orbotech raised in the Objection were examined by different personnel at the ITA. In addition, the ITA examined additional items during this second stage of the audit. As Orbotech and the ITA did not reach an agreement during the second stage, the ITA issued Tax Decrees to Orbotech on August 28, 2019 (“Tax Decrees”) for an aggregate amount of tax, after offsetting all NOLs available through the end of 2014, of approximately NIS 257.0 million (equivalent to approximately $73.0 million which includes related interest and linkage differentials to the Israeli consumer price index as of the date of the issuance of the Tax Decrees). These Tax Decrees replaced the Assessment. We believe that our recorded unrecognized tax benefits are sufficient to cover the resolution of these Tax Decrees. Orbotech filed a notice of appeal with respect to the above Tax Decrees with the District Court of Tel Aviv on September 26, 2019. On February 27, 2020 the ITA filed its arguments in support of the Tax Decrees. Orbotech filed the grounds of appeal with respect to the above Tax Decrees on July 30, 2020. We are currently in the pre-trial hearing stage of the process and the next pre-trial meeting is scheduled for June 2021. The ITA and Orbotech are continuing discussions in an effort to resolve this matter in a mutually agreeable manner. In connection with the above, there is an ongoing criminal investigation in Israel against Orbotech, certain of its employees and its tax consultant. On April 11, 2018, Orbotech received a “suspect notification letter” (dated March 28, 2018) from the Tel Aviv District Attorney’s Office (Fiscal and Financial). In the letter, it was noted that the investigation file was transferred from the Assessment Investigation Officer to the District Attorney’s Office. The letter further states that the District Attorney’s Office has not yet made a decision regarding submission of an indictment against Orbotech; and that if after studying the case, a decision is made to consider prosecuting Orbotech, Orbotech will receive an additional letter and, within 30 days, Orbotech may present its arguments to the District Attorney’s Office as to why it should not be indicted. On October 27, 2019, we received a request for additional information from the District Attorney's Office. We will continue to monitor the progress of the District Attorney’s Office investigation; however, we cannot anticipate when the review of the case will be completed and what will be the results thereof. We intend to cooperate with the District Attorney’s Office to enable them to conclude their investigation. In December 2020, Orbotech received an assessment from the ITA with respect to its fiscal years 2015 through 2018 (the “Second Assessment”) for an aggregate amount of tax, after offsetting all NOLs available through the end of 2018, of approximately NIS 227.0 million (equivalent to approximately $68.0 million which includes related interest and linkage differentials to the Israeli consumer price index as of date of the issuance of the Second Assessment). We filed an objection to the Second Assessment with the ITA in March 2021. The objection moved the 2015-2018 audit to the second stage, in which the ITA will review the objections. We believe that our recorded unrecognized tax benefits are sufficient to cover the resolution of the Second Assess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LEGAL MATTERS</t>
        </is>
      </c>
      <c r="B1" s="2" t="inlineStr">
        <is>
          <t>9 Months Ended</t>
        </is>
      </c>
    </row>
    <row r="2">
      <c r="B2" s="2" t="inlineStr">
        <is>
          <t>Mar. 31, 2021</t>
        </is>
      </c>
    </row>
    <row r="3">
      <c r="A3" s="3" t="inlineStr">
        <is>
          <t>Commitments and Contingencies Disclosure [Abstract]</t>
        </is>
      </c>
    </row>
    <row r="4">
      <c r="A4" s="4" t="inlineStr">
        <is>
          <t>LITIGATION AND OTHER LEGAL MATTERS</t>
        </is>
      </c>
      <c r="B4" s="4" t="inlineStr">
        <is>
          <t>LITIGATION AND OTHER LEGAL MATTERSWe are named from time to time as a party to lawsuits and other types of legal proceedings and claims in the normal course of our business. Actions filed against us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We believe the amounts provided in our Condensed Consolidated Financial Statements are adequate in light of the probable and estimated liabilities. However, because such matters are subject to many uncertainties, and the ultimate outcomes are not predictable, there can be no assurances that the actual amounts required to satisfy alleged liabilities from the matters described above will not exceed the amounts reflected in our Condensed Consolidated Financial Statements or will not have a material adverse effect on our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actoring. We have agreements (referred to as “factoring agreements”) with financial institutions to sell certain of our trade receivables and promissory notes from customers without recourse. We do not believe we are at risk for any material losses as a result of these agreements. In addition, we periodically sell certain letters of credit (“LCs”), without recourse, received from customers in payment for goods and services. The following table shows total receivables sold under factoring agreements and proceeds from sales of LCs for the indicated periods: Three Months Ended Nine Months Ended March 31, March 31, (In thousands) 2021 2020 2021 2020 Receivables sold under factoring agreements $ 100,475 $ 62,440 $ 239,037 $ 235,795 Proceeds from sales of LCs $ 19,458 $ 26,572 $ 60,297 $ 47,178 Factoring and LC fees for the sale of certain trade receivables were recorded in other expense (income), net and were not material for the periods presented. Purchase Commitments. We maintain commitments to purchase inventory from our suppliers as well as goods, services, and other assets in the ordinary course of business. Our liability under these purchase commitments is generally restricted to a forecasted time-horizon as mutually agreed upon between the parties. This forecasted time-horizon can vary among different suppliers. Our estimate of our significant purchase commitments for primarily material, services, supplies and asset purchases is approximately $1.59 billion as of March 31, 2021,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March 31, 2021, we have committed $187.8 million for future payment obligations under our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anniversary of the grant date over a three Guarantees and Contingencies. We maintain guarantee arrangements available through various financial institutions for up to $79.3 million, of which $63.2 million had been issued as of March 31, 2021, primarily to fund guarantees to customs authorities for value-added tax (“VAT”) and other operating requirements of our subsidiaries in Europe, Israel and Asia. Indemnification Obligations. Subject to certain limitations, we are obligated to indemnify our current and former directors, officers and employees with respect to certain litigation matters and investigations that arise in connection with their service to us. These obligations arise under the terms of our certificate of incorporation, our bylaws, applicable contracts, and Delaware and California law. The obligation to indemnify generally means that we are required to pay or reimburse the individuals’ reasonable legal expenses and possibly damages and other liabilities incurred in connection with these matters. For example, we have paid or reimbursed legal expenses incurred in connection with the investigation of our historical stock option practices and the related litigation and government inquiries by several of our current and former directors, officers and employees. Although the maximum potential amount of future payments we could be required to make under the indemnification obligations generally described in this paragraph is theoretically unlimited, we believe the fair value of this liability, to the extent estimable, is appropriately considered within the reserve we have established for currently pending legal proceedings. We are a party to a variety of agreements pursuant to which we may be obligated to indemnify the other party with respect to certain matters. Typically, these obligations arise in connection with contracts and license agreements or the sale of assets, under which we customarily agree to hold the other party harmless against losses arising from, or provides customers with other remedies to protect against, bodily injury or damage to personal property caused by our products, non-compliance with our product performance specifications, infringement by our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us is typically subject to the other party making a claim to and cooperating with us pursuant to the procedures specified in the particular contract. This usually allows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mounts, activity (typically at our option to replace or correct the products or terminate the agreement with a refund to the other party), and duration. In some instances, we may have recourse against third parties and/or insurance covering certain payments made by us. In addition, we may in limited circumstances enter into agreements that contain customer-specific commitments on pricing, tool reliability, spare parts stocking levels, response time and other commitments. Furthermore, we may give these customers limited audit or inspection rights to enable them to confirm that we are complying with these commitments. If a customer elects to exercise its audit or inspection rights, we may be required to expend significant resources to support the audit or inspection, as well as to defend or settle any dispute with a customer that could potentially arise out of such audit or inspection. To date, we have made no significant accruals in our Condensed Consolidated Financial Statements for this contingency. While we have not in the past incurred significant expenses for resolving disputes regarding these types of commitments, we cannot make any assurance that we will not incur any such liabilities in the future. It is not possible to predict the maximum potential amount of future payments under these or similar agreements due to the conditional nature of our obligations and the unique facts and circumstances involved in each particular agreement. Historically, payments made by us under these agreements have not had a material effect on our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authoritative guidance requires companies to recognize all derivative instruments and hedging activities, including foreign currency exchange contracts and interest rate lock agreements, (collectively, “derivatives”) as either assets or liabilities at fair value on the Condensed Consolidated Balance Sheets. In accordance with the accounting guidance, we designate foreign currency exchange contracts and interest rate lock agreements as cash flow hedges of certain forecasted foreign currency denominated sales, purchase and spending transactions, and the benchmark interest rate of the corresponding debt financing, respectively. In accordance with the accounting guidance, we also designate foreign currency exchange contracts to hedge a portion of our investment in a foreign denominated subsidiary. Our foreign subsidiaries operate and sell our products in various global markets. As a result, we are exposed to risks relating to changes in foreign currency exchange rates. We utilize foreign currency forward exchange contracts and option contracts to hedge against future movements in foreign exchange rates that affect certain existing and forecasted foreign currency denominated sales and purchase transactions, such as the Japanese yen, the euro, the pound sterling and the Israeli new shekel. We routinely hedge our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Cash flow hedges are evaluated for effectiveness monthly, based on changes in total fair value of the derivatives. If a financial counterparty to any of our hedging arrangements experiences financial difficulties or is otherwise unable to honor the terms of the foreign currency hedge, we may experience material losses. In January 2020, we entered into a series of forward contracts (the “2020 Rate Lock Agreements”) with a notional amount of $350.0 million in aggregate to lock the benchmark interest rate on a portion of the 2020 Senior Notes. The 2020 Rate Lock Agreements were terminated on the date of the pricing of the 2020 Senior Notes and we recorded the fair value of $21.5 million as a loss within accumulated other comprehensive income (loss) (“OCI”) as of March 31, 2020, which is being amortized over the life of the debt. We entered into similar forward contracts in prior years to lock the benchmark interest rates prior to expected debt issuances, for which the original fair values of $13.6 million loss in fiscal 2019 and $7.5 million gain in fiscal 2015 were recognized in OCI, and are being amortized to interest expense over the lives of the associated debt. We recognized a net expense of $0.3 million and $0.8 million for the three and nine months ended March 31, 2021, respectively, and a net expense of $0.1 million for both the three and nine months ended March 31, 2020, for the amortization of the net of the three rate lock agreements that had been recognized in accumulated OCI, which increased the interest expense on a net basis. As of March 31, 2021, the aggregate unamortized portion of the fair value of the forward contracts for the Rate Lock Agreements was $29.3 million. For derivatives that are designated and qualify as cash flow hedges, the effective portion of the gains or losses is reported in OCI and reclassified into earnings in the same period or periods during which the hedged transaction affects earnings. Prior to adopting the new accounting guidance for hedge accounting, time value was excluded from the assessment of effectiveness for derivative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is recorded in OCI until the hedged item is recognized in earnings. The assessment of effectiveness of options contracts designated as cash flow hedges continue to exclude time value after adopting the new accounting guidance. The initial value of the component excluded from the assessment of effectiveness is recognized in earnings over the life of the derivative contract. Any difference between change in the fair value of the excluded components and the amounts recognized in earnings are recorded in OCI. For derivatives that are designated and qualify as a net investment hedge in a foreign operation and that meet the effectiveness requirements, the net gains or losses attributable to changes in spot exchange rates are recorded in cumulative translation within 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r sale of the net investment in the hedged foreign operations. For derivatives that are not designated as hedges,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Derivatives Designated in Hedging Relationships: Foreign Exchange and Interest Rate Contracts The gains (losses) on derivatives in cash flow hedging and net investment hedging relationships recognized in OCI for the indicated periods were as follows: Three Months Ended Nine Months Ended March 31, March 31, (In thousands) 2021 2020 2021 2020 Derivatives Designated as Cash Flow Hedging Instruments: Foreign exchange contracts: Amounts included in the assessment of effectiveness $ 5,878 $ (19,268) $ 3,696 $ (17,704) Amounts excluded from the assessment of effectiveness $ (54) $ (65) $ (146) $ (81) Derivatives Designated as Net Investment Hedging Instruments: Foreign exchange contracts (1) : $ 1,094 $ — $ 1,094 $ — __________________ (1) No amounts were reclassified from accumulated OCI into earnings related to the sale of a subsidiary. Three Months Ended March 31, Three Months Ended March 31, 2021 2020 (In thousands) Revenue Cost of Revenues and Operating Expenses Interest Expense Other Expense (Income), Net Revenue Cost of Revenues and Operating Expenses Interest Expense Other Expense (Income), Net Total amounts presented in the Condensed Consolidated Statements of Operations in which the effects of cash flow hedges are recorded $ 1,803,773 $ 1,131,626 $ 39,092 $ (7,348) $ 1,423,964 $ 1,248,000 $ 39,231 $ (1,004) Gains (losses) on Derivatives Designated as Hedging Instruments: Rate lock agreements: Amount of gains (losses) reclassified from accumulated OCI to earnings $ — $ — $ (279) $ — $ — $ — $ (159) $ — Foreign exchange contracts: Amount of gains (losses) reclassified from accumulated OCI to earnings $ (441) $ 187 $ — $ — $ 2,970 $ 12 $ — $ — Amount excluded from the assessment of effectiveness recognized in earnings $ (142) $ — $ — $ 699 $ 81 $ — $ — $ — Gains (losses) on Derivatives Not Designated as Hedging Instruments: Amount of gains (losses) recognized in earnings $ — $ — $ — $ 3,420 $ — $ — $ — $ (4,373) Nine Months Ended March 31, Nine Months Ended March 31, 2021 2020 (In thousands) Revenue Cost of Revenues and Operating Expenses Interest Expense Other Expense (Income), Net Revenue Cost of Revenues and Operating Expenses Interest Expense Other Expense (Income), Net Total amounts presented in the Condensed Consolidated Statements of Operations in which the effects of cash flow hedges are recorded $ 4,993,263 $ 3,224,563 $ 117,358 $ (269) $ 4,346,831 $ 3,297,788 $ 120,053 $ (5,190) Gains (losses) on Derivatives Designated as Hedging Instruments: Rate lock agreements: Amount of gains (losses) reclassified from accumulated OCI to earnings $ — $ — $ (837) $ — $ — $ — $ (358) $ — Foreign exchange contracts: Amount of gains (losses) reclassified from accumulated OCI to earnings $ (1,091) $ 612 $ — $ — $ 3,530 $ (1,806) $ — $ — Amount excluded from the assessment of effectiveness recognized in earnings $ (420) $ — $ — $ 699 $ (114) $ — $ — $ — Gains (losses) on Derivatives Not Designated as Hedging Instruments: Amount of gains (losses) recognized in earnings $ — $ — $ — $ 483 $ — $ — $ — $ 8 The U.S. dollar equivalent of all outstanding notional amounts of foreign currency hedge contracts, with maximum remaining maturities of approximately eleven months as of the dates indicated below were as follows: As of As of (In thousands) March 31, 2021 June 30, 2020 Cash flow hedge contracts - foreign currency Purchase $ 6,231 $ 10,705 Sell $ 133,485 $ 71,431 Net Investment hedge contracts - foreign currency Sell $ 66,848 $ — Other foreign currency hedge contracts Purchase $ 240,693 $ 329,310 Sell $ 283,051 $ 357,939 The locations and fair value of our derivatives reported in our Condensed Consolidated Balance Sheets as of the dates indicated below were as follows: Asset Derivatives Liability Derivatives Balance Sheet As of As of Balance Sheet As of As of Location March 31, 2021 June 30, 2020 Location March 31, 2021 June 30, 2020 (In thousands) Fair Value Fair Value Derivatives designated as hedging instruments Foreign exchange contracts Other current assets $ 6,575 $ 680 Other current liabilities $ 147 $ 45 Total derivatives designated as hedging instruments 6,575 680 147 45 Derivatives not designated as hedging instruments Foreign exchange contracts Other current assets 5,143 1,397 Other current liabilities 3,303 1,365 Total derivatives not designated as hedging instruments 5,143 1,397 3,303 1,365 Total derivatives $ 11,718 $ 2,077 $ 3,450 $ 1,410 The changes in OCI, before taxes, related to derivatives for the indicated periods were as follows: Three Months Ended Nine Months Ended March 31, March 31, (In thousands) 2021 2020 2021 2020 Beginning accumulated other comprehensive income (loss) $ (30,816) $ (7,591) $ (29,602) $ (10,791) Amount reclassified to earnings as net (gains) losses 675 (2,904) 1,736 (1,252) Net change in unrealized gains (losses) 6,919 (19,333) 4,644 (17,785) Ending accumulated other comprehensive income (loss) $ (23,222) $ (29,828) $ (23,222) $ (29,828) Offsetting of Derivative Assets and Liabilities We present derivatives at gross fair values in the Condensed Consolidated Balance Sheets. We have entered into arrangements with each of our counterparties, which reduce credit risk by permitting net settlement of transactions with the same counterparty under certain conditions. The information related to the offsetting arrangements for the periods indicated was as follows: As of March 31, 2021 Gross Amounts of Derivatives Not Offset in the Condensed Consolidated Balance Sheets (In thousand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1,718 $ — $ 11,718 $ (3,450) $ — $ 8,268 Derivatives - Liabilities $ (3,450) $ — $ (3,450) $ 3,450 $ — $ — As of June 30, 2020 Gross Amounts of Derivatives Not Offset in the Condensed Consolidated Balance Sheets (In thousand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2,077 $ — $ 2,077 $ (1,020) $ — $ 1,057 Derivatives - Liabilities $ (1,410) $ — $ (1,410) $ 1,020 $ — $ (3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During the three and nine months ended March 31, 2021 and 2020, we purchased from, or sold to, several entities, where one or more of our executive officers or members of our Board of Directors, or their immediate family members, were, during the periods presented, an executive officer or a board member of a subsidiary, or in the case of The Vanguard Group, Inc. beneficially owns more than 10% of our outstanding stock, including Anaplan, Inc., Ansys, Inc., Citrix Systems, Inc., HP Inc., Keysight Technologies, Inc., and Proofpoint, Inc. The following table provides the transactions with these parties for the indicated periods (for the portion of such period that they were considered related): Three Months Ended Nine Months Ended March 31, March 31, (In thousands) 2021 2020 2021 2020 Total revenues $ 417 $ 76 $ 1,055 $ 3,911 Total purchases $ 545 $ 9 $ 1,116 $ 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Mar. 31, 2021</t>
        </is>
      </c>
    </row>
    <row r="3">
      <c r="A3" s="3" t="inlineStr">
        <is>
          <t>Segment Reporting [Abstract]</t>
        </is>
      </c>
    </row>
    <row r="4">
      <c r="A4" s="4" t="inlineStr">
        <is>
          <t>SEGMENT REPORTING AND GEOGRAPHIC INFORMATION</t>
        </is>
      </c>
      <c r="B4" s="4" t="inlineStr">
        <is>
          <t xml:space="preserve">SEGMENT REPORTING AND GEOGRAPHIC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We have four reportable segments: Semiconductor Process Control; Specialty Semiconductor Process; PCB, Display and Component Inspection; and Other. The reportable segments are determined based on several factors including, but not limited to, customer base, homogeneity of products, technology, delivery channels and similar economic characteristics. Semiconductor Process Control The Semiconductor Process Control (“SPC”) segment offers a comprehensive portfolio of inspection, metrology and data analytics products, and related service, which helps integrated circuit ("ICs") manufacturers achieve target yield throughout the entire semiconductor fabrication process – from research and development (“R&amp;D”) to final volume production. Our differentiated products and services are designed to provide comprehensive solutions that help our customers accelerate development and production ramp cycles, achieve higher and more stable semiconductor die yields and improve their overall profitability. This reportable segment is comprised of two operating segments, Wafer Inspection and Patterning and GSS. Specialty Semiconductor Process The Specialty Semiconductor Manufacturing segment develops and sells advanced vacuum deposition and etching process tools, which are used by a broad range of specialty semiconductor customers, including manufacturers of microelectromechanical systems (“MEMS”), radio frequency (“RF”) communication chips, and power semiconductors for automotive and industrial applications. This reportable segment is comprised of one operating segment. PCB, Display and Component Inspection The PCB, Display and Component Inspection segment enables electronic device manufacturers to inspect, test and measure printed circuit boards (“PCBs”), flat panel displays (“FPDs”) and ICs to verify their quality, pattern the desired electronic circuitry on the relevant substrate and perform three-dimensional shaping of metalized circuits on multiple surfaces. This segment also engages in the development and marketing of character recognition solutions to banks, financial and other payment processing institutions and healthcare providers. This reportable segment is comprised of two operating segments, PCB and Display and Component Inspection. Other During the fourth quarter of fiscal 2020, we entered into an Asset Purchase Agreement to sell certain core assets of our non-strategic solar energy business, which was included in our Other reportable segment. This reportable segment remains comprised of one operating segment. The CODM assesses the performance of each operating segment and allocates resources to those segments based on total revenues and segment gross margin and does not evaluate the segments using discrete asset information. Segment gross margin excludes corporate allocations and effects of foreign exchange rates, amortization of intangible assets, amortization of inventory fair value adjustments, and transaction costs associated with our acquisitions related to costs of revenues. The following is a summary of results for each of our four reportable segments for the indicated periods: Three Months Ended Nine Months Ended March 31, March 31, (In thousands) 2021 2020 2021 2020 Semiconductor Process Control: Revenues $ 1,506,140 $ 1,177,777 $ 4,154,278 $ 3,588,839 Segment gross margin 982,511 752,649 2,681,411 2,290,721 Specialty Semiconductor Process: Revenues 91,724 85,083 271,264 229,328 Segment gross margin 51,720 47,187 152,819 126,684 PCB, Display and Component Inspection: Revenues 205,202 160,411 565,646 525,242 Segment gross margin 100,311 71,163 275,064 229,769 Other: Revenues 149 469 739 3,217 Segment gross margin 40 (271) (68) 499 Totals: Revenues for reportable segments $ 1,803,215 $ 1,423,740 $ 4,991,927 $ 4,346,626 Segment gross margin $ 1,134,582 $ 870,728 $ 3,109,226 $ 2,647,673 The following table reconciles total revenues for reportable segments to total revenues for the indicated periods: Three Months Ended Nine Months Ended March 31, March 31, (In thousands) 2021 2020 2021 2020 Total revenues for reportable segments $ 1,803,215 $ 1,423,740 $ 4,991,927 $ 4,346,626 Corporate allocations and effects of foreign exchange rates 558 224 1,336 205 Total revenues $ 1,803,773 $ 1,423,964 $ 4,993,263 $ 4,346,831 The following table reconciles total segment gross margin to total income before income taxes for the indicated periods: Three Months Ended Nine Months Ended March 31, March 31, (In thousands) 2021 2020 2021 2020 Total segment gross margin $ 1,134,582 $ 870,728 $ 3,109,226 $ 2,647,673 Acquisition-related charges, corporate allocations, and effects of foreign exchange rates (1) 40,438 36,922 115,887 128,859 Research and development 238,957 215,433 687,059 646,764 Selling, general and administrative 183,040 185,760 537,580 566,358 Goodwill impairment — 256,649 — 256,649 Interest expense 39,092 39,231 117,358 120,053 Loss on extinguishment of debt — 22,538 — 22,538 Other expense (income), net (7,348) (1,004) (269) (5,190) Income before income taxes $ 640,403 $ 115,199 $ 1,651,611 $ 911,642 __________________ (1) Acquisition-related charges primarily include amortization of intangible assets and amortization of inventory fair value adjustments presented as part of costs of revenues. Our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Dollar amounts in thousands) Three Months Ended March 31, Nine Months Ended March 31, 2021 2020 2021 2020 Revenues: Korea $ 557,514 31 % $ 297,687 21 % $ 1,094,979 22 % $ 677,085 16 % Taiwan 401,797 22 % 349,841 24 % 1,151,683 23 % 1,183,653 27 % China 353,393 20 % 352,343 25 % 1,221,639 24 % 1,079,951 25 % North America 174,728 10 % 159,250 11 % 559,712 11 % 499,750 11 % Japan 161,190 9 % 152,984 11 % 482,330 10 % 553,999 13 % Europe and Israel 95,080 5 % 76,021 5 % 278,398 6 % 232,870 5 % Rest of Asia 60,071 3 % 35,838 3 % 204,522 4 % 119,523 3 % Total $ 1,803,773 100 % $ 1,423,964 100 % $ 4,993,263 100 % $ 4,346,831 100 % The following is a summary of revenues by major product categories for the indicated periods: (Dollar amounts in thousands) Three Months Ended March 31, Nine Months Ended March 31, 2021 2020 2021 2020 Revenues: Wafer Inspection $ 714,990 40 % $ 536,318 38 % $ 1,921,571 38 % $ 1,590,723 37 % Patterning 399,533 22 % 298,973 21 % 1,077,977 22 % 970,709 22 % Specialty Semiconductor Process 76,852 4 % 68,815 5 % 222,857 4 % 186,626 4 % PCB, Display and Component Inspection 141,539 8 % 103,811 7 % 377,990 8 % 353,406 8 % Services 428,453 24 % 372,868 26 % 1,234,425 25 % 1,093,210 25 % Other 42,406 2 % 43,179 3 % 158,443 3 % 152,157 4 % Total $ 1,803,773 100 % $ 1,423,964 100 % $ 4,993,263 100 % $ 4,346,831 100 % Wafer Inspection and Patterning products are offered in the Semiconductor Process Control segment. Services are offered in multiple segments. Other includes primarily refurbished systems, remanufactured legacy systems, and enhancements and upgrades for previous-generation products which are part of the Semiconductor Process Control segment. In the three months ended March 31, 2021, two customers accounted for approximately 24% and 16% of total revenues. In the three months ended March 31, 2020, two customers accounted for approximately 20% and 17% of total revenues. In the nine months ended March 31, 2021, two customers accounted for approximately 17% and 15% of total revenues. In the nine months ended March 31, 2020, two customers accounted for approximately 20% and 13% of total revenues. Two customers on an individual basis accounted for greater than 10% of net accounts receivable at March 31, 2021 and at June 30, 2020. Land, property and equipment, net by geographic region as of the dates indicated below were as follows: As of As of (In thousands) March 31, 2021 June 30, 2020 Land, property and equipment, net: United States $ 419,581 $ 329,558 Singapore 73,403 54,946 Europe 56,016 58,065 Israel 55,849 59,162 Rest of Asia 23,589 18,093 Total $ 628,438 $ 519,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Mar. 31, 2021</t>
        </is>
      </c>
    </row>
    <row r="3">
      <c r="A3" s="3" t="inlineStr">
        <is>
          <t>Restructuring and Related Activities [Abstract]</t>
        </is>
      </c>
    </row>
    <row r="4">
      <c r="A4" s="4" t="inlineStr">
        <is>
          <t>RESTRUCTURING CHARGES</t>
        </is>
      </c>
      <c r="B4" s="4" t="inlineStr">
        <is>
          <t xml:space="preserve">RESTRUCTURING CHARGES In September 2019, management approved a plan to streamline our organization and business processes that included the reduction of workforce, which is expected to be completed in the fourth quarter of our fiscal year ending June 30, 2021, primarily in our PCB, Display and Component Inspection segment. Restructuring charges were $2.9 million for the three months ended March 31, 2021, and included $1.0 million of non-cash charges for accelerated depreciation related to certain right-of use assets and fixed assets to be abandoned. Restructuring charges were $11.1 million for the nine months ended March 31, 2021, and included $3.0 million of non-cash charges for accelerated depreciation related to certain right-of use assets and fixed assets to be abandoned. As of March 31, 2021 and June 30, 2020, the accrual for restructuring charges was $4.5 million and $5.7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For purposes of this report, “KLA,” the “Company,” “we,” “our,” “us,” or similar references mean KLA Corporation, and its majority-owned subsidiaries unless the context requires otherwise. The Condensed Consolidated Financial Statements have been prepared by us pursuant to the rules and regulations of the U.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unaudited interim Condensed Consolidated Financial Statements reflect all adjustments (consisting only of normal, recurring adjustments) necessary for a fair statement of the financial position, results of operations, comprehensive income, stockholders’ equity and cash flows for the periods indicated. These Condensed Consolidated Financial Statements and notes, however, should be read in conjunction with Item 8 “Financial Statements and Supplementary Data” included in our Annual Report on Form 10-K for the fiscal year ended June 30, 2020. The Condensed Consolidated Financial Statements include the accounts of KLA and its majority-owned subsidiaries. All significant intercompany balances and transactions have been eliminated. On February 20, 2019 ("Acquisition Date"), we completed the acquisition of Orbotech Ltd. ("Orbotech") hereinafter referred to as the "Orbotech Acquisition." The results of operations for the three and nine months ended March 31, 2021 are not necessarily indicative of the results that may be expected for any other interim period or for the full fiscal year ending June 30, 2021. Certain reclassifications have been made to the prior year’s Condensed Consolidated Financial Statements to conform to the current year presentation. The reclassifications did not have material effects on the prior year’s Condensed Consolidated Balance Sheets, Statements of Operations, Comprehensive Income and Cash Flows.</t>
        </is>
      </c>
    </row>
    <row r="5">
      <c r="A5" s="4" t="inlineStr">
        <is>
          <t>Management Estimates</t>
        </is>
      </c>
      <c r="B5" s="4" t="inlineStr">
        <is>
          <t>Management Estimates. The preparation of the Condensed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t>
        </is>
      </c>
    </row>
    <row r="6">
      <c r="A6" s="4" t="inlineStr">
        <is>
          <t>Credit Losses</t>
        </is>
      </c>
      <c r="B6" s="4" t="inlineStr">
        <is>
          <t>Credit Losses Cash Equivalents and Marketable Securities . All highly liquid debt instruments with original or remaining maturities of less than three months at the date of purchase are cash equivalents. Marketable securities are generally classified as available-for-sale for use in current operations, if required, and are reported at fair value, with unrealized gains and non-credit related unrealized losses, net of tax, presented as a separate component of stockholders’ equity under the caption “Accumulated other comprehensive income (loss)” (“AOCI”). All realized gains and losses are recorded in earnings in the period of occurrence. The specific identification method is used to determine the realized gains and losses on investments. We regularly review the available-for-sale debt securities in an unrealized loss position, and evaluate the current expected credit loss by considering available information relevant to the collectability of the security, such as historical experience, market data, issuer-specific factors including credit ratings, default and loss rates of the underlying collateral and structure and credit enhancements, current economic conditions and reasonable and supportable forecasts. If we do not expect to recover the entire amortized cost of the security, the amount representing credit losses, defined as the difference between the present value of the cash flows expected to be collected and the amortized cost basis of the debt security, is recorded as an allowance for credit losses with an offsetting entry to earnings; and the amount that is not credit-related is recognized in other comprehensive income (loss). If we have the intent to sell the security or it is more likely than not that we will be required to sell the security before recovery of its entire amortized cost basis, we first write off any previously recognized allowance for credit losses with an offsetting entry to the security’s amortized cost basis. If the allowance has been fully written off and fair value is less than amortized cost basis, we write down the amortized cost basis of the security to its fair value with an offsetting entry to net income. There were no credit losses on available-for-sale debt securities recognized for the three and nine months ended March 31, 2021 and 2020. Allowance for Credit Losses . A majority of our accounts receivable are derived from sales to large multinational semiconductor and electronics manufacturers throughout the world. We maintain an allowance for credit losses for expected uncollectable accounts receivable, which is recorded as an offset to accounts receivable and changes in such are classified as selling, general and administrative expense in the Condensed Consolidated Statements of Income. We assess collectability by reviewing accounts receivable on a collective basis where similar risk characteristics exist and on an individual basis when we identify specific customers with known disputes or collectability issues. The estimate of expected credit losses considers historical credit loss information that is adjusted for current conditions and reasonable and supportable forecasts. The allowance for credit losses is reviewed on a quarterly basis to assess the adequacy of the allowance. For the three and nine months ended March 31, 2021, our assessment considered the impact of COVID-19 and estimates of expected credit and collectability trends. The credit losses recognized on accounts receivable were not significant for the three and nine months ended March 31, 2021 and 2020.</t>
        </is>
      </c>
    </row>
    <row r="7">
      <c r="A7" s="4" t="inlineStr">
        <is>
          <t>Recent Accounting Pronouncements</t>
        </is>
      </c>
      <c r="B7" s="4" t="inlineStr">
        <is>
          <t>Recent Accounting Pronouncements Recently Adopted As explained above, on July 1, 2020, we adopted ASC 326, which was issued by the Financial Accounting Board (“FASB”) in June 2016 as Accounting Standards Update ("ASU") No. 2016-13 Financial Instruments – Credit Losses (ASC 326): Measurement of Credit Losses on Financial Instruments .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We adopted ASC 326 using the modified retrospective method, which requires a cumulative-effect adjustment to the opening balance of retained earnings to be recognized on the date of adoption and, accordingly, recorded a net decrease of $5.5 million to retained earnings as of July 1, 2020. Please see the “Credit Losses” accounting policy in the “Significant Accounting Policies” section above. In August 2018, the FASB issued an accounting standard update which modifies the existing accounting standards for the fair value measurement disclosure. This update eliminates the disclosures of the amount of and reasons for transfers between level 1 and level 2 of the fair value hierarchy, and the policy for the timing of transfers between levels. We adopted this update beginning in the first quarter of our fiscal year ending June 30, 2021 on a retrospective basis and the adoption had no material impact on our Condensed Consolidated Financial Statements. In August 2018, the FASB issued an accounting standard updat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We adopted this update beginning in the first quarter of the fiscal year ending June 30, 2021 on a retrospective basis and the adoption had no material impact on our Condensed Consolidated Financial Statements. In August 2018, the FASB issued an accounting standard update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We adopted this update beginning in the first quarter of our fiscal year ending June 30, 2021 on a prospective basis, and the adoption had no material impact on our Condensed Consolidated Financial Statements. Updates Not Yet Effective In December 2019, the FASB issued an accounting standard update to simplify the accounting for income taxes in ASC 740, Income Taxes (“ASC 740”). This amendment removes certain exceptions and improves consistent application of accounting principles for certain areas in ASC 740. The update is effective for us beginning in the first quarter of our fiscal year ending June 30, 2022, and early adoption is permitted. We are currently evaluating the impact of this accounting standard update on our Consolidated Financial Statements.</t>
        </is>
      </c>
    </row>
    <row r="8">
      <c r="A8" s="4" t="inlineStr">
        <is>
          <t>Fair Value Measurements</t>
        </is>
      </c>
      <c r="B8" s="4" t="inlineStr">
        <is>
          <t>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t>
        </is>
      </c>
    </row>
    <row r="9">
      <c r="A9" s="4" t="inlineStr">
        <is>
          <t>Fair Value of Financial Instruments</t>
        </is>
      </c>
      <c r="B9" s="4" t="inlineStr">
        <is>
          <t>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1</t>
        </is>
      </c>
    </row>
    <row r="3">
      <c r="A3" s="3" t="inlineStr">
        <is>
          <t>Revenue from Contract with Customer [Abstract]</t>
        </is>
      </c>
    </row>
    <row r="4">
      <c r="A4" s="4" t="inlineStr">
        <is>
          <t>Schedule of Contract Balances</t>
        </is>
      </c>
      <c r="B4" s="4" t="inlineStr">
        <is>
          <t>The following table represents the opening and closing balances of accounts receivable, net, contract assets and contract liabilities as of the indicated dates. As of As of (In thousands, except for percentage) March 31, 2021 June 30, 2020 $ Change % Change Accounts receivable, net $ 1,201,991 $ 1,107,413 $ 94,578 9 % Contract assets $ 99,707 $ 99,876 $ (169) — % Contract liabilities $ 672,190 $ 666,055 $ 6,135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Schedule of Financial Assets and Liabilities Measured at Fair Value on a Recurring Basis</t>
        </is>
      </c>
      <c r="B4" s="4" t="inlineStr">
        <is>
          <t>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March 31, 2021 (In thousands) Total (Level 1) (Level 2) (Level 3) Assets Cash equivalents: Corporate debt securities $ 2,215 $ — $ 2,215 $ — Money market funds and other 723,040 723,040 — — U.S. Treasury securities 1,000 — 1,000 — Marketable securities: Corporate debt securities 441,852 — 441,852 — Municipal securities 68,803 — 68,803 — Sovereign securities 3,057 — 3,057 — U.S. Government agency securities 147,673 147,673 — — U.S. Treasury securities 238,750 185,745 53,005 — Total cash equivalents and marketable securities (1) 1,626,390 1,056,458 569,932 — Other current assets: Derivative assets 11,718 — 11,718 — Other non-current assets: Executive Deferred Savings Plan 253,849 194,917 58,932 — Total financial assets (1) $ 1,891,957 $ 1,251,375 $ 640,582 $ — Liabilities Derivative liabilities $ (3,450) $ — $ (3,450) $ — Deferred payments (4,475) — — (4,475) Contingent consideration payable (7,394) — — (7,394) Total financial liabilities $ (15,319) $ — $ (3,450) $ (11,869) ________________ (1) Excludes cash of $654.5 million held in operating accounts and time deposits of $161.8 million (of which $71.4 million were cash equivalents) as of March 31, 2021. 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June 30, 2020 (In thousands) Total (Level 1) (Level 2) (Level 3) Assets Cash equivalents: Money market funds and other $ 694,950 $ 694,950 $ — $ — Marketable securities: Corporate debt securities 381,957 — 381,957 — Municipal securities 29,110 — 29,110 — Sovereign securities 2,017 — 2,017 — U.S. Government agency securities 106,336 106,336 — — U.S. Treasury securities 181,193 151,210 29,983 — Total cash equivalents and marketable securities (1) 1,395,563 952,496 443,067 — Other current assets: Derivative assets 2,077 — 2,077 — Other non-current assets: Executive Deferred Savings Plan 213,487 166,000 47,487 — Total financial assets (1) $ 1,611,127 $ 1,118,496 $ 492,631 $ — Liabilities Derivative liabilities $ (1,410) $ — $ (1,410) $ — Deferred payments (6,750) — — (6,750) Contingent consideration payable (15,513) — — (15,513) Total financial liabilities $ (23,673) $ — $ (1,410) $ (22,263) ________________ (1) Excludes cash of $460.8 million held in operating accounts and time deposits of $124.2 million (of which $78.7 million were cash equivalents) as of June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Revenues</t>
        </is>
      </c>
      <c r="B4" s="6" t="n">
        <v>1803773</v>
      </c>
      <c r="C4" s="6" t="n">
        <v>1423964</v>
      </c>
      <c r="D4" s="6" t="n">
        <v>4993263</v>
      </c>
      <c r="E4" s="6" t="n">
        <v>4346831</v>
      </c>
    </row>
    <row r="5">
      <c r="A5" s="3" t="inlineStr">
        <is>
          <t>Costs and expenses:</t>
        </is>
      </c>
    </row>
    <row r="6">
      <c r="A6" s="4" t="inlineStr">
        <is>
          <t>Costs of revenues</t>
        </is>
      </c>
      <c r="B6" s="5" t="n">
        <v>709629</v>
      </c>
      <c r="C6" s="5" t="n">
        <v>590158</v>
      </c>
      <c r="D6" s="5" t="n">
        <v>1999924</v>
      </c>
      <c r="E6" s="5" t="n">
        <v>1828017</v>
      </c>
    </row>
    <row r="7">
      <c r="A7" s="4" t="inlineStr">
        <is>
          <t>Research and development</t>
        </is>
      </c>
      <c r="B7" s="5" t="n">
        <v>238957</v>
      </c>
      <c r="C7" s="5" t="n">
        <v>215433</v>
      </c>
      <c r="D7" s="5" t="n">
        <v>687059</v>
      </c>
      <c r="E7" s="5" t="n">
        <v>646764</v>
      </c>
    </row>
    <row r="8">
      <c r="A8" s="4" t="inlineStr">
        <is>
          <t>Selling, general and administrative</t>
        </is>
      </c>
      <c r="B8" s="5" t="n">
        <v>183040</v>
      </c>
      <c r="C8" s="5" t="n">
        <v>185760</v>
      </c>
      <c r="D8" s="5" t="n">
        <v>537580</v>
      </c>
      <c r="E8" s="5" t="n">
        <v>566358</v>
      </c>
    </row>
    <row r="9">
      <c r="A9" s="4" t="inlineStr">
        <is>
          <t>Goodwill impairment</t>
        </is>
      </c>
      <c r="B9" s="5" t="n">
        <v>0</v>
      </c>
      <c r="C9" s="5" t="n">
        <v>256649</v>
      </c>
      <c r="D9" s="5" t="n">
        <v>0</v>
      </c>
      <c r="E9" s="5" t="n">
        <v>256649</v>
      </c>
    </row>
    <row r="10">
      <c r="A10" s="4" t="inlineStr">
        <is>
          <t>Interest expense</t>
        </is>
      </c>
      <c r="B10" s="5" t="n">
        <v>39092</v>
      </c>
      <c r="C10" s="5" t="n">
        <v>39231</v>
      </c>
      <c r="D10" s="5" t="n">
        <v>117358</v>
      </c>
      <c r="E10" s="5" t="n">
        <v>120053</v>
      </c>
    </row>
    <row r="11">
      <c r="A11" s="4" t="inlineStr">
        <is>
          <t>Loss on extinguishment of debt</t>
        </is>
      </c>
      <c r="B11" s="5" t="n">
        <v>0</v>
      </c>
      <c r="C11" s="5" t="n">
        <v>22538</v>
      </c>
      <c r="D11" s="5" t="n">
        <v>0</v>
      </c>
      <c r="E11" s="5" t="n">
        <v>22538</v>
      </c>
    </row>
    <row r="12">
      <c r="A12" s="4" t="inlineStr">
        <is>
          <t>Other expense (income), net</t>
        </is>
      </c>
      <c r="B12" s="5" t="n">
        <v>-7348</v>
      </c>
      <c r="C12" s="5" t="n">
        <v>-1004</v>
      </c>
      <c r="D12" s="5" t="n">
        <v>-269</v>
      </c>
      <c r="E12" s="5" t="n">
        <v>-5190</v>
      </c>
    </row>
    <row r="13">
      <c r="A13" s="4" t="inlineStr">
        <is>
          <t>Income before income taxes</t>
        </is>
      </c>
      <c r="B13" s="5" t="n">
        <v>640403</v>
      </c>
      <c r="C13" s="5" t="n">
        <v>115199</v>
      </c>
      <c r="D13" s="5" t="n">
        <v>1651611</v>
      </c>
      <c r="E13" s="5" t="n">
        <v>911642</v>
      </c>
    </row>
    <row r="14">
      <c r="A14" s="4" t="inlineStr">
        <is>
          <t>Provision for income taxes</t>
        </is>
      </c>
      <c r="B14" s="5" t="n">
        <v>73233</v>
      </c>
      <c r="C14" s="5" t="n">
        <v>37190</v>
      </c>
      <c r="D14" s="5" t="n">
        <v>207316</v>
      </c>
      <c r="E14" s="5" t="n">
        <v>106932</v>
      </c>
    </row>
    <row r="15">
      <c r="A15" s="4" t="inlineStr">
        <is>
          <t>Net income</t>
        </is>
      </c>
      <c r="B15" s="5" t="n">
        <v>567170</v>
      </c>
      <c r="C15" s="5" t="n">
        <v>78009</v>
      </c>
      <c r="D15" s="5" t="n">
        <v>1444295</v>
      </c>
      <c r="E15" s="5" t="n">
        <v>804710</v>
      </c>
    </row>
    <row r="16">
      <c r="A16" s="4" t="inlineStr">
        <is>
          <t>Less: Net loss attributable to non-controlling interest</t>
        </is>
      </c>
      <c r="B16" s="5" t="n">
        <v>-326</v>
      </c>
      <c r="C16" s="5" t="n">
        <v>-443</v>
      </c>
      <c r="D16" s="5" t="n">
        <v>-1019</v>
      </c>
      <c r="E16" s="5" t="n">
        <v>-822</v>
      </c>
    </row>
    <row r="17">
      <c r="A17" s="4" t="inlineStr">
        <is>
          <t>Net income attributable to KLA</t>
        </is>
      </c>
      <c r="B17" s="6" t="n">
        <v>567496</v>
      </c>
      <c r="C17" s="6" t="n">
        <v>78452</v>
      </c>
      <c r="D17" s="6" t="n">
        <v>1445314</v>
      </c>
      <c r="E17" s="6" t="n">
        <v>805532</v>
      </c>
    </row>
    <row r="18">
      <c r="A18" s="3" t="inlineStr">
        <is>
          <t>Net income per share attributable to KLA</t>
        </is>
      </c>
    </row>
    <row r="19">
      <c r="A19" s="4" t="inlineStr">
        <is>
          <t>Basic (in dollars per share)</t>
        </is>
      </c>
      <c r="B19" s="7" t="n">
        <v>3.69</v>
      </c>
      <c r="C19" s="7" t="n">
        <v>0.5</v>
      </c>
      <c r="D19" s="7" t="n">
        <v>9.359999999999999</v>
      </c>
      <c r="E19" s="7" t="n">
        <v>5.12</v>
      </c>
    </row>
    <row r="20">
      <c r="A20" s="4" t="inlineStr">
        <is>
          <t>Diluted (in dollars per share)</t>
        </is>
      </c>
      <c r="B20" s="7" t="n">
        <v>3.66</v>
      </c>
      <c r="C20" s="7" t="n">
        <v>0.5</v>
      </c>
      <c r="D20" s="7" t="n">
        <v>9.279999999999999</v>
      </c>
      <c r="E20" s="7" t="n">
        <v>5.08</v>
      </c>
    </row>
    <row r="21">
      <c r="A21" s="3" t="inlineStr">
        <is>
          <t>Weighted-average number of shares:</t>
        </is>
      </c>
    </row>
    <row r="22">
      <c r="A22" s="4" t="inlineStr">
        <is>
          <t>Basic (in shares)</t>
        </is>
      </c>
      <c r="B22" s="5" t="n">
        <v>153801</v>
      </c>
      <c r="C22" s="5" t="n">
        <v>156067</v>
      </c>
      <c r="D22" s="5" t="n">
        <v>154457</v>
      </c>
      <c r="E22" s="5" t="n">
        <v>157356</v>
      </c>
    </row>
    <row r="23">
      <c r="A23" s="4" t="inlineStr">
        <is>
          <t>Diluted (in shares)</t>
        </is>
      </c>
      <c r="B23" s="5" t="n">
        <v>155159</v>
      </c>
      <c r="C23" s="5" t="n">
        <v>157172</v>
      </c>
      <c r="D23" s="5" t="n">
        <v>155789</v>
      </c>
      <c r="E23" s="5" t="n">
        <v>158586</v>
      </c>
    </row>
    <row r="24">
      <c r="A24" s="4" t="inlineStr">
        <is>
          <t>Product</t>
        </is>
      </c>
    </row>
    <row r="25">
      <c r="A25" s="3" t="inlineStr">
        <is>
          <t>Revenues:</t>
        </is>
      </c>
    </row>
    <row r="26">
      <c r="A26" s="4" t="inlineStr">
        <is>
          <t>Revenues</t>
        </is>
      </c>
      <c r="B26" s="6" t="n">
        <v>1375320</v>
      </c>
      <c r="C26" s="6" t="n">
        <v>1051096</v>
      </c>
      <c r="D26" s="6" t="n">
        <v>3758838</v>
      </c>
      <c r="E26" s="6" t="n">
        <v>3253621</v>
      </c>
    </row>
    <row r="27">
      <c r="A27" s="4" t="inlineStr">
        <is>
          <t>Service</t>
        </is>
      </c>
    </row>
    <row r="28">
      <c r="A28" s="3" t="inlineStr">
        <is>
          <t>Revenues:</t>
        </is>
      </c>
    </row>
    <row r="29">
      <c r="A29" s="4" t="inlineStr">
        <is>
          <t>Revenues</t>
        </is>
      </c>
      <c r="B29" s="6" t="n">
        <v>428453</v>
      </c>
      <c r="C29" s="6" t="n">
        <v>372868</v>
      </c>
      <c r="D29" s="6" t="n">
        <v>1234425</v>
      </c>
      <c r="E29" s="6" t="n">
        <v>10932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9 Months Ended</t>
        </is>
      </c>
    </row>
    <row r="2">
      <c r="B2" s="2" t="inlineStr">
        <is>
          <t>Mar. 31, 2021</t>
        </is>
      </c>
    </row>
    <row r="3">
      <c r="A3" s="3" t="inlineStr">
        <is>
          <t>Organization, Consolidation and Presentation of Financial Statements [Abstract]</t>
        </is>
      </c>
    </row>
    <row r="4">
      <c r="A4" s="4" t="inlineStr">
        <is>
          <t>Schedule of Balance Sheet Components</t>
        </is>
      </c>
      <c r="B4" s="4" t="inlineStr">
        <is>
          <t>Condensed Consolidated Balance Sheets As of As of (In thousands) March 31, 2021 June 30, 2020 Accounts receivable, net: Accounts receivable, gross $ 1,219,302 $ 1,119,235 Allowance for credit losses (17,311) (11,822) $ 1,201,991 $ 1,107,413 Inventories: Raw materials $ 528,338 $ 478,594 Customer service parts 354,090 338,608 Work-in-process 394,584 334,965 Finished goods 173,576 158,818 $ 1,450,588 $ 1,310,985 Other current assets: Contract assets $ 99,707 $ 99,876 Prepaid expenses 59,687 74,955 Deferred costs of revenue 68,617 77,219 Prepaid income and other taxes 53,752 56,809 Other current assets 28,098 15,816 $ 309,861 $ 324,675 Land, property and equipment, net: Land $ 67,865 $ 67,858 Buildings and leasehold improvements 451,314 405,238 Machinery and equipment 736,624 677,627 Office furniture and fixtures 32,824 29,964 Construction-in-process 149,587 93,736 1,438,214 1,274,423 Less: accumulated depreciation (809,776) (754,599) $ 628,438 $ 519,824 Other non-current assets: Executive Deferred Savings Plan (1) $ 253,849 $ 213,487 Operating lease right of use assets 101,699 100,790 Other non-current assets 60,491 48,702 $ 416,039 $ 362,979 Other current liabilities: Compensation and benefits $ 353,099 $ 251,379 Executive Deferred Savings Plan 254,929 215,167 Customer credits and advances 222,493 114,896 Other accrued expenses 155,718 183,435 Income taxes payable 76,489 35,640 Interest payable 34,854 36,265 Operating lease liabilities 31,485 28,994 $ 1,129,067 $ 865,776 Other non-current liabilities: Income taxes payable $ 366,258 $ 383,447 Pension liabilities 80,053 78,911 Operating lease liabilities 70,657 70,885 Other non-current liabilities 141,047 139,041 $ 658,015 $ 672,284 ________________ (1) We have a non-qualified deferred compensation plan (known as “Executive Deferred Savings Plan” or “EDSP”) under which certain employees and non-employee directors may defer a portion of their compensation. The expense (benefit) associated with changes in the EDSP liability included in selling, general and administrative expense was $5.7 million and $(29.4) million during the three months ended March 31, 2021 and 2020, respectively, and was $41.0 million and $(15.5) million during the nine months ended March 31, 2021 and 2020, respectively. The amount of net gains (losses) associated with changes in the EDSP assets included in selling, general and administrative expense was $5.8 million and $(29.4) million during the three months ended March 31, 2021 and 2020, respectively, and was $41.3 million and $(15.3) million during the nine months ended March 31, 2021 and 2020, respectively. For additional details, refer to Note 1 “Description of Business and Summary of Significant Accounting Policies” of the Notes to the Consolidated Financial Statements included in our Annual Report on Form 10-K for the fiscal year ended June 30, 2020.</t>
        </is>
      </c>
    </row>
    <row r="5">
      <c r="A5" s="4" t="inlineStr">
        <is>
          <t>Schedule of Components of Accumulated Other Comprehensive Income (Loss)</t>
        </is>
      </c>
      <c r="B5" s="4" t="inlineStr">
        <is>
          <t>The components of accumulated other comprehensive income (loss) (“OCI”) as of the dates indicated below were as follows: (In thousands) Currency Translation Adjustments Unrealized Gains (Losses) on Available-for-Sale Securities Unrealized Gains (Losses) on Derivatives Unrealized Gains (Losses) on Defined Benefit Plans Total Balance as of March 31, 2021 $ (33,302) $ 1,038 $ (19,333) $ (18,876) $ (70,473) Balance as of June 30, 2020 $ (43,957) $ 3,683 $ (23,250) $ (16,250) $ (79,774)</t>
        </is>
      </c>
    </row>
    <row r="6">
      <c r="A6" s="4" t="inlineStr">
        <is>
          <t>Schedule of Reclassification out of Accumulated Other Comprehensive Income</t>
        </is>
      </c>
      <c r="B6" s="4" t="inlineStr">
        <is>
          <t xml:space="preserve">The effects on net income (loss) of amounts reclassified from accumulated OCI to the Condensed Consolidated Statements of Operations for the indicated period were as follows (in thousands): Three Months Ended Nine Months Ended Location in the Condensed Consolidated March 31, March 31, Accumulated OCI Components Statements of Operations 2021 2020 2021 2020 Unrealized gains (losses) on cash flow hedges from foreign exchange and interest rate contracts Revenues $ (583) $ 3,051 $ (1,511) $ 3,416 Costs of revenues and operating expenses 187 12 612 (1,806) Interest expense (279) (159) (837) (358) Net gains (losses) reclassified from accumulated OCI $ (675) $ 2,904 $ (1,736) $ 1,252 Unrealized gains (losses) on available-for-sale securities Other expense (income), net $ 25 $ 432 $ 238 $ 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9 Months Ended</t>
        </is>
      </c>
    </row>
    <row r="2">
      <c r="B2" s="2" t="inlineStr">
        <is>
          <t>Mar. 31, 2021</t>
        </is>
      </c>
    </row>
    <row r="3">
      <c r="A3" s="3" t="inlineStr">
        <is>
          <t>Investments, Debt and Equity Securities [Abstract]</t>
        </is>
      </c>
    </row>
    <row r="4">
      <c r="A4" s="4" t="inlineStr">
        <is>
          <t>Schedule of Marketable Securities</t>
        </is>
      </c>
      <c r="B4" s="4" t="inlineStr">
        <is>
          <t>The amortized cost and fair value of marketable securities as of the dates indicated below were as follows: As of March 31, 2021 (In thousands) Amortized Gross Gross Fair Corporate debt securities $ 443,407 $ 840 $ (180) $ 444,067 Money market funds and other 723,040 — — 723,040 Municipal securities 68,686 137 (20) 68,803 Sovereign securities 3,050 7 — 3,057 U.S. Government agency securities 147,483 226 (36) 147,673 U.S. Treasury securities 239,403 376 (29) 239,750 Subtotal 1,625,069 1,586 (265) 1,626,390 Add: Time deposits (1) 161,819 — — 161,819 Less: Cash equivalents 797,635 — (1) 797,634 Marketable securities $ 989,253 $ 1,586 $ (264) $ 990,575 As of June 30, 2020 (In thousands) Amortized Gross Gross Fair Corporate debt securities $ 379,334 $ 2,673 $ (50) $ 381,957 Money market funds and other 694,950 — — 694,950 Municipal securities 28,859 251 — 29,110 Sovereign securities 2,009 8 — 2,017 U.S. Government agency securities 106,091 252 (7) 106,336 U.S. Treasury securities 179,631 1,564 (2) 181,193 Subtotal 1,390,874 4,748 (59) 1,395,563 Add: Time deposits (1) 124,153 — — 124,153 Less: Cash equivalents 773,653 — — 773,653 Marketable securities $ 741,374 $ 4,748 $ (59) $ 746,063 ________________ (1) Time deposits excluded from fair value measurements.</t>
        </is>
      </c>
    </row>
    <row r="5">
      <c r="A5" s="4" t="inlineStr">
        <is>
          <t>Schedule of Investments with Gross Unrealized Losses</t>
        </is>
      </c>
      <c r="B5" s="4" t="inlineStr">
        <is>
          <t>The following table summarizes the fair value and gross unrealized losses of our investments that were in an unrealized loss position as of the date indicated below, none of which were in a continuous loss position for 12 months or more: As of March 31, 2021 (In thousands) Fair Value Gross Corporate debt securities $ 148,564 $ (180) Municipal securities 20,951 (20) U.S. Government agency securities 26,482 (36) U.S. Treasury securities 69,293 (29) Total $ 265,290 $ (265) As of June 30, 2020 (In thousands) Fair Value Gross Corporate debt securities $ 44,429 $ (50) Municipal securities 870 — U.S. Government agency securities 9,951 (7) U.S. Treasury securities 19,010 (2) Total $ 74,260 $ (59)</t>
        </is>
      </c>
    </row>
    <row r="6">
      <c r="A6" s="4" t="inlineStr">
        <is>
          <t>Schedule of Contractual Maturities of Securities</t>
        </is>
      </c>
      <c r="B6" s="4" t="inlineStr">
        <is>
          <t xml:space="preserve">The contractual maturities of securities classified as available-for-sale, regardless of their classification on our Condensed Consolidated Balance Sheets, as of the date indicated below were as follows: As of March 31, 2021 (In thousands) Amortized Cost Fair Value Due within one year $ 512,121 $ 513,136 Due after one year through three years 477,132 477,439 $ 989,253 $ 990,575 As of June 30, 2020 (In thousands) Amortized Cost Fair Value Due within one year $ 415,915 $ 418,169 Due after one year through three years 325,459 327,894 $ 741,374 $ 746,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PURCHASED INTANGIBLE ASSETS (Tables)</t>
        </is>
      </c>
      <c r="B1" s="2" t="inlineStr">
        <is>
          <t>9 Months Ended</t>
        </is>
      </c>
    </row>
    <row r="2">
      <c r="B2" s="2" t="inlineStr">
        <is>
          <t>Mar. 31, 2021</t>
        </is>
      </c>
    </row>
    <row r="3">
      <c r="A3" s="3" t="inlineStr">
        <is>
          <t>Goodwill and Intangible Assets Disclosure [Abstract]</t>
        </is>
      </c>
    </row>
    <row r="4">
      <c r="A4" s="4" t="inlineStr">
        <is>
          <t>Schedule of Goodwill Balances</t>
        </is>
      </c>
      <c r="B4" s="4" t="inlineStr">
        <is>
          <t>The following table presents changes in goodwill carrying value during the nine months ended March 31, 2021 (1) : (In thousands) Wafer Inspection and Patterning Global Service and Support ( “ GSS ” ) Specialty Semiconductor Process PCB and Display Component Inspection Total Balance as of June 30, 2020 $ 416,840 $ 25,908 $ 681,858 $ 907,221 $ 13,575 $ 2,045,402 Goodwill disposal from sale of business (2) — — — (34,250) — (34,250) Foreign currency adjustments 35 — — — — 35 Balance as of March 31, 2021 $ 416,875 $ 25,908 $ 681,858 $ 872,971 $ 13,575 $ 2,011,187 _________________ (1) No goodwill was assigned to the Other reporting unit and, accordingly, it was excluded from the table above. (2) Refer to the Non-controlling Interest section of Note 10 “Equity, Long-term Incentive Compensation Plans and Non-Controlling Interest” for more information on the sale of PixCell Medical Technologies, Ltd. ("PixCell").</t>
        </is>
      </c>
    </row>
    <row r="5">
      <c r="A5" s="4" t="inlineStr">
        <is>
          <t>Schedule of Components of Purchased Intangible Assets</t>
        </is>
      </c>
      <c r="B5" s="4" t="inlineStr">
        <is>
          <t xml:space="preserve">The components of purchased intangible assets as of the dates indicated below were as follows: As of As of (In thousands) March 31, 2021 June 30, 2020 Category Range of Useful Lives (in years) Gross Accumulated Net Gross Accumulated Net Existing technology 4-8 $ 1,379,783 $ 458,711 $ 921,072 $ 1,269,883 $ 342,623 $ 927,260 Customer relationships 4-9 305,817 123,228 182,589 305,817 98,754 207,063 Trade name / Trademark 4-7 117,383 49,924 67,459 117,383 39,216 78,167 Backlog and other &lt;1-9 50,404 49,919 485 50,404 47,215 3,189 Intangible assets subject to amortization 1,853,387 681,782 1,171,605 1,743,487 527,808 1,215,679 In-process research and development 66,084 100 65,984 175,834 100 175,734 Total $ 1,919,471 $ 681,882 $ 1,237,589 $ 1,919,321 $ 527,908 $ 1,391,413 </t>
        </is>
      </c>
    </row>
    <row r="6">
      <c r="A6" s="4" t="inlineStr">
        <is>
          <t>Schedule of Amortization Expense for Purchased Intangible Assets</t>
        </is>
      </c>
      <c r="B6" s="4" t="inlineStr">
        <is>
          <t xml:space="preserve">Amortization expense for purchased intangible assets for the periods indicated below was as follows: Three Months Ended Nine Months Ended March 31, March 31, (In thousands) 2021 2020 2021 2020 Amortization expense - Cost of revenues $ 40,309 $ 36,850 $ 116,087 $ 108,835 Amortization expense - Selling, general and administrative 12,063 17,724 37,793 60,237 Amortization expense - Research and development 32 31 94 193 Total $ 52,404 $ 54,605 $ 153,974 $ 169,265 </t>
        </is>
      </c>
    </row>
    <row r="7">
      <c r="A7" s="4" t="inlineStr">
        <is>
          <t>Schedule of Remaining Estimated Amortization Expense</t>
        </is>
      </c>
      <c r="B7" s="4" t="inlineStr">
        <is>
          <t xml:space="preserve">Based on the purchased intangible assets gross carrying amount recorded as of March 31, 2021, the remaining estimated annual amortization expense is expected to be as follows: Fiscal year ending June 30: Amortization (In thousands) 2021 (remaining three months) $ 52,249 2022 208,995 2023 207,904 2024 205,386 2025 193,168 2026 and thereafter 303,903 Total $ 1,171,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1</t>
        </is>
      </c>
    </row>
    <row r="3">
      <c r="A3" s="3" t="inlineStr">
        <is>
          <t>Debt Disclosure [Abstract]</t>
        </is>
      </c>
    </row>
    <row r="4">
      <c r="A4" s="4" t="inlineStr">
        <is>
          <t>Schedule of Debt</t>
        </is>
      </c>
      <c r="B4" s="4" t="inlineStr">
        <is>
          <t xml:space="preserve">The following table summarizes our debt as of March 31, 2021 and June 30, 2020: As of March 31, 2021 As of June 30, 2020 Amount Effective Amount Effective Fixed-rate 4.650% Senior Notes due on November 1, 2024 $ 1,250,000 4.682 %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Revolving Credit Facility — — % 50,000 1.310 % Fixed-rate 3.590% Note Payable due on February 20, 2022 20,000 2.300 % — — % Total 3,470,000 3,500,000 Unamortized discount/premium, net (7,313) (8,167) Unamortized debt issuance costs (20,590) (22,163) Total $ 3,442,097 $ 3,469,670 Reported as: Short-term debt $ 20,000 $ — Long-term debt 3,422,097 3,469,670 Total $ 3,442,097 $ 3,469,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chedule of Leases Cost</t>
        </is>
      </c>
      <c r="B4" s="4" t="inlineStr">
        <is>
          <t xml:space="preserve">Supplemental cash flow information related to leases was as follows: Nine Months Ended March 31, In thousands 2021 2020 Operating cash outflows from operating leases $ 28,778 $ 26,048 ROU assets obtained in exchange for new operating lease liabilities $ 29,155 $ 13,986 </t>
        </is>
      </c>
    </row>
    <row r="5">
      <c r="A5" s="4" t="inlineStr">
        <is>
          <t>Schedule of Maturities of Lease Liabilities</t>
        </is>
      </c>
      <c r="B5" s="4" t="inlineStr">
        <is>
          <t xml:space="preserve">Maturities of lease liabilities as of March 31, 2021 were as follows: Fiscal year ending June 30: Amount 2021 (remaining three months) $ 9,071 2022 31,186 2023 21,804 2024 14,240 2025 11,360 2026 and thereafter 19,284 Total lease payments 106,945 Less imputed interest (4,803) Total $ 102,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LONG-TERM INCENTIVE COMPENSATION PLANS AND NON-CONTROLLING INTEREST (Tables)</t>
        </is>
      </c>
      <c r="B1" s="2" t="inlineStr">
        <is>
          <t>9 Months Ended</t>
        </is>
      </c>
    </row>
    <row r="2">
      <c r="B2" s="2" t="inlineStr">
        <is>
          <t>Mar. 31, 2021</t>
        </is>
      </c>
    </row>
    <row r="3">
      <c r="A3" s="3" t="inlineStr">
        <is>
          <t>Share-based Payment Arrangement [Abstract]</t>
        </is>
      </c>
    </row>
    <row r="4">
      <c r="A4" s="4" t="inlineStr">
        <is>
          <t>Schedule of Combined Activity Under Equity Incentive Plans</t>
        </is>
      </c>
      <c r="B4" s="4" t="inlineStr">
        <is>
          <t>The following table summarizes the combined activity under our equity incentive plans: (In thousands) Available For Grant (1) (2) Balance as of June 30, 2020 10,760 Restricted stock units granted (3) (623) Restricted stock units granted adjustment (4) 102 Restricted stock units canceled 116 Balance as of March 31, 2021 10,355 __________________ (1) The number of RSUs reflects the application of the award multiplier of 2.0x to calculate the impact of the award on the shares reserved under the 2004 Plan. (2) No additional stock options, RSUs or other awards will be granted under the Assumed Equity Plans. (3) Includes RSUs granted to senior management during the nine months ended March 31, 2021 with performance-based vesting criteria (in addition to service-based vesting criteria for any of such RSUs that are deemed to have been earned) (“performance-based RSUs”). This line item includes all such performance-based RSUs granted during the nine months ended March 31, 2021 reported at the maximum possible number of shares that may ultimately be issuable if all applicable performance-based criteria are achieved at their maximum levels and all applicable service-based criteria are fully satisfied (0.2 million shares for the nine months ended March 31, 2021 reflects the application of the multiplier described above). (4) Represents the portion of RSUs granted with performance-based vesting criteria and reported at the actual number of shares issued upon achievement of the performance vesting criteria during the nine months ended March 31, 2021.</t>
        </is>
      </c>
    </row>
    <row r="5">
      <c r="A5" s="4" t="inlineStr">
        <is>
          <t>Schedule of Stock-based Compensation Expense</t>
        </is>
      </c>
      <c r="B5" s="4" t="inlineStr">
        <is>
          <t xml:space="preserve">The following table shows stock-based compensation expense for the indicated periods: Three Months Ended Nine Months Ended March 31, March 31, (In thousands) 2021 2020 2021 2020 Stock-based compensation expense by: Costs of revenues $ 4,779 $ 4,162 $ 12,550 $ 10,389 Research and development 6,518 6,577 17,214 16,936 Selling, general and administrative 19,030 20,531 54,382 57,678 Total stock-based compensation expense $ 30,327 $ 31,270 $ 84,146 $ 85,003 </t>
        </is>
      </c>
    </row>
    <row r="6">
      <c r="A6" s="4" t="inlineStr">
        <is>
          <t>Schedule of Restricted Stock Activity</t>
        </is>
      </c>
      <c r="B6" s="4" t="inlineStr">
        <is>
          <t>The following table shows the activity and weighted-average grant date fair values for RSUs during the nine months ended March 31, 2021: Shares (1) (In thousands) Weighted-Average Outstanding restricted stock units as of June 30, 2020 (2) 2,253 $ 107.33 Granted (3) 311 $ 203.19 Granted adjustments (51) $ 80.27 Vested and released (445) $ 101.67 Withheld for taxes (194) $ 101.67 Forfeited (69) $ 119.34 Outstanding restricted stock units as of March 31, 2021 (2) 1,805 $ 125.58 __________________ (1) Share numbers reflect actual shares subject to awarded RSUs. (2) Includes performance-based and market-based RSUs. (3) This line item includes performance-based RSUs granted during the nine months ended March 31, 2021 reported at the maximum possible number of shares that may ultimately be issuable if all applicable performance-based criteria are achieved at their maximum levels and all applicable service-based criteria are fully satisfied (0.1 million shares for the nine months ended March 31, 2021).</t>
        </is>
      </c>
    </row>
    <row r="7">
      <c r="A7" s="4" t="inlineStr">
        <is>
          <t>Schedule of Grant Date Fair Value, Weighted Average Grant Date Fair Value, and Tax Benefits for Restricted Stock Units</t>
        </is>
      </c>
      <c r="B7" s="4" t="inlineStr">
        <is>
          <t xml:space="preserve">The following table shows the weighted-average grant date fair value per unit for the RSUs granted, vested, and tax benefits realized by us in connection with vested and released RSUs for the indicated periods : Three Months Ended Nine Months Ended March 31, March 31, (In thousands, except for weighted-average grant date fair value) 2021 2020 2021 2020 Weighted-average grant date fair value per unit $ 302.26 $ 168.92 $ 203.19 $ 142.93 Grant date fair value of vested restricted stock units $ 14,436 $ 22,459 $ 65,005 $ 79,194 Tax benefits realized by us in connection with vested and released restricted stock units $ 4,332 $ 4,942 $ 17,763 $ 18,596 </t>
        </is>
      </c>
    </row>
    <row r="8">
      <c r="A8" s="4" t="inlineStr">
        <is>
          <t>Schedule of Employee Stock Purchase Rights Valuation</t>
        </is>
      </c>
      <c r="B8" s="4" t="inlineStr">
        <is>
          <t>The fair value of each purchase right under the ESPP was estimated on the date of grant using the Black-Scholes model and the straight-line attribution approach with the following weighted-average assumptions: Three Months Ended Nine Months Ended March 31, March 31, 2021 2020 2021 2020 Stock purchase plan: Expected stock price volatility 42.1 % 37.0 % 47.0 % 34.3 % Risk-free interest rate 0.1 % 1.8 % 0.4 % 2.1 % Dividend yield 1.4 % 1.9 % 1.6 % 2.2 % Expected life (in years) 0.5 0.5 0.5 0.5</t>
        </is>
      </c>
    </row>
    <row r="9">
      <c r="A9" s="4" t="inlineStr">
        <is>
          <t>Schedule of Tax Benefits Realized and Weighted-average fair value for the ESPP</t>
        </is>
      </c>
      <c r="B9" s="4" t="inlineStr">
        <is>
          <t xml:space="preserve">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Three Months Ended Nine Months Ended (In thousands, except for weighted-average fair value per share) March 31, March 31, 2021 2020 2021 2020 Total cash received from employees for the issuance of shares under the ESPP $ — $ — $ 26,356 $ 24,500 Number of shares purchased by employees through the ESPP — — 161 237 Tax benefits realized by us in connection with the disqualifying dispositions of shares purchased under the ESPP $ 722 $ 945 $ 1,886 $ 2,798 Weighted-average fair value per share based on Black-Scholes model $ 64.42 $ 43.36 $ 59.86 $ 36.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9 Months Ended</t>
        </is>
      </c>
    </row>
    <row r="2">
      <c r="B2" s="2" t="inlineStr">
        <is>
          <t>Mar. 31, 2021</t>
        </is>
      </c>
    </row>
    <row r="3">
      <c r="A3" s="3" t="inlineStr">
        <is>
          <t>Equity [Abstract]</t>
        </is>
      </c>
    </row>
    <row r="4">
      <c r="A4" s="4" t="inlineStr">
        <is>
          <t>Schedule of Share Repurchases</t>
        </is>
      </c>
      <c r="B4" s="4" t="inlineStr">
        <is>
          <t xml:space="preserve">Share repurchases for the indicated periods (based on the trade date of the applicable repurchase) were as follows: Three Months Ended Nine Months Ended March 31, March 31, (In thousands) 2021 2020 2021 2020 Number of shares of common stock repurchased 906 1,977 2,707 5,326 Total cost of repurchases $ 273,441 $ 311,995 $ 644,830 $ 821,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SHARE (Tables)</t>
        </is>
      </c>
      <c r="B1" s="2" t="inlineStr">
        <is>
          <t>9 Months Ended</t>
        </is>
      </c>
    </row>
    <row r="2">
      <c r="B2" s="2" t="inlineStr">
        <is>
          <t>Mar. 31, 2021</t>
        </is>
      </c>
    </row>
    <row r="3">
      <c r="A3" s="3" t="inlineStr">
        <is>
          <t>Earnings Per Share [Abstract]</t>
        </is>
      </c>
    </row>
    <row r="4">
      <c r="A4" s="4" t="inlineStr">
        <is>
          <t>Schedule of Computation of Basic and Diluted Net Income (Loss) Per Share</t>
        </is>
      </c>
      <c r="B4" s="4" t="inlineStr">
        <is>
          <t xml:space="preserve">The following table sets forth the computation of basic and diluted net income per share attributable to KLA: Three Months Ended Nine Months Ended (In thousands, except per share amounts) March 31, March 31, 2021 2020 2021 2020 Numerator: Net income attributable to KLA $ 567,496 $ 78,452 $ 1,445,314 $ 805,532 Denominator: Weighted-average shares - basic, excluding unvested restricted stock units 153,801 156,067 154,457 157,356 Effect of dilutive restricted stock units and options 1,358 1,105 1,332 1,230 Weighted-average shares - diluted 155,159 157,172 155,789 158,586 Basic net income per share attributable to KLA $ 3.69 $ 0.50 $ 9.36 $ 5.12 Diluted net income per share attributable to KLA $ 3.66 $ 0.50 $ 9.28 $ 5.08 Anti-dilutive securities excluded from the computation of diluted net income per share — 1 — 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Mar. 31, 2021</t>
        </is>
      </c>
    </row>
    <row r="3">
      <c r="A3" s="3" t="inlineStr">
        <is>
          <t>Income Tax Disclosure [Abstract]</t>
        </is>
      </c>
    </row>
    <row r="4">
      <c r="A4" s="4" t="inlineStr">
        <is>
          <t>Schedule of Details of Income Taxes</t>
        </is>
      </c>
      <c r="B4" s="4" t="inlineStr">
        <is>
          <t>The following table provides details of income taxes: Three Months Ended Nine Months Ended March 31, March 31, (Dollar amounts in thousands) 2021 2020 2021 2020 Income before income taxes $ 640,403 $ 115,199 $ 1,651,611 $ 911,642 Provision for income taxes $ 73,233 $ 37,190 $ 207,316 $ 106,932 Effective tax rate 11.4 % 32.3 % 12.6 % 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 Disclosure [Abstract]</t>
        </is>
      </c>
    </row>
    <row r="4">
      <c r="A4" s="4" t="inlineStr">
        <is>
          <t>Schedule of Receivables Sold Under Factoring Agreements</t>
        </is>
      </c>
      <c r="B4" s="4" t="inlineStr">
        <is>
          <t xml:space="preserve">The following table shows total receivables sold under factoring agreements and proceeds from sales of LCs for the indicated periods: Three Months Ended Nine Months Ended March 31, March 31, (In thousands) 2021 2020 2021 2020 Receivables sold under factoring agreements $ 100,475 $ 62,440 $ 239,037 $ 235,795 Proceeds from sales of LCs $ 19,458 $ 26,572 $ 60,297 $ 47,1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t>
        </is>
      </c>
      <c r="B4" s="6" t="n">
        <v>567170</v>
      </c>
      <c r="C4" s="6" t="n">
        <v>78009</v>
      </c>
      <c r="D4" s="6" t="n">
        <v>1444295</v>
      </c>
      <c r="E4" s="6" t="n">
        <v>804710</v>
      </c>
    </row>
    <row r="5">
      <c r="A5" s="3" t="inlineStr">
        <is>
          <t>Currency translation adjustments:</t>
        </is>
      </c>
    </row>
    <row r="6">
      <c r="A6" s="4" t="inlineStr">
        <is>
          <t>Cumulative currency translation adjustments</t>
        </is>
      </c>
      <c r="B6" s="5" t="n">
        <v>-2079</v>
      </c>
      <c r="C6" s="5" t="n">
        <v>-3769</v>
      </c>
      <c r="D6" s="5" t="n">
        <v>12262</v>
      </c>
      <c r="E6" s="5" t="n">
        <v>-3363</v>
      </c>
    </row>
    <row r="7">
      <c r="A7" s="4" t="inlineStr">
        <is>
          <t>Income tax (provision) benefit</t>
        </is>
      </c>
      <c r="B7" s="5" t="n">
        <v>-417</v>
      </c>
      <c r="C7" s="5" t="n">
        <v>114</v>
      </c>
      <c r="D7" s="5" t="n">
        <v>-1607</v>
      </c>
      <c r="E7" s="5" t="n">
        <v>260</v>
      </c>
    </row>
    <row r="8">
      <c r="A8" s="4" t="inlineStr">
        <is>
          <t>Net change related to currency translation adjustments</t>
        </is>
      </c>
      <c r="B8" s="5" t="n">
        <v>-2496</v>
      </c>
      <c r="C8" s="5" t="n">
        <v>-3655</v>
      </c>
      <c r="D8" s="5" t="n">
        <v>10655</v>
      </c>
      <c r="E8" s="5" t="n">
        <v>-3103</v>
      </c>
    </row>
    <row r="9">
      <c r="A9" s="3" t="inlineStr">
        <is>
          <t>Cash flow hedges:</t>
        </is>
      </c>
    </row>
    <row r="10">
      <c r="A10" s="4" t="inlineStr">
        <is>
          <t>Net unrealized gains (losses) arising during the period</t>
        </is>
      </c>
      <c r="B10" s="5" t="n">
        <v>5824</v>
      </c>
      <c r="C10" s="5" t="n">
        <v>-19333</v>
      </c>
      <c r="D10" s="5" t="n">
        <v>3550</v>
      </c>
      <c r="E10" s="5" t="n">
        <v>-17785</v>
      </c>
    </row>
    <row r="11">
      <c r="A11" s="4" t="inlineStr">
        <is>
          <t>Reclassification adjustments for net (gains) losses included in net income</t>
        </is>
      </c>
      <c r="B11" s="5" t="n">
        <v>675</v>
      </c>
      <c r="C11" s="5" t="n">
        <v>-2904</v>
      </c>
      <c r="D11" s="5" t="n">
        <v>1736</v>
      </c>
      <c r="E11" s="5" t="n">
        <v>-1252</v>
      </c>
    </row>
    <row r="12">
      <c r="A12" s="4" t="inlineStr">
        <is>
          <t>Income tax (provision) benefit</t>
        </is>
      </c>
      <c r="B12" s="5" t="n">
        <v>-1629</v>
      </c>
      <c r="C12" s="5" t="n">
        <v>4816</v>
      </c>
      <c r="D12" s="5" t="n">
        <v>-1369</v>
      </c>
      <c r="E12" s="5" t="n">
        <v>4380</v>
      </c>
    </row>
    <row r="13">
      <c r="A13" s="4" t="inlineStr">
        <is>
          <t>Net change related to cash flow hedges</t>
        </is>
      </c>
      <c r="B13" s="5" t="n">
        <v>4870</v>
      </c>
      <c r="C13" s="5" t="n">
        <v>-17421</v>
      </c>
      <c r="D13" s="5" t="n">
        <v>3917</v>
      </c>
      <c r="E13" s="5" t="n">
        <v>-14657</v>
      </c>
    </row>
    <row r="14">
      <c r="A14" s="4" t="inlineStr">
        <is>
          <t>Net change related to unrecognized losses and transition obligations in connection with defined benefit plans</t>
        </is>
      </c>
      <c r="B14" s="5" t="n">
        <v>872</v>
      </c>
      <c r="C14" s="5" t="n">
        <v>425</v>
      </c>
      <c r="D14" s="5" t="n">
        <v>-2626</v>
      </c>
      <c r="E14" s="5" t="n">
        <v>1103</v>
      </c>
    </row>
    <row r="15">
      <c r="A15" s="3" t="inlineStr">
        <is>
          <t>Available-for-sale securities:</t>
        </is>
      </c>
    </row>
    <row r="16">
      <c r="A16" s="4" t="inlineStr">
        <is>
          <t>Net unrealized gains (losses) arising during the period</t>
        </is>
      </c>
      <c r="B16" s="5" t="n">
        <v>-1268</v>
      </c>
      <c r="C16" s="5" t="n">
        <v>-695</v>
      </c>
      <c r="D16" s="5" t="n">
        <v>-3130</v>
      </c>
      <c r="E16" s="5" t="n">
        <v>1104</v>
      </c>
    </row>
    <row r="17">
      <c r="A17" s="4" t="inlineStr">
        <is>
          <t>Reclassification adjustments for net (gains) losses included in net income</t>
        </is>
      </c>
      <c r="B17" s="5" t="n">
        <v>-25</v>
      </c>
      <c r="C17" s="5" t="n">
        <v>-432</v>
      </c>
      <c r="D17" s="5" t="n">
        <v>-238</v>
      </c>
      <c r="E17" s="5" t="n">
        <v>-346</v>
      </c>
    </row>
    <row r="18">
      <c r="A18" s="4" t="inlineStr">
        <is>
          <t>Income tax (provision) benefit</t>
        </is>
      </c>
      <c r="B18" s="5" t="n">
        <v>278</v>
      </c>
      <c r="C18" s="5" t="n">
        <v>242</v>
      </c>
      <c r="D18" s="5" t="n">
        <v>723</v>
      </c>
      <c r="E18" s="5" t="n">
        <v>634</v>
      </c>
    </row>
    <row r="19">
      <c r="A19" s="4" t="inlineStr">
        <is>
          <t>Net change related to available-for-sale securities</t>
        </is>
      </c>
      <c r="B19" s="5" t="n">
        <v>-1015</v>
      </c>
      <c r="C19" s="5" t="n">
        <v>-885</v>
      </c>
      <c r="D19" s="5" t="n">
        <v>-2645</v>
      </c>
      <c r="E19" s="5" t="n">
        <v>1392</v>
      </c>
    </row>
    <row r="20">
      <c r="A20" s="4" t="inlineStr">
        <is>
          <t>Other comprehensive income (loss)</t>
        </is>
      </c>
      <c r="B20" s="5" t="n">
        <v>2231</v>
      </c>
      <c r="C20" s="5" t="n">
        <v>-21536</v>
      </c>
      <c r="D20" s="5" t="n">
        <v>9301</v>
      </c>
      <c r="E20" s="5" t="n">
        <v>-15265</v>
      </c>
    </row>
    <row r="21">
      <c r="A21" s="4" t="inlineStr">
        <is>
          <t>Less: Comprehensive loss attributable to non-controlling interest</t>
        </is>
      </c>
      <c r="B21" s="5" t="n">
        <v>-326</v>
      </c>
      <c r="C21" s="5" t="n">
        <v>-443</v>
      </c>
      <c r="D21" s="5" t="n">
        <v>-1019</v>
      </c>
      <c r="E21" s="5" t="n">
        <v>-822</v>
      </c>
    </row>
    <row r="22">
      <c r="A22" s="4" t="inlineStr">
        <is>
          <t>Total comprehensive income attributable to KLA</t>
        </is>
      </c>
      <c r="B22" s="6" t="n">
        <v>569727</v>
      </c>
      <c r="C22" s="6" t="n">
        <v>56916</v>
      </c>
      <c r="D22" s="6" t="n">
        <v>1454615</v>
      </c>
      <c r="E22" s="6" t="n">
        <v>790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Mar. 31, 2021</t>
        </is>
      </c>
    </row>
    <row r="3">
      <c r="A3" s="3" t="inlineStr">
        <is>
          <t>Derivative Instruments and Hedging Activities Disclosure [Abstract]</t>
        </is>
      </c>
    </row>
    <row r="4">
      <c r="A4" s="4" t="inlineStr">
        <is>
          <t>Schedule of Derivative Instruments, Location, Designated and Non-Designated, Gains (Losses)</t>
        </is>
      </c>
      <c r="B4" s="4" t="inlineStr">
        <is>
          <t xml:space="preserve">The gains (losses) on derivatives in cash flow hedging and net investment hedging relationships recognized in OCI for the indicated periods were as follows: Three Months Ended Nine Months Ended March 31, March 31, (In thousands) 2021 2020 2021 2020 Derivatives Designated as Cash Flow Hedging Instruments: Foreign exchange contracts: Amounts included in the assessment of effectiveness $ 5,878 $ (19,268) $ 3,696 $ (17,704) Amounts excluded from the assessment of effectiveness $ (54) $ (65) $ (146) $ (81) Derivatives Designated as Net Investment Hedging Instruments: Foreign exchange contracts (1) : $ 1,094 $ — $ 1,094 $ — __________________ (1) No amounts were reclassified from accumulated OCI into earnings related to the sale of a subsidiary. Three Months Ended March 31, Three Months Ended March 31, 2021 2020 (In thousands) Revenue Cost of Revenues and Operating Expenses Interest Expense Other Expense (Income), Net Revenue Cost of Revenues and Operating Expenses Interest Expense Other Expense (Income), Net Total amounts presented in the Condensed Consolidated Statements of Operations in which the effects of cash flow hedges are recorded $ 1,803,773 $ 1,131,626 $ 39,092 $ (7,348) $ 1,423,964 $ 1,248,000 $ 39,231 $ (1,004) Gains (losses) on Derivatives Designated as Hedging Instruments: Rate lock agreements: Amount of gains (losses) reclassified from accumulated OCI to earnings $ — $ — $ (279) $ — $ — $ — $ (159) $ — Foreign exchange contracts: Amount of gains (losses) reclassified from accumulated OCI to earnings $ (441) $ 187 $ — $ — $ 2,970 $ 12 $ — $ — Amount excluded from the assessment of effectiveness recognized in earnings $ (142) $ — $ — $ 699 $ 81 $ — $ — $ — Gains (losses) on Derivatives Not Designated as Hedging Instruments: Amount of gains (losses) recognized in earnings $ — $ — $ — $ 3,420 $ — $ — $ — $ (4,373) Nine Months Ended March 31, Nine Months Ended March 31, 2021 2020 (In thousands) Revenue Cost of Revenues and Operating Expenses Interest Expense Other Expense (Income), Net Revenue Cost of Revenues and Operating Expenses Interest Expense Other Expense (Income), Net Total amounts presented in the Condensed Consolidated Statements of Operations in which the effects of cash flow hedges are recorded $ 4,993,263 $ 3,224,563 $ 117,358 $ (269) $ 4,346,831 $ 3,297,788 $ 120,053 $ (5,190) Gains (losses) on Derivatives Designated as Hedging Instruments: Rate lock agreements: Amount of gains (losses) reclassified from accumulated OCI to earnings $ — $ — $ (837) $ — $ — $ — $ (358) $ — Foreign exchange contracts: Amount of gains (losses) reclassified from accumulated OCI to earnings $ (1,091) $ 612 $ — $ — $ 3,530 $ (1,806) $ — $ — Amount excluded from the assessment of effectiveness recognized in earnings $ (420) $ — $ — $ 699 $ (114) $ — $ — $ — Gains (losses) on Derivatives Not Designated as Hedging Instruments: Amount of gains (losses) recognized in earnings $ — $ — $ — $ 483 $ — $ — $ — $ 8 </t>
        </is>
      </c>
    </row>
    <row r="5">
      <c r="A5" s="4" t="inlineStr">
        <is>
          <t>Schedule of Notional Amounts of Derivatives Outstanding</t>
        </is>
      </c>
      <c r="B5" s="4" t="inlineStr">
        <is>
          <t xml:space="preserve">The U.S. dollar equivalent of all outstanding notional amounts of foreign currency hedge contracts, with maximum remaining maturities of approximately eleven months as of the dates indicated below were as follows: As of As of (In thousands) March 31, 2021 June 30, 2020 Cash flow hedge contracts - foreign currency Purchase $ 6,231 $ 10,705 Sell $ 133,485 $ 71,431 Net Investment hedge contracts - foreign currency Sell $ 66,848 $ — Other foreign currency hedge contracts Purchase $ 240,693 $ 329,310 Sell $ 283,051 $ 357,939 </t>
        </is>
      </c>
    </row>
    <row r="6">
      <c r="A6" s="4" t="inlineStr">
        <is>
          <t>Schedule of Derivative Instruments, Fair Value</t>
        </is>
      </c>
      <c r="B6" s="4" t="inlineStr">
        <is>
          <t xml:space="preserve">The locations and fair value of our derivatives reported in our Condensed Consolidated Balance Sheets as of the dates indicated below were as follows: Asset Derivatives Liability Derivatives Balance Sheet As of As of Balance Sheet As of As of Location March 31, 2021 June 30, 2020 Location March 31, 2021 June 30, 2020 (In thousands) Fair Value Fair Value Derivatives designated as hedging instruments Foreign exchange contracts Other current assets $ 6,575 $ 680 Other current liabilities $ 147 $ 45 Total derivatives designated as hedging instruments 6,575 680 147 45 Derivatives not designated as hedging instruments Foreign exchange contracts Other current assets 5,143 1,397 Other current liabilities 3,303 1,365 Total derivatives not designated as hedging instruments 5,143 1,397 3,303 1,365 Total derivatives $ 11,718 $ 2,077 $ 3,450 $ 1,410 </t>
        </is>
      </c>
    </row>
    <row r="7">
      <c r="A7" s="4" t="inlineStr">
        <is>
          <t>Schedule of Balances and Changes in Accumulated Other Comprehensive Income Related to Derivative Instruments</t>
        </is>
      </c>
      <c r="B7" s="4" t="inlineStr">
        <is>
          <t>The changes in OCI, before taxes, related to derivatives for the indicated periods were as follows: Three Months Ended Nine Months Ended March 31, March 31, (In thousands) 2021 2020 2021 2020 Beginning accumulated other comprehensive income (loss) $ (30,816) $ (7,591) $ (29,602) $ (10,791) Amount reclassified to earnings as net (gains) losses 675 (2,904) 1,736 (1,252) Net change in unrealized gains (losses) 6,919 (19,333) 4,644 (17,785) Ending accumulated other comprehensive income (loss) $ (23,222) $ (29,828) $ (23,222) $ (29,828)</t>
        </is>
      </c>
    </row>
    <row r="8">
      <c r="A8" s="4" t="inlineStr">
        <is>
          <t>Schedule of Offsetting of Assets and Liabilities</t>
        </is>
      </c>
      <c r="B8" s="4" t="inlineStr">
        <is>
          <t>The information related to the offsetting arrangements for the periods indicated was as follows: As of March 31, 2021 Gross Amounts of Derivatives Not Offset in the Condensed Consolidated Balance Sheets (In thousand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1,718 $ — $ 11,718 $ (3,450) $ — $ 8,268 Derivatives - Liabilities $ (3,450) $ — $ (3,450) $ 3,450 $ — $ — As of June 30, 2020 Gross Amounts of Derivatives Not Offset in the Condensed Consolidated Balance Sheets (In thousand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2,077 $ — $ 2,077 $ (1,020) $ — $ 1,057 Derivatives - Liabilities $ (1,410) $ — $ (1,410) $ 1,020 $ — $ (3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able provides the transactions with these parties for the indicated periods (for the portion of such period that they were considered related): Three Months Ended Nine Months Ended March 31, March 31, (In thousands) 2021 2020 2021 2020 Total revenues $ 417 $ 76 $ 1,055 $ 3,911 Total purchases $ 545 $ 9 $ 1,116 $ 7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9 Months Ended</t>
        </is>
      </c>
    </row>
    <row r="2">
      <c r="B2" s="2" t="inlineStr">
        <is>
          <t>Mar. 31, 2021</t>
        </is>
      </c>
    </row>
    <row r="3">
      <c r="A3" s="3" t="inlineStr">
        <is>
          <t>Segment Reporting [Abstract]</t>
        </is>
      </c>
    </row>
    <row r="4">
      <c r="A4" s="4" t="inlineStr">
        <is>
          <t>Summary of Results for Reportable Segments</t>
        </is>
      </c>
      <c r="B4" s="4" t="inlineStr">
        <is>
          <t xml:space="preserve">The following is a summary of results for each of our four reportable segments for the indicated periods: Three Months Ended Nine Months Ended March 31, March 31, (In thousands) 2021 2020 2021 2020 Semiconductor Process Control: Revenues $ 1,506,140 $ 1,177,777 $ 4,154,278 $ 3,588,839 Segment gross margin 982,511 752,649 2,681,411 2,290,721 Specialty Semiconductor Process: Revenues 91,724 85,083 271,264 229,328 Segment gross margin 51,720 47,187 152,819 126,684 PCB, Display and Component Inspection: Revenues 205,202 160,411 565,646 525,242 Segment gross margin 100,311 71,163 275,064 229,769 Other: Revenues 149 469 739 3,217 Segment gross margin 40 (271) (68) 499 Totals: Revenues for reportable segments $ 1,803,215 $ 1,423,740 $ 4,991,927 $ 4,346,626 Segment gross margin $ 1,134,582 $ 870,728 $ 3,109,226 $ 2,647,673 </t>
        </is>
      </c>
    </row>
    <row r="5">
      <c r="A5" s="4" t="inlineStr">
        <is>
          <t>Schedule of Reconciliation of Total Reportable Segments Revenue to Total Revenue</t>
        </is>
      </c>
      <c r="B5" s="4" t="inlineStr">
        <is>
          <t xml:space="preserve">The following table reconciles total revenues for reportable segments to total revenues for the indicated periods: Three Months Ended Nine Months Ended March 31, March 31, (In thousands) 2021 2020 2021 2020 Total revenues for reportable segments $ 1,803,215 $ 1,423,740 $ 4,991,927 $ 4,346,626 Corporate allocations and effects of foreign exchange rates 558 224 1,336 205 Total revenues $ 1,803,773 $ 1,423,964 $ 4,993,263 $ 4,346,831 </t>
        </is>
      </c>
    </row>
    <row r="6">
      <c r="A6" s="4" t="inlineStr">
        <is>
          <t>Schedule of Reconciliation of Total Segment Gross Margin to Total Income Before Income Taxes</t>
        </is>
      </c>
      <c r="B6" s="4" t="inlineStr">
        <is>
          <t>The following table reconciles total segment gross margin to total income before income taxes for the indicated periods: Three Months Ended Nine Months Ended March 31, March 31, (In thousands) 2021 2020 2021 2020 Total segment gross margin $ 1,134,582 $ 870,728 $ 3,109,226 $ 2,647,673 Acquisition-related charges, corporate allocations, and effects of foreign exchange rates (1) 40,438 36,922 115,887 128,859 Research and development 238,957 215,433 687,059 646,764 Selling, general and administrative 183,040 185,760 537,580 566,358 Goodwill impairment — 256,649 — 256,649 Interest expense 39,092 39,231 117,358 120,053 Loss on extinguishment of debt — 22,538 — 22,538 Other expense (income), net (7,348) (1,004) (269) (5,190) Income before income taxes $ 640,403 $ 115,199 $ 1,651,611 $ 911,642 __________________</t>
        </is>
      </c>
    </row>
    <row r="7">
      <c r="A7" s="4" t="inlineStr">
        <is>
          <t>Schedule of Revenues by Geographic Region</t>
        </is>
      </c>
      <c r="B7" s="4" t="inlineStr">
        <is>
          <t>The following is a summary of revenues by geographic region, based on ship-to location, for the indicated periods: (Dollar amounts in thousands) Three Months Ended March 31, Nine Months Ended March 31, 2021 2020 2021 2020 Revenues: Korea $ 557,514 31 % $ 297,687 21 % $ 1,094,979 22 % $ 677,085 16 % Taiwan 401,797 22 % 349,841 24 % 1,151,683 23 % 1,183,653 27 % China 353,393 20 % 352,343 25 % 1,221,639 24 % 1,079,951 25 % North America 174,728 10 % 159,250 11 % 559,712 11 % 499,750 11 % Japan 161,190 9 % 152,984 11 % 482,330 10 % 553,999 13 % Europe and Israel 95,080 5 % 76,021 5 % 278,398 6 % 232,870 5 % Rest of Asia 60,071 3 % 35,838 3 % 204,522 4 % 119,523 3 % Total $ 1,803,773 100 % $ 1,423,964 100 % $ 4,993,263 100 % $ 4,346,831 100 %</t>
        </is>
      </c>
    </row>
    <row r="8">
      <c r="A8" s="4" t="inlineStr">
        <is>
          <t>Schedule of Revenues by Major Products</t>
        </is>
      </c>
      <c r="B8" s="4" t="inlineStr">
        <is>
          <t>The following is a summary of revenues by major product categories for the indicated periods: (Dollar amounts in thousands) Three Months Ended March 31, Nine Months Ended March 31, 2021 2020 2021 2020 Revenues: Wafer Inspection $ 714,990 40 % $ 536,318 38 % $ 1,921,571 38 % $ 1,590,723 37 % Patterning 399,533 22 % 298,973 21 % 1,077,977 22 % 970,709 22 % Specialty Semiconductor Process 76,852 4 % 68,815 5 % 222,857 4 % 186,626 4 % PCB, Display and Component Inspection 141,539 8 % 103,811 7 % 377,990 8 % 353,406 8 % Services 428,453 24 % 372,868 26 % 1,234,425 25 % 1,093,210 25 % Other 42,406 2 % 43,179 3 % 158,443 3 % 152,157 4 % Total $ 1,803,773 100 % $ 1,423,964 100 % $ 4,993,263 100 % $ 4,346,831 100 %</t>
        </is>
      </c>
    </row>
    <row r="9">
      <c r="A9" s="4" t="inlineStr">
        <is>
          <t>Schedule of Long-Lived Assets by Geographic Region</t>
        </is>
      </c>
      <c r="B9" s="4" t="inlineStr">
        <is>
          <t xml:space="preserve">Land, property and equipment, net by geographic region as of the dates indicated below were as follows: As of As of (In thousands) March 31, 2021 June 30, 2020 Land, property and equipment, net: United States $ 419,581 $ 329,558 Singapore 73,403 54,946 Europe 56,016 58,065 Israel 55,849 59,162 Rest of Asia 23,589 18,093 Total $ 628,438 $ 519,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4" customWidth="1" min="8" max="8"/>
    <col width="15" customWidth="1" min="9" max="9"/>
    <col width="15" customWidth="1" min="10" max="10"/>
    <col width="15" customWidth="1" min="11" max="11"/>
    <col width="15" customWidth="1" min="12" max="12"/>
  </cols>
  <sheetData>
    <row r="1">
      <c r="A1" s="1" t="inlineStr">
        <is>
          <t>BASIS OF PRESENTATIO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Dec. 31, 2020</t>
        </is>
      </c>
      <c r="G2" s="2" t="inlineStr">
        <is>
          <t>Sep. 30, 2020</t>
        </is>
      </c>
      <c r="H2" s="2" t="inlineStr">
        <is>
          <t>Jul. 01, 2020</t>
        </is>
      </c>
      <c r="I2" s="2" t="inlineStr">
        <is>
          <t>Jun. 30, 2020</t>
        </is>
      </c>
      <c r="J2" s="2" t="inlineStr">
        <is>
          <t>Dec. 31, 2019</t>
        </is>
      </c>
      <c r="K2" s="2" t="inlineStr">
        <is>
          <t>Sep. 30, 2019</t>
        </is>
      </c>
      <c r="L2" s="2" t="inlineStr">
        <is>
          <t>Jun. 30, 2019</t>
        </is>
      </c>
    </row>
    <row r="3">
      <c r="A3" s="3" t="inlineStr">
        <is>
          <t>Financing Receivable, Allowance for Credit Loss [Line Items]</t>
        </is>
      </c>
    </row>
    <row r="4">
      <c r="A4" s="4" t="inlineStr">
        <is>
          <t>Credit losses on available-for-sale debt securities recognized during the period</t>
        </is>
      </c>
      <c r="B4" s="6" t="n">
        <v>0</v>
      </c>
      <c r="C4" s="6" t="n">
        <v>0</v>
      </c>
      <c r="D4" s="6" t="n">
        <v>0</v>
      </c>
      <c r="E4" s="6" t="n">
        <v>0</v>
      </c>
    </row>
    <row r="5">
      <c r="A5" s="4" t="inlineStr">
        <is>
          <t>Net decrease of retained earnings</t>
        </is>
      </c>
      <c r="B5" s="5" t="n">
        <v>-3112864000</v>
      </c>
      <c r="C5" s="5" t="n">
        <v>-2325196000</v>
      </c>
      <c r="D5" s="5" t="n">
        <v>-3112864000</v>
      </c>
      <c r="E5" s="5" t="n">
        <v>-2325196000</v>
      </c>
      <c r="F5" s="6" t="n">
        <v>-2950306000</v>
      </c>
      <c r="G5" s="6" t="n">
        <v>-2762345000</v>
      </c>
      <c r="I5" s="6" t="n">
        <v>-2681010000</v>
      </c>
      <c r="J5" s="6" t="n">
        <v>-2687970000</v>
      </c>
      <c r="K5" s="6" t="n">
        <v>-2679619000</v>
      </c>
      <c r="L5" s="6" t="n">
        <v>-2677693000</v>
      </c>
    </row>
    <row r="6">
      <c r="A6" s="4" t="inlineStr">
        <is>
          <t>Cumulative Effect, Period of Adoption, Adjustment</t>
        </is>
      </c>
    </row>
    <row r="7">
      <c r="A7" s="3" t="inlineStr">
        <is>
          <t>Financing Receivable, Allowance for Credit Loss [Line Items]</t>
        </is>
      </c>
    </row>
    <row r="8">
      <c r="A8" s="4" t="inlineStr">
        <is>
          <t>Net decrease of retained earnings</t>
        </is>
      </c>
      <c r="I8" s="5" t="n">
        <v>5530000</v>
      </c>
    </row>
    <row r="9">
      <c r="A9" s="4" t="inlineStr">
        <is>
          <t>Retained Earnings</t>
        </is>
      </c>
    </row>
    <row r="10">
      <c r="A10" s="3" t="inlineStr">
        <is>
          <t>Financing Receivable, Allowance for Credit Loss [Line Items]</t>
        </is>
      </c>
    </row>
    <row r="11">
      <c r="A11" s="4" t="inlineStr">
        <is>
          <t>Net decrease of retained earnings</t>
        </is>
      </c>
      <c r="B11" s="6" t="n">
        <v>-1070124000</v>
      </c>
      <c r="C11" s="6" t="n">
        <v>-376656000</v>
      </c>
      <c r="D11" s="6" t="n">
        <v>-1070124000</v>
      </c>
      <c r="E11" s="6" t="n">
        <v>-376656000</v>
      </c>
      <c r="F11" s="6" t="n">
        <v>-903696000</v>
      </c>
      <c r="G11" s="6" t="n">
        <v>-753915000</v>
      </c>
      <c r="I11" s="5" t="n">
        <v>-654930000</v>
      </c>
      <c r="J11" s="6" t="n">
        <v>-719001000</v>
      </c>
      <c r="K11" s="6" t="n">
        <v>-733173000</v>
      </c>
      <c r="L11" s="6" t="n">
        <v>-714825000</v>
      </c>
    </row>
    <row r="12">
      <c r="A12" s="4" t="inlineStr">
        <is>
          <t>Retained Earnings | Cumulative Effect, Period of Adoption, Adjustment</t>
        </is>
      </c>
    </row>
    <row r="13">
      <c r="A13" s="3" t="inlineStr">
        <is>
          <t>Financing Receivable, Allowance for Credit Loss [Line Items]</t>
        </is>
      </c>
    </row>
    <row r="14">
      <c r="A14" s="4" t="inlineStr">
        <is>
          <t>Net decrease of retained earnings</t>
        </is>
      </c>
      <c r="H14" s="6" t="n">
        <v>5500000</v>
      </c>
      <c r="I14" s="6" t="n">
        <v>553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Schedule of Contract Balances (Details) - USD ($) $ in Thousands</t>
        </is>
      </c>
      <c r="B1" s="2" t="inlineStr">
        <is>
          <t>9 Months Ended</t>
        </is>
      </c>
    </row>
    <row r="2">
      <c r="B2" s="2" t="inlineStr">
        <is>
          <t>Mar. 31, 2021</t>
        </is>
      </c>
      <c r="C2" s="2" t="inlineStr">
        <is>
          <t>Jun. 30, 2020</t>
        </is>
      </c>
    </row>
    <row r="3">
      <c r="A3" s="3" t="inlineStr">
        <is>
          <t>Accounts receivable, net</t>
        </is>
      </c>
    </row>
    <row r="4">
      <c r="A4" s="4" t="inlineStr">
        <is>
          <t>Accounts receivable, net</t>
        </is>
      </c>
      <c r="B4" s="6" t="n">
        <v>1201991</v>
      </c>
      <c r="C4" s="6" t="n">
        <v>1107413</v>
      </c>
    </row>
    <row r="5">
      <c r="A5" s="4" t="inlineStr">
        <is>
          <t>Change in accounts receivable, net</t>
        </is>
      </c>
      <c r="B5" s="6" t="n">
        <v>94578</v>
      </c>
    </row>
    <row r="6">
      <c r="A6" s="4" t="inlineStr">
        <is>
          <t>Percentage change in accounts receivable, net</t>
        </is>
      </c>
      <c r="B6" s="4" t="inlineStr">
        <is>
          <t>9.00%</t>
        </is>
      </c>
    </row>
    <row r="7">
      <c r="A7" s="3" t="inlineStr">
        <is>
          <t>Contract assets</t>
        </is>
      </c>
    </row>
    <row r="8">
      <c r="A8" s="4" t="inlineStr">
        <is>
          <t>Contract assets</t>
        </is>
      </c>
      <c r="B8" s="6" t="n">
        <v>99707</v>
      </c>
      <c r="C8" s="5" t="n">
        <v>99876</v>
      </c>
    </row>
    <row r="9">
      <c r="A9" s="4" t="inlineStr">
        <is>
          <t>Change in contract assets</t>
        </is>
      </c>
      <c r="B9" s="6" t="n">
        <v>-169</v>
      </c>
    </row>
    <row r="10">
      <c r="A10" s="4" t="inlineStr">
        <is>
          <t>Percentage change in contract assets</t>
        </is>
      </c>
      <c r="B10" s="4" t="inlineStr">
        <is>
          <t>0.00%</t>
        </is>
      </c>
    </row>
    <row r="11">
      <c r="A11" s="3" t="inlineStr">
        <is>
          <t>Contract liabilities</t>
        </is>
      </c>
    </row>
    <row r="12">
      <c r="A12" s="4" t="inlineStr">
        <is>
          <t>Contract liabilities</t>
        </is>
      </c>
      <c r="B12" s="6" t="n">
        <v>672190</v>
      </c>
      <c r="C12" s="6" t="n">
        <v>666055</v>
      </c>
    </row>
    <row r="13">
      <c r="A13" s="4" t="inlineStr">
        <is>
          <t>Change in contract liabilities</t>
        </is>
      </c>
      <c r="B13" s="6" t="n">
        <v>6135</v>
      </c>
    </row>
    <row r="14">
      <c r="A14" s="4" t="inlineStr">
        <is>
          <t>Percentage change in contract liabilities</t>
        </is>
      </c>
      <c r="B14" s="4" t="inlineStr">
        <is>
          <t>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Additional Information (Details) - USD ($) $ in Millions</t>
        </is>
      </c>
      <c r="B1" s="2" t="inlineStr">
        <is>
          <t>3 Months Ended</t>
        </is>
      </c>
      <c r="C1" s="2" t="inlineStr">
        <is>
          <t>9 Months Ended</t>
        </is>
      </c>
    </row>
    <row r="2">
      <c r="B2" s="2" t="inlineStr">
        <is>
          <t>Mar. 31, 2021</t>
        </is>
      </c>
      <c r="C2" s="2" t="inlineStr">
        <is>
          <t>Mar. 31, 2021</t>
        </is>
      </c>
      <c r="D2" s="2" t="inlineStr">
        <is>
          <t>Mar. 31, 2020</t>
        </is>
      </c>
    </row>
    <row r="3">
      <c r="A3" s="3" t="inlineStr">
        <is>
          <t>Revenue, Remaining Performance Obligation, Expected Timing of Satisfaction [Line Items]</t>
        </is>
      </c>
    </row>
    <row r="4">
      <c r="A4" s="4" t="inlineStr">
        <is>
          <t>Revenue remainder payable acceptance period</t>
        </is>
      </c>
      <c r="B4" s="4" t="inlineStr">
        <is>
          <t>30 days</t>
        </is>
      </c>
    </row>
    <row r="5">
      <c r="A5" s="4" t="inlineStr">
        <is>
          <t>Decrease in contract assets, reclassified to accounts receivable</t>
        </is>
      </c>
      <c r="C5" s="8" t="n">
        <v>66.90000000000001</v>
      </c>
    </row>
    <row r="6">
      <c r="A6" s="4" t="inlineStr">
        <is>
          <t>Revenue recognized in excess of amount billed to customer</t>
        </is>
      </c>
      <c r="C6" s="9" t="n">
        <v>66.5</v>
      </c>
    </row>
    <row r="7">
      <c r="A7" s="4" t="inlineStr">
        <is>
          <t>Revenue recognized, included in contract liabilities at beginning of period</t>
        </is>
      </c>
      <c r="C7" s="8" t="n">
        <v>498.7</v>
      </c>
      <c r="D7" s="8" t="n">
        <v>431.8</v>
      </c>
    </row>
    <row r="8">
      <c r="A8" s="4" t="inlineStr">
        <is>
          <t>Minimum</t>
        </is>
      </c>
    </row>
    <row r="9">
      <c r="A9" s="3" t="inlineStr">
        <is>
          <t>Revenue, Remaining Performance Obligation, Expected Timing of Satisfaction [Line Items]</t>
        </is>
      </c>
    </row>
    <row r="10">
      <c r="A10" s="4" t="inlineStr">
        <is>
          <t>Revenue payment terms required payment percentage of total contract consideration within 30 To 60 days of shipment</t>
        </is>
      </c>
      <c r="B10" s="4" t="inlineStr">
        <is>
          <t>70.00%</t>
        </is>
      </c>
      <c r="C10" s="4" t="inlineStr">
        <is>
          <t>70.00%</t>
        </is>
      </c>
    </row>
    <row r="11">
      <c r="A11" s="4" t="inlineStr">
        <is>
          <t>Maximum</t>
        </is>
      </c>
    </row>
    <row r="12">
      <c r="A12" s="3" t="inlineStr">
        <is>
          <t>Revenue, Remaining Performance Obligation, Expected Timing of Satisfaction [Line Items]</t>
        </is>
      </c>
    </row>
    <row r="13">
      <c r="A13" s="4" t="inlineStr">
        <is>
          <t>Revenue payment terms required payment percentage of total contract consideration within 30 To 60 days of shipment</t>
        </is>
      </c>
      <c r="B13" s="4" t="inlineStr">
        <is>
          <t>90.00%</t>
        </is>
      </c>
      <c r="C13" s="4" t="inlineStr">
        <is>
          <t>90.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Mar. 31, 2021USD ($)</t>
        </is>
      </c>
    </row>
    <row r="2">
      <c r="A2" s="3" t="inlineStr">
        <is>
          <t>Revenue from Contract with Customer [Abstract]</t>
        </is>
      </c>
    </row>
    <row r="3">
      <c r="A3" s="4" t="inlineStr">
        <is>
          <t>Remaining performance obligation</t>
        </is>
      </c>
      <c r="B3" s="6" t="n">
        <v>381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expected timing of satisfaction, period</t>
        </is>
      </c>
      <c r="B6" s="4" t="inlineStr">
        <is>
          <t>12 months</t>
        </is>
      </c>
    </row>
    <row r="7">
      <c r="A7" s="4" t="inlineStr">
        <is>
          <t>Minimum | Revenue, Remaining Performance Obligation, Expected Timing of Satisfaction, Start Date [Axis]: 2021-01-01</t>
        </is>
      </c>
    </row>
    <row r="8">
      <c r="A8" s="3" t="inlineStr">
        <is>
          <t>Revenue, Remaining Performance Obligation, Expected Timing of Satisfaction [Line Items]</t>
        </is>
      </c>
    </row>
    <row r="9">
      <c r="A9" s="4" t="inlineStr">
        <is>
          <t>Remaining performance obligation, percentage</t>
        </is>
      </c>
      <c r="B9" s="4" t="inlineStr">
        <is>
          <t>5.00%</t>
        </is>
      </c>
    </row>
    <row r="10">
      <c r="A10" s="4" t="inlineStr">
        <is>
          <t>Maximum | Revenue, Remaining Performance Obligation, Expected Timing of Satisfaction, Start Date [Axis]: 2021-01-01</t>
        </is>
      </c>
    </row>
    <row r="11">
      <c r="A11" s="3" t="inlineStr">
        <is>
          <t>Revenue, Remaining Performance Obligation, Expected Timing of Satisfaction [Line Items]</t>
        </is>
      </c>
    </row>
    <row r="12">
      <c r="A12" s="4" t="inlineStr">
        <is>
          <t>Remaining performance obligation, percentage</t>
        </is>
      </c>
      <c r="B12" s="4" t="inlineStr">
        <is>
          <t>1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Thousands</t>
        </is>
      </c>
      <c r="B1" s="2" t="inlineStr">
        <is>
          <t>Mar. 31, 2021</t>
        </is>
      </c>
      <c r="C1" s="2" t="inlineStr">
        <is>
          <t>Jun. 30, 2020</t>
        </is>
      </c>
    </row>
    <row r="2">
      <c r="A2" s="3" t="inlineStr">
        <is>
          <t>Other current assets:</t>
        </is>
      </c>
    </row>
    <row r="3">
      <c r="A3" s="4" t="inlineStr">
        <is>
          <t>Derivative assets</t>
        </is>
      </c>
      <c r="B3" s="6" t="n">
        <v>11718</v>
      </c>
      <c r="C3" s="6" t="n">
        <v>2077</v>
      </c>
    </row>
    <row r="4">
      <c r="A4" s="3" t="inlineStr">
        <is>
          <t>Liabilities</t>
        </is>
      </c>
    </row>
    <row r="5">
      <c r="A5" s="4" t="inlineStr">
        <is>
          <t>Derivative liabilities</t>
        </is>
      </c>
      <c r="B5" s="5" t="n">
        <v>-3450</v>
      </c>
      <c r="C5" s="5" t="n">
        <v>-1410</v>
      </c>
    </row>
    <row r="6">
      <c r="A6" s="4" t="inlineStr">
        <is>
          <t>Cash excluded from fair value measurement</t>
        </is>
      </c>
      <c r="B6" s="5" t="n">
        <v>654500</v>
      </c>
      <c r="C6" s="5" t="n">
        <v>460800</v>
      </c>
    </row>
    <row r="7">
      <c r="A7" s="4" t="inlineStr">
        <is>
          <t>Time deposits excluded from fair value measurement</t>
        </is>
      </c>
      <c r="B7" s="5" t="n">
        <v>161800</v>
      </c>
      <c r="C7" s="5" t="n">
        <v>124200</v>
      </c>
    </row>
    <row r="8">
      <c r="A8" s="4" t="inlineStr">
        <is>
          <t>Time deposits, cash equivalents excluded from fair value measurement</t>
        </is>
      </c>
      <c r="B8" s="5" t="n">
        <v>71400</v>
      </c>
      <c r="C8" s="5" t="n">
        <v>78700</v>
      </c>
    </row>
    <row r="9">
      <c r="A9" s="4" t="inlineStr">
        <is>
          <t>Recurring</t>
        </is>
      </c>
    </row>
    <row r="10">
      <c r="A10" s="3" t="inlineStr">
        <is>
          <t>Marketable securities:</t>
        </is>
      </c>
    </row>
    <row r="11">
      <c r="A11" s="4" t="inlineStr">
        <is>
          <t>Total cash equivalents and marketable securities</t>
        </is>
      </c>
      <c r="B11" s="5" t="n">
        <v>1626390</v>
      </c>
      <c r="C11" s="5" t="n">
        <v>1395563</v>
      </c>
    </row>
    <row r="12">
      <c r="A12" s="3" t="inlineStr">
        <is>
          <t>Other current assets:</t>
        </is>
      </c>
    </row>
    <row r="13">
      <c r="A13" s="4" t="inlineStr">
        <is>
          <t>Derivative assets</t>
        </is>
      </c>
      <c r="B13" s="5" t="n">
        <v>11718</v>
      </c>
      <c r="C13" s="5" t="n">
        <v>2077</v>
      </c>
    </row>
    <row r="14">
      <c r="A14" s="3" t="inlineStr">
        <is>
          <t>Other non-current assets:</t>
        </is>
      </c>
    </row>
    <row r="15">
      <c r="A15" s="4" t="inlineStr">
        <is>
          <t>Executive Deferred Savings Plan</t>
        </is>
      </c>
      <c r="B15" s="5" t="n">
        <v>253849</v>
      </c>
      <c r="C15" s="5" t="n">
        <v>213487</v>
      </c>
    </row>
    <row r="16">
      <c r="A16" s="4" t="inlineStr">
        <is>
          <t>Total financial assets</t>
        </is>
      </c>
      <c r="B16" s="5" t="n">
        <v>1891957</v>
      </c>
      <c r="C16" s="5" t="n">
        <v>1611127</v>
      </c>
    </row>
    <row r="17">
      <c r="A17" s="3" t="inlineStr">
        <is>
          <t>Liabilities</t>
        </is>
      </c>
    </row>
    <row r="18">
      <c r="A18" s="4" t="inlineStr">
        <is>
          <t>Derivative liabilities</t>
        </is>
      </c>
      <c r="B18" s="5" t="n">
        <v>-3450</v>
      </c>
      <c r="C18" s="5" t="n">
        <v>-1410</v>
      </c>
    </row>
    <row r="19">
      <c r="A19" s="4" t="inlineStr">
        <is>
          <t>Deferred payments</t>
        </is>
      </c>
      <c r="B19" s="5" t="n">
        <v>-4475</v>
      </c>
      <c r="C19" s="5" t="n">
        <v>-6750</v>
      </c>
    </row>
    <row r="20">
      <c r="A20" s="4" t="inlineStr">
        <is>
          <t>Contingent consideration payable</t>
        </is>
      </c>
      <c r="B20" s="5" t="n">
        <v>-7394</v>
      </c>
      <c r="C20" s="5" t="n">
        <v>-15513</v>
      </c>
    </row>
    <row r="21">
      <c r="A21" s="4" t="inlineStr">
        <is>
          <t>Total financial liabilities</t>
        </is>
      </c>
      <c r="B21" s="5" t="n">
        <v>-15319</v>
      </c>
      <c r="C21" s="5" t="n">
        <v>-23673</v>
      </c>
    </row>
    <row r="22">
      <c r="A22" s="4" t="inlineStr">
        <is>
          <t>Recurring | Money market funds and other</t>
        </is>
      </c>
    </row>
    <row r="23">
      <c r="A23" s="3" t="inlineStr">
        <is>
          <t>Cash equivalents:</t>
        </is>
      </c>
    </row>
    <row r="24">
      <c r="A24" s="4" t="inlineStr">
        <is>
          <t>Cash equivalents</t>
        </is>
      </c>
      <c r="B24" s="5" t="n">
        <v>723040</v>
      </c>
      <c r="C24" s="5" t="n">
        <v>694950</v>
      </c>
    </row>
    <row r="25">
      <c r="A25" s="4" t="inlineStr">
        <is>
          <t>Recurring | U.S. Treasury securities</t>
        </is>
      </c>
    </row>
    <row r="26">
      <c r="A26" s="3" t="inlineStr">
        <is>
          <t>Cash equivalents:</t>
        </is>
      </c>
    </row>
    <row r="27">
      <c r="A27" s="4" t="inlineStr">
        <is>
          <t>Cash equivalents</t>
        </is>
      </c>
      <c r="B27" s="5" t="n">
        <v>1000</v>
      </c>
    </row>
    <row r="28">
      <c r="A28" s="3" t="inlineStr">
        <is>
          <t>Marketable securities:</t>
        </is>
      </c>
    </row>
    <row r="29">
      <c r="A29" s="4" t="inlineStr">
        <is>
          <t>Marketable securities</t>
        </is>
      </c>
      <c r="B29" s="5" t="n">
        <v>238750</v>
      </c>
      <c r="C29" s="5" t="n">
        <v>181193</v>
      </c>
    </row>
    <row r="30">
      <c r="A30" s="4" t="inlineStr">
        <is>
          <t>Recurring | Corporate debt securities</t>
        </is>
      </c>
    </row>
    <row r="31">
      <c r="A31" s="3" t="inlineStr">
        <is>
          <t>Cash equivalents:</t>
        </is>
      </c>
    </row>
    <row r="32">
      <c r="A32" s="4" t="inlineStr">
        <is>
          <t>Cash equivalents</t>
        </is>
      </c>
      <c r="B32" s="5" t="n">
        <v>2215</v>
      </c>
    </row>
    <row r="33">
      <c r="A33" s="3" t="inlineStr">
        <is>
          <t>Marketable securities:</t>
        </is>
      </c>
    </row>
    <row r="34">
      <c r="A34" s="4" t="inlineStr">
        <is>
          <t>Marketable securities</t>
        </is>
      </c>
      <c r="B34" s="5" t="n">
        <v>441852</v>
      </c>
      <c r="C34" s="5" t="n">
        <v>381957</v>
      </c>
    </row>
    <row r="35">
      <c r="A35" s="4" t="inlineStr">
        <is>
          <t>Recurring | Municipal securities</t>
        </is>
      </c>
    </row>
    <row r="36">
      <c r="A36" s="3" t="inlineStr">
        <is>
          <t>Marketable securities:</t>
        </is>
      </c>
    </row>
    <row r="37">
      <c r="A37" s="4" t="inlineStr">
        <is>
          <t>Marketable securities</t>
        </is>
      </c>
      <c r="B37" s="5" t="n">
        <v>68803</v>
      </c>
      <c r="C37" s="5" t="n">
        <v>29110</v>
      </c>
    </row>
    <row r="38">
      <c r="A38" s="4" t="inlineStr">
        <is>
          <t>Recurring | Sovereign securities</t>
        </is>
      </c>
    </row>
    <row r="39">
      <c r="A39" s="3" t="inlineStr">
        <is>
          <t>Marketable securities:</t>
        </is>
      </c>
    </row>
    <row r="40">
      <c r="A40" s="4" t="inlineStr">
        <is>
          <t>Marketable securities</t>
        </is>
      </c>
      <c r="B40" s="5" t="n">
        <v>3057</v>
      </c>
      <c r="C40" s="5" t="n">
        <v>2017</v>
      </c>
    </row>
    <row r="41">
      <c r="A41" s="4" t="inlineStr">
        <is>
          <t>Recurring | U.S. Government agency securities</t>
        </is>
      </c>
    </row>
    <row r="42">
      <c r="A42" s="3" t="inlineStr">
        <is>
          <t>Marketable securities:</t>
        </is>
      </c>
    </row>
    <row r="43">
      <c r="A43" s="4" t="inlineStr">
        <is>
          <t>Marketable securities</t>
        </is>
      </c>
      <c r="B43" s="5" t="n">
        <v>147673</v>
      </c>
      <c r="C43" s="5" t="n">
        <v>106336</v>
      </c>
    </row>
    <row r="44">
      <c r="A44" s="4" t="inlineStr">
        <is>
          <t>Recurring | Level 1</t>
        </is>
      </c>
    </row>
    <row r="45">
      <c r="A45" s="3" t="inlineStr">
        <is>
          <t>Marketable securities:</t>
        </is>
      </c>
    </row>
    <row r="46">
      <c r="A46" s="4" t="inlineStr">
        <is>
          <t>Total cash equivalents and marketable securities</t>
        </is>
      </c>
      <c r="B46" s="5" t="n">
        <v>1056458</v>
      </c>
      <c r="C46" s="5" t="n">
        <v>952496</v>
      </c>
    </row>
    <row r="47">
      <c r="A47" s="3" t="inlineStr">
        <is>
          <t>Other current assets:</t>
        </is>
      </c>
    </row>
    <row r="48">
      <c r="A48" s="4" t="inlineStr">
        <is>
          <t>Derivative assets</t>
        </is>
      </c>
      <c r="B48" s="5" t="n">
        <v>0</v>
      </c>
      <c r="C48" s="5" t="n">
        <v>0</v>
      </c>
    </row>
    <row r="49">
      <c r="A49" s="3" t="inlineStr">
        <is>
          <t>Other non-current assets:</t>
        </is>
      </c>
    </row>
    <row r="50">
      <c r="A50" s="4" t="inlineStr">
        <is>
          <t>Executive Deferred Savings Plan</t>
        </is>
      </c>
      <c r="B50" s="5" t="n">
        <v>194917</v>
      </c>
      <c r="C50" s="5" t="n">
        <v>166000</v>
      </c>
    </row>
    <row r="51">
      <c r="A51" s="4" t="inlineStr">
        <is>
          <t>Total financial assets</t>
        </is>
      </c>
      <c r="B51" s="5" t="n">
        <v>1251375</v>
      </c>
      <c r="C51" s="5" t="n">
        <v>1118496</v>
      </c>
    </row>
    <row r="52">
      <c r="A52" s="3" t="inlineStr">
        <is>
          <t>Liabilities</t>
        </is>
      </c>
    </row>
    <row r="53">
      <c r="A53" s="4" t="inlineStr">
        <is>
          <t>Derivative liabilities</t>
        </is>
      </c>
      <c r="B53" s="5" t="n">
        <v>0</v>
      </c>
      <c r="C53" s="5" t="n">
        <v>0</v>
      </c>
    </row>
    <row r="54">
      <c r="A54" s="4" t="inlineStr">
        <is>
          <t>Deferred payments</t>
        </is>
      </c>
      <c r="B54" s="5" t="n">
        <v>0</v>
      </c>
      <c r="C54" s="5" t="n">
        <v>0</v>
      </c>
    </row>
    <row r="55">
      <c r="A55" s="4" t="inlineStr">
        <is>
          <t>Contingent consideration payable</t>
        </is>
      </c>
      <c r="B55" s="5" t="n">
        <v>0</v>
      </c>
      <c r="C55" s="5" t="n">
        <v>0</v>
      </c>
    </row>
    <row r="56">
      <c r="A56" s="4" t="inlineStr">
        <is>
          <t>Total financial liabilities</t>
        </is>
      </c>
      <c r="B56" s="5" t="n">
        <v>0</v>
      </c>
      <c r="C56" s="5" t="n">
        <v>0</v>
      </c>
    </row>
    <row r="57">
      <c r="A57" s="4" t="inlineStr">
        <is>
          <t>Recurring | Level 1 | Money market funds and other</t>
        </is>
      </c>
    </row>
    <row r="58">
      <c r="A58" s="3" t="inlineStr">
        <is>
          <t>Cash equivalents:</t>
        </is>
      </c>
    </row>
    <row r="59">
      <c r="A59" s="4" t="inlineStr">
        <is>
          <t>Cash equivalents</t>
        </is>
      </c>
      <c r="B59" s="5" t="n">
        <v>723040</v>
      </c>
      <c r="C59" s="5" t="n">
        <v>694950</v>
      </c>
    </row>
    <row r="60">
      <c r="A60" s="4" t="inlineStr">
        <is>
          <t>Recurring | Level 1 | U.S. Treasury securities</t>
        </is>
      </c>
    </row>
    <row r="61">
      <c r="A61" s="3" t="inlineStr">
        <is>
          <t>Cash equivalents:</t>
        </is>
      </c>
    </row>
    <row r="62">
      <c r="A62" s="4" t="inlineStr">
        <is>
          <t>Cash equivalents</t>
        </is>
      </c>
      <c r="B62" s="5" t="n">
        <v>0</v>
      </c>
    </row>
    <row r="63">
      <c r="A63" s="3" t="inlineStr">
        <is>
          <t>Marketable securities:</t>
        </is>
      </c>
    </row>
    <row r="64">
      <c r="A64" s="4" t="inlineStr">
        <is>
          <t>Marketable securities</t>
        </is>
      </c>
      <c r="B64" s="5" t="n">
        <v>185745</v>
      </c>
      <c r="C64" s="5" t="n">
        <v>151210</v>
      </c>
    </row>
    <row r="65">
      <c r="A65" s="4" t="inlineStr">
        <is>
          <t>Recurring | Level 1 | Corporate debt securities</t>
        </is>
      </c>
    </row>
    <row r="66">
      <c r="A66" s="3" t="inlineStr">
        <is>
          <t>Cash equivalents:</t>
        </is>
      </c>
    </row>
    <row r="67">
      <c r="A67" s="4" t="inlineStr">
        <is>
          <t>Cash equivalents</t>
        </is>
      </c>
      <c r="B67" s="5" t="n">
        <v>0</v>
      </c>
    </row>
    <row r="68">
      <c r="A68" s="3" t="inlineStr">
        <is>
          <t>Marketable securities:</t>
        </is>
      </c>
    </row>
    <row r="69">
      <c r="A69" s="4" t="inlineStr">
        <is>
          <t>Marketable securities</t>
        </is>
      </c>
      <c r="B69" s="5" t="n">
        <v>0</v>
      </c>
      <c r="C69" s="5" t="n">
        <v>0</v>
      </c>
    </row>
    <row r="70">
      <c r="A70" s="4" t="inlineStr">
        <is>
          <t>Recurring | Level 1 | Municipal securities</t>
        </is>
      </c>
    </row>
    <row r="71">
      <c r="A71" s="3" t="inlineStr">
        <is>
          <t>Marketable securities:</t>
        </is>
      </c>
    </row>
    <row r="72">
      <c r="A72" s="4" t="inlineStr">
        <is>
          <t>Marketable securities</t>
        </is>
      </c>
      <c r="B72" s="5" t="n">
        <v>0</v>
      </c>
      <c r="C72" s="5" t="n">
        <v>0</v>
      </c>
    </row>
    <row r="73">
      <c r="A73" s="4" t="inlineStr">
        <is>
          <t>Recurring | Level 1 | Sovereign securities</t>
        </is>
      </c>
    </row>
    <row r="74">
      <c r="A74" s="3" t="inlineStr">
        <is>
          <t>Marketable securities:</t>
        </is>
      </c>
    </row>
    <row r="75">
      <c r="A75" s="4" t="inlineStr">
        <is>
          <t>Marketable securities</t>
        </is>
      </c>
      <c r="B75" s="5" t="n">
        <v>0</v>
      </c>
      <c r="C75" s="5" t="n">
        <v>0</v>
      </c>
    </row>
    <row r="76">
      <c r="A76" s="4" t="inlineStr">
        <is>
          <t>Recurring | Level 1 | U.S. Government agency securities</t>
        </is>
      </c>
    </row>
    <row r="77">
      <c r="A77" s="3" t="inlineStr">
        <is>
          <t>Marketable securities:</t>
        </is>
      </c>
    </row>
    <row r="78">
      <c r="A78" s="4" t="inlineStr">
        <is>
          <t>Marketable securities</t>
        </is>
      </c>
      <c r="B78" s="5" t="n">
        <v>147673</v>
      </c>
      <c r="C78" s="5" t="n">
        <v>106336</v>
      </c>
    </row>
    <row r="79">
      <c r="A79" s="4" t="inlineStr">
        <is>
          <t>Recurring | Level 2</t>
        </is>
      </c>
    </row>
    <row r="80">
      <c r="A80" s="3" t="inlineStr">
        <is>
          <t>Marketable securities:</t>
        </is>
      </c>
    </row>
    <row r="81">
      <c r="A81" s="4" t="inlineStr">
        <is>
          <t>Total cash equivalents and marketable securities</t>
        </is>
      </c>
      <c r="B81" s="5" t="n">
        <v>569932</v>
      </c>
      <c r="C81" s="5" t="n">
        <v>443067</v>
      </c>
    </row>
    <row r="82">
      <c r="A82" s="3" t="inlineStr">
        <is>
          <t>Other current assets:</t>
        </is>
      </c>
    </row>
    <row r="83">
      <c r="A83" s="4" t="inlineStr">
        <is>
          <t>Derivative assets</t>
        </is>
      </c>
      <c r="B83" s="5" t="n">
        <v>11718</v>
      </c>
      <c r="C83" s="5" t="n">
        <v>2077</v>
      </c>
    </row>
    <row r="84">
      <c r="A84" s="3" t="inlineStr">
        <is>
          <t>Other non-current assets:</t>
        </is>
      </c>
    </row>
    <row r="85">
      <c r="A85" s="4" t="inlineStr">
        <is>
          <t>Executive Deferred Savings Plan</t>
        </is>
      </c>
      <c r="B85" s="5" t="n">
        <v>58932</v>
      </c>
      <c r="C85" s="5" t="n">
        <v>47487</v>
      </c>
    </row>
    <row r="86">
      <c r="A86" s="4" t="inlineStr">
        <is>
          <t>Total financial assets</t>
        </is>
      </c>
      <c r="B86" s="5" t="n">
        <v>640582</v>
      </c>
      <c r="C86" s="5" t="n">
        <v>492631</v>
      </c>
    </row>
    <row r="87">
      <c r="A87" s="3" t="inlineStr">
        <is>
          <t>Liabilities</t>
        </is>
      </c>
    </row>
    <row r="88">
      <c r="A88" s="4" t="inlineStr">
        <is>
          <t>Derivative liabilities</t>
        </is>
      </c>
      <c r="B88" s="5" t="n">
        <v>-3450</v>
      </c>
      <c r="C88" s="5" t="n">
        <v>-1410</v>
      </c>
    </row>
    <row r="89">
      <c r="A89" s="4" t="inlineStr">
        <is>
          <t>Deferred payments</t>
        </is>
      </c>
      <c r="B89" s="5" t="n">
        <v>0</v>
      </c>
      <c r="C89" s="5" t="n">
        <v>0</v>
      </c>
    </row>
    <row r="90">
      <c r="A90" s="4" t="inlineStr">
        <is>
          <t>Contingent consideration payable</t>
        </is>
      </c>
      <c r="B90" s="5" t="n">
        <v>0</v>
      </c>
      <c r="C90" s="5" t="n">
        <v>0</v>
      </c>
    </row>
    <row r="91">
      <c r="A91" s="4" t="inlineStr">
        <is>
          <t>Total financial liabilities</t>
        </is>
      </c>
      <c r="B91" s="5" t="n">
        <v>-3450</v>
      </c>
      <c r="C91" s="5" t="n">
        <v>-1410</v>
      </c>
    </row>
    <row r="92">
      <c r="A92" s="4" t="inlineStr">
        <is>
          <t>Recurring | Level 2 | Money market funds and other</t>
        </is>
      </c>
    </row>
    <row r="93">
      <c r="A93" s="3" t="inlineStr">
        <is>
          <t>Cash equivalents:</t>
        </is>
      </c>
    </row>
    <row r="94">
      <c r="A94" s="4" t="inlineStr">
        <is>
          <t>Cash equivalents</t>
        </is>
      </c>
      <c r="B94" s="5" t="n">
        <v>0</v>
      </c>
      <c r="C94" s="5" t="n">
        <v>0</v>
      </c>
    </row>
    <row r="95">
      <c r="A95" s="4" t="inlineStr">
        <is>
          <t>Recurring | Level 2 | U.S. Treasury securities</t>
        </is>
      </c>
    </row>
    <row r="96">
      <c r="A96" s="3" t="inlineStr">
        <is>
          <t>Cash equivalents:</t>
        </is>
      </c>
    </row>
    <row r="97">
      <c r="A97" s="4" t="inlineStr">
        <is>
          <t>Cash equivalents</t>
        </is>
      </c>
      <c r="B97" s="5" t="n">
        <v>1000</v>
      </c>
    </row>
    <row r="98">
      <c r="A98" s="3" t="inlineStr">
        <is>
          <t>Marketable securities:</t>
        </is>
      </c>
    </row>
    <row r="99">
      <c r="A99" s="4" t="inlineStr">
        <is>
          <t>Marketable securities</t>
        </is>
      </c>
      <c r="B99" s="5" t="n">
        <v>53005</v>
      </c>
      <c r="C99" s="5" t="n">
        <v>29983</v>
      </c>
    </row>
    <row r="100">
      <c r="A100" s="4" t="inlineStr">
        <is>
          <t>Recurring | Level 2 | Corporate debt securities</t>
        </is>
      </c>
    </row>
    <row r="101">
      <c r="A101" s="3" t="inlineStr">
        <is>
          <t>Cash equivalents:</t>
        </is>
      </c>
    </row>
    <row r="102">
      <c r="A102" s="4" t="inlineStr">
        <is>
          <t>Cash equivalents</t>
        </is>
      </c>
      <c r="B102" s="5" t="n">
        <v>2215</v>
      </c>
    </row>
    <row r="103">
      <c r="A103" s="3" t="inlineStr">
        <is>
          <t>Marketable securities:</t>
        </is>
      </c>
    </row>
    <row r="104">
      <c r="A104" s="4" t="inlineStr">
        <is>
          <t>Marketable securities</t>
        </is>
      </c>
      <c r="B104" s="5" t="n">
        <v>441852</v>
      </c>
      <c r="C104" s="5" t="n">
        <v>381957</v>
      </c>
    </row>
    <row r="105">
      <c r="A105" s="4" t="inlineStr">
        <is>
          <t>Recurring | Level 2 | Municipal securities</t>
        </is>
      </c>
    </row>
    <row r="106">
      <c r="A106" s="3" t="inlineStr">
        <is>
          <t>Marketable securities:</t>
        </is>
      </c>
    </row>
    <row r="107">
      <c r="A107" s="4" t="inlineStr">
        <is>
          <t>Marketable securities</t>
        </is>
      </c>
      <c r="B107" s="5" t="n">
        <v>68803</v>
      </c>
      <c r="C107" s="5" t="n">
        <v>29110</v>
      </c>
    </row>
    <row r="108">
      <c r="A108" s="4" t="inlineStr">
        <is>
          <t>Recurring | Level 2 | Sovereign securities</t>
        </is>
      </c>
    </row>
    <row r="109">
      <c r="A109" s="3" t="inlineStr">
        <is>
          <t>Marketable securities:</t>
        </is>
      </c>
    </row>
    <row r="110">
      <c r="A110" s="4" t="inlineStr">
        <is>
          <t>Marketable securities</t>
        </is>
      </c>
      <c r="B110" s="5" t="n">
        <v>3057</v>
      </c>
      <c r="C110" s="5" t="n">
        <v>2017</v>
      </c>
    </row>
    <row r="111">
      <c r="A111" s="4" t="inlineStr">
        <is>
          <t>Recurring | Level 2 | U.S. Government agency securities</t>
        </is>
      </c>
    </row>
    <row r="112">
      <c r="A112" s="3" t="inlineStr">
        <is>
          <t>Marketable securities:</t>
        </is>
      </c>
    </row>
    <row r="113">
      <c r="A113" s="4" t="inlineStr">
        <is>
          <t>Marketable securities</t>
        </is>
      </c>
      <c r="B113" s="5" t="n">
        <v>0</v>
      </c>
      <c r="C113" s="5" t="n">
        <v>0</v>
      </c>
    </row>
    <row r="114">
      <c r="A114" s="4" t="inlineStr">
        <is>
          <t>Recurring | Level 3</t>
        </is>
      </c>
    </row>
    <row r="115">
      <c r="A115" s="3" t="inlineStr">
        <is>
          <t>Marketable securities:</t>
        </is>
      </c>
    </row>
    <row r="116">
      <c r="A116" s="4" t="inlineStr">
        <is>
          <t>Total cash equivalents and marketable securities</t>
        </is>
      </c>
      <c r="B116" s="5" t="n">
        <v>0</v>
      </c>
      <c r="C116" s="5" t="n">
        <v>0</v>
      </c>
    </row>
    <row r="117">
      <c r="A117" s="3" t="inlineStr">
        <is>
          <t>Other current assets:</t>
        </is>
      </c>
    </row>
    <row r="118">
      <c r="A118" s="4" t="inlineStr">
        <is>
          <t>Derivative assets</t>
        </is>
      </c>
      <c r="B118" s="5" t="n">
        <v>0</v>
      </c>
      <c r="C118" s="5" t="n">
        <v>0</v>
      </c>
    </row>
    <row r="119">
      <c r="A119" s="3" t="inlineStr">
        <is>
          <t>Other non-current assets:</t>
        </is>
      </c>
    </row>
    <row r="120">
      <c r="A120" s="4" t="inlineStr">
        <is>
          <t>Executive Deferred Savings Plan</t>
        </is>
      </c>
      <c r="B120" s="5" t="n">
        <v>0</v>
      </c>
      <c r="C120" s="5" t="n">
        <v>0</v>
      </c>
    </row>
    <row r="121">
      <c r="A121" s="4" t="inlineStr">
        <is>
          <t>Total financial assets</t>
        </is>
      </c>
      <c r="B121" s="5" t="n">
        <v>0</v>
      </c>
      <c r="C121" s="5" t="n">
        <v>0</v>
      </c>
    </row>
    <row r="122">
      <c r="A122" s="3" t="inlineStr">
        <is>
          <t>Liabilities</t>
        </is>
      </c>
    </row>
    <row r="123">
      <c r="A123" s="4" t="inlineStr">
        <is>
          <t>Derivative liabilities</t>
        </is>
      </c>
      <c r="B123" s="5" t="n">
        <v>0</v>
      </c>
      <c r="C123" s="5" t="n">
        <v>0</v>
      </c>
    </row>
    <row r="124">
      <c r="A124" s="4" t="inlineStr">
        <is>
          <t>Deferred payments</t>
        </is>
      </c>
      <c r="B124" s="5" t="n">
        <v>-4475</v>
      </c>
      <c r="C124" s="5" t="n">
        <v>-6750</v>
      </c>
    </row>
    <row r="125">
      <c r="A125" s="4" t="inlineStr">
        <is>
          <t>Contingent consideration payable</t>
        </is>
      </c>
      <c r="B125" s="5" t="n">
        <v>-7394</v>
      </c>
      <c r="C125" s="5" t="n">
        <v>-15513</v>
      </c>
    </row>
    <row r="126">
      <c r="A126" s="4" t="inlineStr">
        <is>
          <t>Total financial liabilities</t>
        </is>
      </c>
      <c r="B126" s="5" t="n">
        <v>-11869</v>
      </c>
      <c r="C126" s="5" t="n">
        <v>-22263</v>
      </c>
    </row>
    <row r="127">
      <c r="A127" s="4" t="inlineStr">
        <is>
          <t>Recurring | Level 3 | Money market funds and other</t>
        </is>
      </c>
    </row>
    <row r="128">
      <c r="A128" s="3" t="inlineStr">
        <is>
          <t>Cash equivalents:</t>
        </is>
      </c>
    </row>
    <row r="129">
      <c r="A129" s="4" t="inlineStr">
        <is>
          <t>Cash equivalents</t>
        </is>
      </c>
      <c r="B129" s="5" t="n">
        <v>0</v>
      </c>
      <c r="C129" s="5" t="n">
        <v>0</v>
      </c>
    </row>
    <row r="130">
      <c r="A130" s="4" t="inlineStr">
        <is>
          <t>Recurring | Level 3 | U.S. Treasury securities</t>
        </is>
      </c>
    </row>
    <row r="131">
      <c r="A131" s="3" t="inlineStr">
        <is>
          <t>Cash equivalents:</t>
        </is>
      </c>
    </row>
    <row r="132">
      <c r="A132" s="4" t="inlineStr">
        <is>
          <t>Cash equivalents</t>
        </is>
      </c>
      <c r="B132" s="5" t="n">
        <v>0</v>
      </c>
    </row>
    <row r="133">
      <c r="A133" s="3" t="inlineStr">
        <is>
          <t>Marketable securities:</t>
        </is>
      </c>
    </row>
    <row r="134">
      <c r="A134" s="4" t="inlineStr">
        <is>
          <t>Marketable securities</t>
        </is>
      </c>
      <c r="B134" s="5" t="n">
        <v>0</v>
      </c>
      <c r="C134" s="5" t="n">
        <v>0</v>
      </c>
    </row>
    <row r="135">
      <c r="A135" s="4" t="inlineStr">
        <is>
          <t>Recurring | Level 3 | Corporate debt securities</t>
        </is>
      </c>
    </row>
    <row r="136">
      <c r="A136" s="3" t="inlineStr">
        <is>
          <t>Cash equivalents:</t>
        </is>
      </c>
    </row>
    <row r="137">
      <c r="A137" s="4" t="inlineStr">
        <is>
          <t>Cash equivalents</t>
        </is>
      </c>
      <c r="B137" s="5" t="n">
        <v>0</v>
      </c>
    </row>
    <row r="138">
      <c r="A138" s="3" t="inlineStr">
        <is>
          <t>Marketable securities:</t>
        </is>
      </c>
    </row>
    <row r="139">
      <c r="A139" s="4" t="inlineStr">
        <is>
          <t>Marketable securities</t>
        </is>
      </c>
      <c r="B139" s="5" t="n">
        <v>0</v>
      </c>
      <c r="C139" s="5" t="n">
        <v>0</v>
      </c>
    </row>
    <row r="140">
      <c r="A140" s="4" t="inlineStr">
        <is>
          <t>Recurring | Level 3 | Municipal securities</t>
        </is>
      </c>
    </row>
    <row r="141">
      <c r="A141" s="3" t="inlineStr">
        <is>
          <t>Marketable securities:</t>
        </is>
      </c>
    </row>
    <row r="142">
      <c r="A142" s="4" t="inlineStr">
        <is>
          <t>Marketable securities</t>
        </is>
      </c>
      <c r="B142" s="5" t="n">
        <v>0</v>
      </c>
      <c r="C142" s="5" t="n">
        <v>0</v>
      </c>
    </row>
    <row r="143">
      <c r="A143" s="4" t="inlineStr">
        <is>
          <t>Recurring | Level 3 | Sovereign securities</t>
        </is>
      </c>
    </row>
    <row r="144">
      <c r="A144" s="3" t="inlineStr">
        <is>
          <t>Marketable securities:</t>
        </is>
      </c>
    </row>
    <row r="145">
      <c r="A145" s="4" t="inlineStr">
        <is>
          <t>Marketable securities</t>
        </is>
      </c>
      <c r="B145" s="5" t="n">
        <v>0</v>
      </c>
      <c r="C145" s="5" t="n">
        <v>0</v>
      </c>
    </row>
    <row r="146">
      <c r="A146" s="4" t="inlineStr">
        <is>
          <t>Recurring | Level 3 | U.S. Government agency securities</t>
        </is>
      </c>
    </row>
    <row r="147">
      <c r="A147" s="3" t="inlineStr">
        <is>
          <t>Marketable securities:</t>
        </is>
      </c>
    </row>
    <row r="148">
      <c r="A148" s="4" t="inlineStr">
        <is>
          <t>Marketable securities</t>
        </is>
      </c>
      <c r="B148" s="6" t="n">
        <v>0</v>
      </c>
      <c r="C14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Balance Sheet Componen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Accounts receivable, net:</t>
        </is>
      </c>
    </row>
    <row r="4">
      <c r="A4" s="4" t="inlineStr">
        <is>
          <t>Accounts receivable, gross</t>
        </is>
      </c>
      <c r="B4" s="6" t="n">
        <v>1219302</v>
      </c>
      <c r="D4" s="6" t="n">
        <v>1219302</v>
      </c>
      <c r="F4" s="6" t="n">
        <v>1119235</v>
      </c>
    </row>
    <row r="5">
      <c r="A5" s="4" t="inlineStr">
        <is>
          <t>Allowance for credit losses</t>
        </is>
      </c>
      <c r="B5" s="5" t="n">
        <v>-17311</v>
      </c>
      <c r="D5" s="5" t="n">
        <v>-17311</v>
      </c>
      <c r="F5" s="5" t="n">
        <v>-11822</v>
      </c>
    </row>
    <row r="6">
      <c r="A6" s="4" t="inlineStr">
        <is>
          <t>Accounts receivable, net</t>
        </is>
      </c>
      <c r="B6" s="5" t="n">
        <v>1201991</v>
      </c>
      <c r="D6" s="5" t="n">
        <v>1201991</v>
      </c>
      <c r="F6" s="5" t="n">
        <v>1107413</v>
      </c>
    </row>
    <row r="7">
      <c r="A7" s="3" t="inlineStr">
        <is>
          <t>Inventories:</t>
        </is>
      </c>
    </row>
    <row r="8">
      <c r="A8" s="4" t="inlineStr">
        <is>
          <t>Raw materials</t>
        </is>
      </c>
      <c r="B8" s="5" t="n">
        <v>528338</v>
      </c>
      <c r="D8" s="5" t="n">
        <v>528338</v>
      </c>
      <c r="F8" s="5" t="n">
        <v>478594</v>
      </c>
    </row>
    <row r="9">
      <c r="A9" s="4" t="inlineStr">
        <is>
          <t>Customer service parts</t>
        </is>
      </c>
      <c r="B9" s="5" t="n">
        <v>354090</v>
      </c>
      <c r="D9" s="5" t="n">
        <v>354090</v>
      </c>
      <c r="F9" s="5" t="n">
        <v>338608</v>
      </c>
    </row>
    <row r="10">
      <c r="A10" s="4" t="inlineStr">
        <is>
          <t>Work-in-process</t>
        </is>
      </c>
      <c r="B10" s="5" t="n">
        <v>394584</v>
      </c>
      <c r="D10" s="5" t="n">
        <v>394584</v>
      </c>
      <c r="F10" s="5" t="n">
        <v>334965</v>
      </c>
    </row>
    <row r="11">
      <c r="A11" s="4" t="inlineStr">
        <is>
          <t>Finished goods</t>
        </is>
      </c>
      <c r="B11" s="5" t="n">
        <v>173576</v>
      </c>
      <c r="D11" s="5" t="n">
        <v>173576</v>
      </c>
      <c r="F11" s="5" t="n">
        <v>158818</v>
      </c>
    </row>
    <row r="12">
      <c r="A12" s="4" t="inlineStr">
        <is>
          <t>Inventories</t>
        </is>
      </c>
      <c r="B12" s="5" t="n">
        <v>1450588</v>
      </c>
      <c r="D12" s="5" t="n">
        <v>1450588</v>
      </c>
      <c r="F12" s="5" t="n">
        <v>1310985</v>
      </c>
    </row>
    <row r="13">
      <c r="A13" s="3" t="inlineStr">
        <is>
          <t>Other current assets:</t>
        </is>
      </c>
    </row>
    <row r="14">
      <c r="A14" s="4" t="inlineStr">
        <is>
          <t>Contract assets</t>
        </is>
      </c>
      <c r="B14" s="5" t="n">
        <v>99707</v>
      </c>
      <c r="D14" s="5" t="n">
        <v>99707</v>
      </c>
      <c r="F14" s="5" t="n">
        <v>99876</v>
      </c>
    </row>
    <row r="15">
      <c r="A15" s="4" t="inlineStr">
        <is>
          <t>Prepaid expenses</t>
        </is>
      </c>
      <c r="B15" s="5" t="n">
        <v>59687</v>
      </c>
      <c r="D15" s="5" t="n">
        <v>59687</v>
      </c>
      <c r="F15" s="5" t="n">
        <v>74955</v>
      </c>
    </row>
    <row r="16">
      <c r="A16" s="4" t="inlineStr">
        <is>
          <t>Deferred costs of revenue</t>
        </is>
      </c>
      <c r="B16" s="5" t="n">
        <v>68617</v>
      </c>
      <c r="D16" s="5" t="n">
        <v>68617</v>
      </c>
      <c r="F16" s="5" t="n">
        <v>77219</v>
      </c>
    </row>
    <row r="17">
      <c r="A17" s="4" t="inlineStr">
        <is>
          <t>Prepaid income and other taxes</t>
        </is>
      </c>
      <c r="B17" s="5" t="n">
        <v>53752</v>
      </c>
      <c r="D17" s="5" t="n">
        <v>53752</v>
      </c>
      <c r="F17" s="5" t="n">
        <v>56809</v>
      </c>
    </row>
    <row r="18">
      <c r="A18" s="4" t="inlineStr">
        <is>
          <t>Other current assets</t>
        </is>
      </c>
      <c r="B18" s="5" t="n">
        <v>28098</v>
      </c>
      <c r="D18" s="5" t="n">
        <v>28098</v>
      </c>
      <c r="F18" s="5" t="n">
        <v>15816</v>
      </c>
    </row>
    <row r="19">
      <c r="A19" s="4" t="inlineStr">
        <is>
          <t>Other current assets, total</t>
        </is>
      </c>
      <c r="B19" s="5" t="n">
        <v>309861</v>
      </c>
      <c r="D19" s="5" t="n">
        <v>309861</v>
      </c>
      <c r="F19" s="5" t="n">
        <v>324675</v>
      </c>
    </row>
    <row r="20">
      <c r="A20" s="3" t="inlineStr">
        <is>
          <t>Land, property and equipment, net:</t>
        </is>
      </c>
    </row>
    <row r="21">
      <c r="A21" s="4" t="inlineStr">
        <is>
          <t>Land</t>
        </is>
      </c>
      <c r="B21" s="5" t="n">
        <v>67865</v>
      </c>
      <c r="D21" s="5" t="n">
        <v>67865</v>
      </c>
      <c r="F21" s="5" t="n">
        <v>67858</v>
      </c>
    </row>
    <row r="22">
      <c r="A22" s="4" t="inlineStr">
        <is>
          <t>Buildings and leasehold improvements</t>
        </is>
      </c>
      <c r="B22" s="5" t="n">
        <v>451314</v>
      </c>
      <c r="D22" s="5" t="n">
        <v>451314</v>
      </c>
      <c r="F22" s="5" t="n">
        <v>405238</v>
      </c>
    </row>
    <row r="23">
      <c r="A23" s="4" t="inlineStr">
        <is>
          <t>Machinery and equipment</t>
        </is>
      </c>
      <c r="B23" s="5" t="n">
        <v>736624</v>
      </c>
      <c r="D23" s="5" t="n">
        <v>736624</v>
      </c>
      <c r="F23" s="5" t="n">
        <v>677627</v>
      </c>
    </row>
    <row r="24">
      <c r="A24" s="4" t="inlineStr">
        <is>
          <t>Office furniture and fixtures</t>
        </is>
      </c>
      <c r="B24" s="5" t="n">
        <v>32824</v>
      </c>
      <c r="D24" s="5" t="n">
        <v>32824</v>
      </c>
      <c r="F24" s="5" t="n">
        <v>29964</v>
      </c>
    </row>
    <row r="25">
      <c r="A25" s="4" t="inlineStr">
        <is>
          <t>Construction-in-process</t>
        </is>
      </c>
      <c r="B25" s="5" t="n">
        <v>149587</v>
      </c>
      <c r="D25" s="5" t="n">
        <v>149587</v>
      </c>
      <c r="F25" s="5" t="n">
        <v>93736</v>
      </c>
    </row>
    <row r="26">
      <c r="A26" s="4" t="inlineStr">
        <is>
          <t>Land, property and equipment, gross</t>
        </is>
      </c>
      <c r="B26" s="5" t="n">
        <v>1438214</v>
      </c>
      <c r="D26" s="5" t="n">
        <v>1438214</v>
      </c>
      <c r="F26" s="5" t="n">
        <v>1274423</v>
      </c>
    </row>
    <row r="27">
      <c r="A27" s="4" t="inlineStr">
        <is>
          <t>Less: accumulated depreciation</t>
        </is>
      </c>
      <c r="B27" s="5" t="n">
        <v>-809776</v>
      </c>
      <c r="D27" s="5" t="n">
        <v>-809776</v>
      </c>
      <c r="F27" s="5" t="n">
        <v>-754599</v>
      </c>
    </row>
    <row r="28">
      <c r="A28" s="4" t="inlineStr">
        <is>
          <t>Land, property and equipment, net</t>
        </is>
      </c>
      <c r="B28" s="5" t="n">
        <v>628438</v>
      </c>
      <c r="D28" s="5" t="n">
        <v>628438</v>
      </c>
      <c r="F28" s="5" t="n">
        <v>519824</v>
      </c>
    </row>
    <row r="29">
      <c r="A29" s="3" t="inlineStr">
        <is>
          <t>Other non-current assets:</t>
        </is>
      </c>
    </row>
    <row r="30">
      <c r="A30" s="4" t="inlineStr">
        <is>
          <t>Executive Deferred Savings Plan</t>
        </is>
      </c>
      <c r="B30" s="5" t="n">
        <v>253849</v>
      </c>
      <c r="D30" s="5" t="n">
        <v>253849</v>
      </c>
      <c r="F30" s="5" t="n">
        <v>213487</v>
      </c>
    </row>
    <row r="31">
      <c r="A31" s="4" t="inlineStr">
        <is>
          <t>Operating lease right of use assets</t>
        </is>
      </c>
      <c r="B31" s="5" t="n">
        <v>101699</v>
      </c>
      <c r="D31" s="5" t="n">
        <v>101699</v>
      </c>
      <c r="F31" s="5" t="n">
        <v>100790</v>
      </c>
    </row>
    <row r="32">
      <c r="A32" s="4" t="inlineStr">
        <is>
          <t>Other non-current assets</t>
        </is>
      </c>
      <c r="B32" s="5" t="n">
        <v>60491</v>
      </c>
      <c r="D32" s="5" t="n">
        <v>60491</v>
      </c>
      <c r="F32" s="5" t="n">
        <v>48702</v>
      </c>
    </row>
    <row r="33">
      <c r="A33" s="4" t="inlineStr">
        <is>
          <t>Other non-current assets, total</t>
        </is>
      </c>
      <c r="B33" s="5" t="n">
        <v>416039</v>
      </c>
      <c r="D33" s="5" t="n">
        <v>416039</v>
      </c>
      <c r="F33" s="5" t="n">
        <v>362979</v>
      </c>
    </row>
    <row r="34">
      <c r="A34" s="3" t="inlineStr">
        <is>
          <t>Other current liabilities:</t>
        </is>
      </c>
    </row>
    <row r="35">
      <c r="A35" s="4" t="inlineStr">
        <is>
          <t>Compensation and benefits</t>
        </is>
      </c>
      <c r="B35" s="5" t="n">
        <v>353099</v>
      </c>
      <c r="D35" s="5" t="n">
        <v>353099</v>
      </c>
      <c r="F35" s="5" t="n">
        <v>251379</v>
      </c>
    </row>
    <row r="36">
      <c r="A36" s="4" t="inlineStr">
        <is>
          <t>Executive Deferred Savings Plan</t>
        </is>
      </c>
      <c r="B36" s="5" t="n">
        <v>254929</v>
      </c>
      <c r="D36" s="5" t="n">
        <v>254929</v>
      </c>
      <c r="F36" s="5" t="n">
        <v>215167</v>
      </c>
    </row>
    <row r="37">
      <c r="A37" s="4" t="inlineStr">
        <is>
          <t>Customer credits and advances</t>
        </is>
      </c>
      <c r="B37" s="5" t="n">
        <v>222493</v>
      </c>
      <c r="D37" s="5" t="n">
        <v>222493</v>
      </c>
      <c r="F37" s="5" t="n">
        <v>114896</v>
      </c>
    </row>
    <row r="38">
      <c r="A38" s="4" t="inlineStr">
        <is>
          <t>Other accrued expenses</t>
        </is>
      </c>
      <c r="B38" s="5" t="n">
        <v>155718</v>
      </c>
      <c r="D38" s="5" t="n">
        <v>155718</v>
      </c>
      <c r="F38" s="5" t="n">
        <v>183435</v>
      </c>
    </row>
    <row r="39">
      <c r="A39" s="4" t="inlineStr">
        <is>
          <t>Income taxes payable</t>
        </is>
      </c>
      <c r="B39" s="5" t="n">
        <v>76489</v>
      </c>
      <c r="D39" s="5" t="n">
        <v>76489</v>
      </c>
      <c r="F39" s="5" t="n">
        <v>35640</v>
      </c>
    </row>
    <row r="40">
      <c r="A40" s="4" t="inlineStr">
        <is>
          <t>Interest payable</t>
        </is>
      </c>
      <c r="B40" s="5" t="n">
        <v>34854</v>
      </c>
      <c r="D40" s="5" t="n">
        <v>34854</v>
      </c>
      <c r="F40" s="5" t="n">
        <v>36265</v>
      </c>
    </row>
    <row r="41">
      <c r="A41" s="4" t="inlineStr">
        <is>
          <t>Operating lease liabilities</t>
        </is>
      </c>
      <c r="B41" s="5" t="n">
        <v>31485</v>
      </c>
      <c r="D41" s="5" t="n">
        <v>31485</v>
      </c>
      <c r="F41" s="5" t="n">
        <v>28994</v>
      </c>
    </row>
    <row r="42">
      <c r="A42" s="4" t="inlineStr">
        <is>
          <t>Other current liabilities, total</t>
        </is>
      </c>
      <c r="B42" s="5" t="n">
        <v>1129067</v>
      </c>
      <c r="D42" s="5" t="n">
        <v>1129067</v>
      </c>
      <c r="F42" s="5" t="n">
        <v>865776</v>
      </c>
    </row>
    <row r="43">
      <c r="A43" s="3" t="inlineStr">
        <is>
          <t>Other non-current liabilities:</t>
        </is>
      </c>
    </row>
    <row r="44">
      <c r="A44" s="4" t="inlineStr">
        <is>
          <t>Income taxes payable</t>
        </is>
      </c>
      <c r="B44" s="5" t="n">
        <v>366258</v>
      </c>
      <c r="D44" s="5" t="n">
        <v>366258</v>
      </c>
      <c r="F44" s="5" t="n">
        <v>383447</v>
      </c>
    </row>
    <row r="45">
      <c r="A45" s="4" t="inlineStr">
        <is>
          <t>Pension liabilities</t>
        </is>
      </c>
      <c r="B45" s="5" t="n">
        <v>80053</v>
      </c>
      <c r="D45" s="5" t="n">
        <v>80053</v>
      </c>
      <c r="F45" s="5" t="n">
        <v>78911</v>
      </c>
    </row>
    <row r="46">
      <c r="A46" s="4" t="inlineStr">
        <is>
          <t>Operating lease liabilities</t>
        </is>
      </c>
      <c r="B46" s="5" t="n">
        <v>70657</v>
      </c>
      <c r="D46" s="5" t="n">
        <v>70657</v>
      </c>
      <c r="F46" s="5" t="n">
        <v>70885</v>
      </c>
    </row>
    <row r="47">
      <c r="A47" s="4" t="inlineStr">
        <is>
          <t>Other non-current liabilities</t>
        </is>
      </c>
      <c r="B47" s="5" t="n">
        <v>141047</v>
      </c>
      <c r="D47" s="5" t="n">
        <v>141047</v>
      </c>
      <c r="F47" s="5" t="n">
        <v>139041</v>
      </c>
    </row>
    <row r="48">
      <c r="A48" s="4" t="inlineStr">
        <is>
          <t>Other non-current liabilities, total</t>
        </is>
      </c>
      <c r="B48" s="5" t="n">
        <v>658015</v>
      </c>
      <c r="D48" s="5" t="n">
        <v>658015</v>
      </c>
      <c r="F48" s="6" t="n">
        <v>672284</v>
      </c>
    </row>
    <row r="49">
      <c r="A49" s="4" t="inlineStr">
        <is>
          <t>Selling, general and administrative</t>
        </is>
      </c>
    </row>
    <row r="50">
      <c r="A50" s="3" t="inlineStr">
        <is>
          <t>Other non-current liabilities:</t>
        </is>
      </c>
    </row>
    <row r="51">
      <c r="A51" s="4" t="inlineStr">
        <is>
          <t>Expense associated with changes in the EDSP Liability</t>
        </is>
      </c>
      <c r="B51" s="5" t="n">
        <v>5700</v>
      </c>
      <c r="C51" s="6" t="n">
        <v>-29400</v>
      </c>
      <c r="D51" s="5" t="n">
        <v>41000</v>
      </c>
      <c r="E51" s="6" t="n">
        <v>-15500</v>
      </c>
    </row>
    <row r="52">
      <c r="A52" s="4" t="inlineStr">
        <is>
          <t>Gain on deferred compensation plan assets</t>
        </is>
      </c>
      <c r="B52" s="6" t="n">
        <v>5800</v>
      </c>
      <c r="C52" s="6" t="n">
        <v>-29400</v>
      </c>
      <c r="D52" s="6" t="n">
        <v>41300</v>
      </c>
      <c r="E52" s="6" t="n">
        <v>-15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umulated Other Comprehensive Income (Loss) (Details) - USD ($) $ in Thousands</t>
        </is>
      </c>
      <c r="B1" s="2" t="inlineStr">
        <is>
          <t>Mar. 31, 2021</t>
        </is>
      </c>
      <c r="C1" s="2" t="inlineStr">
        <is>
          <t>Dec. 31, 2020</t>
        </is>
      </c>
    </row>
    <row r="2">
      <c r="A2" s="3" t="inlineStr">
        <is>
          <t>Accumulated Other Comprehensive Income (Loss)</t>
        </is>
      </c>
    </row>
    <row r="3">
      <c r="A3" s="4" t="inlineStr">
        <is>
          <t>Beginning balance</t>
        </is>
      </c>
      <c r="C3" s="6" t="n">
        <v>2665424</v>
      </c>
    </row>
    <row r="4">
      <c r="A4" s="4" t="inlineStr">
        <is>
          <t>Ending balance</t>
        </is>
      </c>
      <c r="B4" s="6" t="n">
        <v>3114856</v>
      </c>
    </row>
    <row r="5">
      <c r="A5" s="4" t="inlineStr">
        <is>
          <t>Currency Translation Adjustments</t>
        </is>
      </c>
    </row>
    <row r="6">
      <c r="A6" s="3" t="inlineStr">
        <is>
          <t>Accumulated Other Comprehensive Income (Loss)</t>
        </is>
      </c>
    </row>
    <row r="7">
      <c r="A7" s="4" t="inlineStr">
        <is>
          <t>Beginning balance</t>
        </is>
      </c>
      <c r="C7" s="5" t="n">
        <v>-43957</v>
      </c>
    </row>
    <row r="8">
      <c r="A8" s="4" t="inlineStr">
        <is>
          <t>Ending balance</t>
        </is>
      </c>
      <c r="B8" s="5" t="n">
        <v>-33302</v>
      </c>
    </row>
    <row r="9">
      <c r="A9" s="4" t="inlineStr">
        <is>
          <t>Unrealized Gains (Losses) on Available-for-Sale Securities</t>
        </is>
      </c>
    </row>
    <row r="10">
      <c r="A10" s="3" t="inlineStr">
        <is>
          <t>Accumulated Other Comprehensive Income (Loss)</t>
        </is>
      </c>
    </row>
    <row r="11">
      <c r="A11" s="4" t="inlineStr">
        <is>
          <t>Beginning balance</t>
        </is>
      </c>
      <c r="C11" s="5" t="n">
        <v>3683</v>
      </c>
    </row>
    <row r="12">
      <c r="A12" s="4" t="inlineStr">
        <is>
          <t>Ending balance</t>
        </is>
      </c>
      <c r="B12" s="5" t="n">
        <v>1038</v>
      </c>
    </row>
    <row r="13">
      <c r="A13" s="4" t="inlineStr">
        <is>
          <t>Unrealized Gains (Losses) on Derivatives</t>
        </is>
      </c>
    </row>
    <row r="14">
      <c r="A14" s="3" t="inlineStr">
        <is>
          <t>Accumulated Other Comprehensive Income (Loss)</t>
        </is>
      </c>
    </row>
    <row r="15">
      <c r="A15" s="4" t="inlineStr">
        <is>
          <t>Beginning balance</t>
        </is>
      </c>
      <c r="C15" s="5" t="n">
        <v>-23250</v>
      </c>
    </row>
    <row r="16">
      <c r="A16" s="4" t="inlineStr">
        <is>
          <t>Ending balance</t>
        </is>
      </c>
      <c r="B16" s="5" t="n">
        <v>-19333</v>
      </c>
    </row>
    <row r="17">
      <c r="A17" s="4" t="inlineStr">
        <is>
          <t>Unrealized Gains (Losses) on Defined Benefit Plans</t>
        </is>
      </c>
    </row>
    <row r="18">
      <c r="A18" s="3" t="inlineStr">
        <is>
          <t>Accumulated Other Comprehensive Income (Loss)</t>
        </is>
      </c>
    </row>
    <row r="19">
      <c r="A19" s="4" t="inlineStr">
        <is>
          <t>Beginning balance</t>
        </is>
      </c>
      <c r="C19" s="5" t="n">
        <v>-16250</v>
      </c>
    </row>
    <row r="20">
      <c r="A20" s="4" t="inlineStr">
        <is>
          <t>Ending balance</t>
        </is>
      </c>
      <c r="B20" s="5" t="n">
        <v>-18876</v>
      </c>
    </row>
    <row r="21">
      <c r="A21" s="4" t="inlineStr">
        <is>
          <t>Accumulated Other Comprehensive Income (Loss)</t>
        </is>
      </c>
    </row>
    <row r="22">
      <c r="A22" s="3" t="inlineStr">
        <is>
          <t>Accumulated Other Comprehensive Income (Loss)</t>
        </is>
      </c>
    </row>
    <row r="23">
      <c r="A23" s="4" t="inlineStr">
        <is>
          <t>Beginning balance</t>
        </is>
      </c>
      <c r="C23" s="6" t="n">
        <v>-79774</v>
      </c>
    </row>
    <row r="24">
      <c r="A24" s="4" t="inlineStr">
        <is>
          <t>Ending balance</t>
        </is>
      </c>
      <c r="B24" s="6" t="n">
        <v>-704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56" customWidth="1" min="5" max="5"/>
    <col width="18" customWidth="1" min="6" max="6"/>
    <col width="67" customWidth="1" min="7" max="7"/>
    <col width="46" customWidth="1" min="8" max="8"/>
    <col width="31" customWidth="1" min="9" max="9"/>
    <col width="80" customWidth="1" min="10" max="10"/>
    <col width="26" customWidth="1" min="11" max="11"/>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 and Capital in Excess of Par Value, Shares</t>
        </is>
      </c>
      <c r="E1" s="2" t="inlineStr">
        <is>
          <t>Common Stock and Capital in Excess of Par Value, Amount</t>
        </is>
      </c>
      <c r="F1" s="2" t="inlineStr">
        <is>
          <t>Retained Earnings</t>
        </is>
      </c>
      <c r="G1" s="2" t="inlineStr">
        <is>
          <t>Retained EarningsCumulative Effect, Period of Adoption, Adjustment</t>
        </is>
      </c>
      <c r="H1" s="2" t="inlineStr">
        <is>
          <t>Accumulated Other Comprehensive Income (Loss)</t>
        </is>
      </c>
      <c r="I1" s="2" t="inlineStr">
        <is>
          <t>Total KLA Stockholders' Equity</t>
        </is>
      </c>
      <c r="J1" s="2" t="inlineStr">
        <is>
          <t>Total KLA Stockholders' EquityCumulative Effect, Period of Adoption, Adjustment</t>
        </is>
      </c>
      <c r="K1" s="2" t="inlineStr">
        <is>
          <t>Non- Controlling Interest</t>
        </is>
      </c>
    </row>
    <row r="2">
      <c r="A2" s="4" t="inlineStr">
        <is>
          <t>Beginning balance (in shares) at Jun. 30, 2019</t>
        </is>
      </c>
      <c r="D2" s="5" t="n">
        <v>159475</v>
      </c>
    </row>
    <row r="3">
      <c r="A3" s="4" t="inlineStr">
        <is>
          <t>Beginning balance at Jun. 30, 2019</t>
        </is>
      </c>
      <c r="B3" s="6" t="n">
        <v>2677693</v>
      </c>
      <c r="E3" s="6" t="n">
        <v>2017312</v>
      </c>
      <c r="F3" s="6" t="n">
        <v>714825</v>
      </c>
      <c r="H3" s="6" t="n">
        <v>-73029</v>
      </c>
      <c r="I3" s="6" t="n">
        <v>2659108</v>
      </c>
      <c r="K3" s="6" t="n">
        <v>18585</v>
      </c>
    </row>
    <row r="4">
      <c r="A4" s="3" t="inlineStr">
        <is>
          <t>Increase (Decrease) in Stockholders' Equity</t>
        </is>
      </c>
    </row>
    <row r="5">
      <c r="A5" s="4" t="inlineStr">
        <is>
          <t>Net income attributable to KLA</t>
        </is>
      </c>
      <c r="B5" s="5" t="n">
        <v>346525</v>
      </c>
      <c r="F5" s="5" t="n">
        <v>346525</v>
      </c>
      <c r="I5" s="5" t="n">
        <v>346525</v>
      </c>
    </row>
    <row r="6">
      <c r="A6" s="4" t="inlineStr">
        <is>
          <t>Other comprehensive income</t>
        </is>
      </c>
      <c r="B6" s="5" t="n">
        <v>1174</v>
      </c>
      <c r="H6" s="5" t="n">
        <v>1174</v>
      </c>
      <c r="I6" s="5" t="n">
        <v>1174</v>
      </c>
    </row>
    <row r="7">
      <c r="A7" s="4" t="inlineStr">
        <is>
          <t>Net loss attributable to non-controlling interest</t>
        </is>
      </c>
      <c r="B7" s="5" t="n">
        <v>-129</v>
      </c>
      <c r="K7" s="5" t="n">
        <v>-129</v>
      </c>
    </row>
    <row r="8">
      <c r="A8" s="4" t="inlineStr">
        <is>
          <t>Net issuance under employee stock plans (in shares)</t>
        </is>
      </c>
      <c r="D8" s="5" t="n">
        <v>281</v>
      </c>
    </row>
    <row r="9">
      <c r="A9" s="4" t="inlineStr">
        <is>
          <t>Net issuance under employee stock plans</t>
        </is>
      </c>
      <c r="B9" s="5" t="n">
        <v>-23423</v>
      </c>
      <c r="E9" s="5" t="n">
        <v>-23423</v>
      </c>
      <c r="I9" s="5" t="n">
        <v>-23423</v>
      </c>
    </row>
    <row r="10">
      <c r="A10" s="4" t="inlineStr">
        <is>
          <t>Repurchase of common stock (in shares)</t>
        </is>
      </c>
      <c r="D10" s="5" t="n">
        <v>-1659</v>
      </c>
    </row>
    <row r="11">
      <c r="A11" s="4" t="inlineStr">
        <is>
          <t>Repurchase of common stock</t>
        </is>
      </c>
      <c r="B11" s="5" t="n">
        <v>-228496</v>
      </c>
      <c r="E11" s="5" t="n">
        <v>-20988</v>
      </c>
      <c r="F11" s="5" t="n">
        <v>-207508</v>
      </c>
      <c r="I11" s="5" t="n">
        <v>-228496</v>
      </c>
    </row>
    <row r="12">
      <c r="A12" s="4" t="inlineStr">
        <is>
          <t>Cash dividends and dividend equivalents declared</t>
        </is>
      </c>
      <c r="B12" s="5" t="n">
        <v>-120669</v>
      </c>
      <c r="F12" s="5" t="n">
        <v>-120669</v>
      </c>
      <c r="I12" s="5" t="n">
        <v>-120669</v>
      </c>
    </row>
    <row r="13">
      <c r="A13" s="4" t="inlineStr">
        <is>
          <t>Stock-based compensation expense</t>
        </is>
      </c>
      <c r="B13" s="5" t="n">
        <v>26944</v>
      </c>
      <c r="E13" s="5" t="n">
        <v>26944</v>
      </c>
      <c r="I13" s="5" t="n">
        <v>26944</v>
      </c>
    </row>
    <row r="14">
      <c r="A14" s="4" t="inlineStr">
        <is>
          <t>Ending balance (in shares) at Sep. 30, 2019</t>
        </is>
      </c>
      <c r="D14" s="5" t="n">
        <v>158097</v>
      </c>
    </row>
    <row r="15">
      <c r="A15" s="4" t="inlineStr">
        <is>
          <t>Ending balance at Sep. 30, 2019</t>
        </is>
      </c>
      <c r="B15" s="5" t="n">
        <v>2679619</v>
      </c>
      <c r="E15" s="5" t="n">
        <v>1999845</v>
      </c>
      <c r="F15" s="5" t="n">
        <v>733173</v>
      </c>
      <c r="H15" s="5" t="n">
        <v>-71855</v>
      </c>
      <c r="I15" s="5" t="n">
        <v>2661163</v>
      </c>
      <c r="K15" s="5" t="n">
        <v>18456</v>
      </c>
    </row>
    <row r="16">
      <c r="A16" s="4" t="inlineStr">
        <is>
          <t>Beginning balance (in shares) at Jun. 30, 2019</t>
        </is>
      </c>
      <c r="D16" s="5" t="n">
        <v>159475</v>
      </c>
    </row>
    <row r="17">
      <c r="A17" s="4" t="inlineStr">
        <is>
          <t>Beginning balance at Jun. 30, 2019</t>
        </is>
      </c>
      <c r="B17" s="5" t="n">
        <v>2677693</v>
      </c>
      <c r="E17" s="5" t="n">
        <v>2017312</v>
      </c>
      <c r="F17" s="5" t="n">
        <v>714825</v>
      </c>
      <c r="H17" s="5" t="n">
        <v>-73029</v>
      </c>
      <c r="I17" s="5" t="n">
        <v>2659108</v>
      </c>
      <c r="K17" s="5" t="n">
        <v>18585</v>
      </c>
    </row>
    <row r="18">
      <c r="A18" s="3" t="inlineStr">
        <is>
          <t>Increase (Decrease) in Stockholders' Equity</t>
        </is>
      </c>
    </row>
    <row r="19">
      <c r="A19" s="4" t="inlineStr">
        <is>
          <t>Net income attributable to KLA</t>
        </is>
      </c>
      <c r="B19" s="5" t="n">
        <v>805532</v>
      </c>
    </row>
    <row r="20">
      <c r="A20" s="4" t="inlineStr">
        <is>
          <t>Other comprehensive income</t>
        </is>
      </c>
      <c r="B20" s="5" t="n">
        <v>-15265</v>
      </c>
    </row>
    <row r="21">
      <c r="A21" s="4" t="inlineStr">
        <is>
          <t>Net loss attributable to non-controlling interest</t>
        </is>
      </c>
      <c r="B21" s="5" t="n">
        <v>-822</v>
      </c>
    </row>
    <row r="22">
      <c r="A22" s="4" t="inlineStr">
        <is>
          <t>Repurchase of common stock (in shares)</t>
        </is>
      </c>
      <c r="D22" s="5" t="n">
        <v>-5326</v>
      </c>
    </row>
    <row r="23">
      <c r="A23" s="4" t="inlineStr">
        <is>
          <t>Repurchase of common stock</t>
        </is>
      </c>
      <c r="B23" s="5" t="n">
        <v>-821084</v>
      </c>
    </row>
    <row r="24">
      <c r="A24" s="4" t="inlineStr">
        <is>
          <t>Ending balance (in shares) at Mar. 31, 2020</t>
        </is>
      </c>
      <c r="D24" s="5" t="n">
        <v>155049</v>
      </c>
    </row>
    <row r="25">
      <c r="A25" s="4" t="inlineStr">
        <is>
          <t>Ending balance at Mar. 31, 2020</t>
        </is>
      </c>
      <c r="B25" s="5" t="n">
        <v>2325196</v>
      </c>
      <c r="E25" s="5" t="n">
        <v>2019071</v>
      </c>
      <c r="F25" s="5" t="n">
        <v>376656</v>
      </c>
      <c r="H25" s="5" t="n">
        <v>-88294</v>
      </c>
      <c r="I25" s="5" t="n">
        <v>2307433</v>
      </c>
      <c r="K25" s="5" t="n">
        <v>17763</v>
      </c>
    </row>
    <row r="26">
      <c r="A26" s="4" t="inlineStr">
        <is>
          <t>Beginning balance (in shares) at Jun. 30, 2019</t>
        </is>
      </c>
      <c r="D26" s="5" t="n">
        <v>159475</v>
      </c>
    </row>
    <row r="27">
      <c r="A27" s="4" t="inlineStr">
        <is>
          <t>Beginning balance at Jun. 30, 2019</t>
        </is>
      </c>
      <c r="B27" s="5" t="n">
        <v>2677693</v>
      </c>
      <c r="E27" s="5" t="n">
        <v>2017312</v>
      </c>
      <c r="F27" s="5" t="n">
        <v>714825</v>
      </c>
      <c r="H27" s="5" t="n">
        <v>-73029</v>
      </c>
      <c r="I27" s="5" t="n">
        <v>2659108</v>
      </c>
      <c r="K27" s="5" t="n">
        <v>18585</v>
      </c>
    </row>
    <row r="28">
      <c r="A28" s="3" t="inlineStr">
        <is>
          <t>Increase (Decrease) in Stockholders' Equity</t>
        </is>
      </c>
    </row>
    <row r="29">
      <c r="A29" s="4" t="inlineStr">
        <is>
          <t>Accounting Standards Update [Extensible List]</t>
        </is>
      </c>
      <c r="C29" s="4" t="inlineStr">
        <is>
          <t>us-gaap:AccountingStandardsUpdate201613Member</t>
        </is>
      </c>
    </row>
    <row r="30">
      <c r="A30" s="4" t="inlineStr">
        <is>
          <t>Ending balance (in shares) at Jun. 30, 2020</t>
        </is>
      </c>
      <c r="D30" s="5" t="n">
        <v>155461</v>
      </c>
    </row>
    <row r="31">
      <c r="A31" s="4" t="inlineStr">
        <is>
          <t>Ending balance at Jun. 30, 2020</t>
        </is>
      </c>
      <c r="B31" s="5" t="n">
        <v>2681010</v>
      </c>
      <c r="C31" s="6" t="n">
        <v>-5530</v>
      </c>
      <c r="E31" s="5" t="n">
        <v>2090268</v>
      </c>
      <c r="F31" s="5" t="n">
        <v>654930</v>
      </c>
      <c r="G31" s="6" t="n">
        <v>-5530</v>
      </c>
      <c r="H31" s="5" t="n">
        <v>-79774</v>
      </c>
      <c r="I31" s="5" t="n">
        <v>2665424</v>
      </c>
      <c r="J31" s="6" t="n">
        <v>-5530</v>
      </c>
      <c r="K31" s="5" t="n">
        <v>15586</v>
      </c>
    </row>
    <row r="32">
      <c r="A32" s="4" t="inlineStr">
        <is>
          <t>Beginning balance (in shares) at Sep. 30, 2019</t>
        </is>
      </c>
      <c r="D32" s="5" t="n">
        <v>158097</v>
      </c>
    </row>
    <row r="33">
      <c r="A33" s="4" t="inlineStr">
        <is>
          <t>Beginning balance at Sep. 30, 2019</t>
        </is>
      </c>
      <c r="B33" s="5" t="n">
        <v>2679619</v>
      </c>
      <c r="E33" s="5" t="n">
        <v>1999845</v>
      </c>
      <c r="F33" s="5" t="n">
        <v>733173</v>
      </c>
      <c r="H33" s="5" t="n">
        <v>-71855</v>
      </c>
      <c r="I33" s="5" t="n">
        <v>2661163</v>
      </c>
      <c r="K33" s="5" t="n">
        <v>18456</v>
      </c>
    </row>
    <row r="34">
      <c r="A34" s="3" t="inlineStr">
        <is>
          <t>Increase (Decrease) in Stockholders' Equity</t>
        </is>
      </c>
    </row>
    <row r="35">
      <c r="A35" s="4" t="inlineStr">
        <is>
          <t>Net income attributable to KLA</t>
        </is>
      </c>
      <c r="B35" s="5" t="n">
        <v>380555</v>
      </c>
      <c r="F35" s="5" t="n">
        <v>380555</v>
      </c>
      <c r="I35" s="5" t="n">
        <v>380555</v>
      </c>
    </row>
    <row r="36">
      <c r="A36" s="4" t="inlineStr">
        <is>
          <t>Other comprehensive income</t>
        </is>
      </c>
      <c r="B36" s="5" t="n">
        <v>5097</v>
      </c>
      <c r="H36" s="5" t="n">
        <v>5097</v>
      </c>
      <c r="I36" s="5" t="n">
        <v>5097</v>
      </c>
    </row>
    <row r="37">
      <c r="A37" s="4" t="inlineStr">
        <is>
          <t>Net loss attributable to non-controlling interest</t>
        </is>
      </c>
      <c r="B37" s="5" t="n">
        <v>-250</v>
      </c>
      <c r="K37" s="5" t="n">
        <v>-250</v>
      </c>
    </row>
    <row r="38">
      <c r="A38" s="4" t="inlineStr">
        <is>
          <t>Net issuance under employee stock plans (in shares)</t>
        </is>
      </c>
      <c r="D38" s="5" t="n">
        <v>442</v>
      </c>
    </row>
    <row r="39">
      <c r="A39" s="4" t="inlineStr">
        <is>
          <t>Net issuance under employee stock plans</t>
        </is>
      </c>
      <c r="B39" s="5" t="n">
        <v>12262</v>
      </c>
      <c r="E39" s="5" t="n">
        <v>12262</v>
      </c>
      <c r="I39" s="5" t="n">
        <v>12262</v>
      </c>
    </row>
    <row r="40">
      <c r="A40" s="4" t="inlineStr">
        <is>
          <t>Repurchase of common stock (in shares)</t>
        </is>
      </c>
      <c r="D40" s="5" t="n">
        <v>-1690</v>
      </c>
    </row>
    <row r="41">
      <c r="A41" s="4" t="inlineStr">
        <is>
          <t>Repurchase of common stock</t>
        </is>
      </c>
      <c r="B41" s="5" t="n">
        <v>-280593</v>
      </c>
      <c r="E41" s="5" t="n">
        <v>-21375</v>
      </c>
      <c r="F41" s="5" t="n">
        <v>-259218</v>
      </c>
      <c r="I41" s="5" t="n">
        <v>-280593</v>
      </c>
    </row>
    <row r="42">
      <c r="A42" s="4" t="inlineStr">
        <is>
          <t>Cash dividends and dividend equivalents declared</t>
        </is>
      </c>
      <c r="B42" s="5" t="n">
        <v>-135509</v>
      </c>
      <c r="F42" s="5" t="n">
        <v>-135509</v>
      </c>
      <c r="I42" s="5" t="n">
        <v>-135509</v>
      </c>
    </row>
    <row r="43">
      <c r="A43" s="4" t="inlineStr">
        <is>
          <t>Stock-based compensation expense</t>
        </is>
      </c>
      <c r="B43" s="5" t="n">
        <v>26789</v>
      </c>
      <c r="E43" s="5" t="n">
        <v>26789</v>
      </c>
      <c r="I43" s="5" t="n">
        <v>26789</v>
      </c>
    </row>
    <row r="44">
      <c r="A44" s="4" t="inlineStr">
        <is>
          <t>Ending balance (in shares) at Dec. 31, 2019</t>
        </is>
      </c>
      <c r="D44" s="5" t="n">
        <v>156849</v>
      </c>
    </row>
    <row r="45">
      <c r="A45" s="4" t="inlineStr">
        <is>
          <t>Ending balance at Dec. 31, 2019</t>
        </is>
      </c>
      <c r="B45" s="5" t="n">
        <v>2687970</v>
      </c>
      <c r="E45" s="5" t="n">
        <v>2017521</v>
      </c>
      <c r="F45" s="5" t="n">
        <v>719001</v>
      </c>
      <c r="H45" s="5" t="n">
        <v>-66758</v>
      </c>
      <c r="I45" s="5" t="n">
        <v>2669764</v>
      </c>
      <c r="K45" s="5" t="n">
        <v>18206</v>
      </c>
    </row>
    <row r="46">
      <c r="A46" s="3" t="inlineStr">
        <is>
          <t>Increase (Decrease) in Stockholders' Equity</t>
        </is>
      </c>
    </row>
    <row r="47">
      <c r="A47" s="4" t="inlineStr">
        <is>
          <t>Net income attributable to KLA</t>
        </is>
      </c>
      <c r="B47" s="5" t="n">
        <v>78452</v>
      </c>
      <c r="F47" s="5" t="n">
        <v>78452</v>
      </c>
      <c r="I47" s="5" t="n">
        <v>78452</v>
      </c>
    </row>
    <row r="48">
      <c r="A48" s="4" t="inlineStr">
        <is>
          <t>Other comprehensive income</t>
        </is>
      </c>
      <c r="B48" s="5" t="n">
        <v>-21536</v>
      </c>
      <c r="H48" s="5" t="n">
        <v>-21536</v>
      </c>
      <c r="I48" s="5" t="n">
        <v>-21536</v>
      </c>
    </row>
    <row r="49">
      <c r="A49" s="4" t="inlineStr">
        <is>
          <t>Net loss attributable to non-controlling interest</t>
        </is>
      </c>
      <c r="B49" s="5" t="n">
        <v>-443</v>
      </c>
      <c r="K49" s="5" t="n">
        <v>-443</v>
      </c>
    </row>
    <row r="50">
      <c r="A50" s="4" t="inlineStr">
        <is>
          <t>Net issuance under employee stock plans (in shares)</t>
        </is>
      </c>
      <c r="D50" s="5" t="n">
        <v>177</v>
      </c>
    </row>
    <row r="51">
      <c r="A51" s="4" t="inlineStr">
        <is>
          <t>Net issuance under employee stock plans</t>
        </is>
      </c>
      <c r="B51" s="5" t="n">
        <v>-4284</v>
      </c>
      <c r="E51" s="5" t="n">
        <v>-4284</v>
      </c>
      <c r="I51" s="5" t="n">
        <v>-4284</v>
      </c>
    </row>
    <row r="52">
      <c r="A52" s="4" t="inlineStr">
        <is>
          <t>Repurchase of common stock (in shares)</t>
        </is>
      </c>
      <c r="D52" s="5" t="n">
        <v>-1977</v>
      </c>
    </row>
    <row r="53">
      <c r="A53" s="4" t="inlineStr">
        <is>
          <t>Repurchase of common stock</t>
        </is>
      </c>
      <c r="B53" s="5" t="n">
        <v>-311995</v>
      </c>
      <c r="E53" s="5" t="n">
        <v>-25436</v>
      </c>
      <c r="F53" s="5" t="n">
        <v>-286559</v>
      </c>
      <c r="I53" s="5" t="n">
        <v>-311995</v>
      </c>
    </row>
    <row r="54">
      <c r="A54" s="4" t="inlineStr">
        <is>
          <t>Cash dividends and dividend equivalents declared</t>
        </is>
      </c>
      <c r="B54" s="5" t="n">
        <v>-134238</v>
      </c>
      <c r="F54" s="5" t="n">
        <v>-134238</v>
      </c>
      <c r="I54" s="5" t="n">
        <v>-134238</v>
      </c>
    </row>
    <row r="55">
      <c r="A55" s="4" t="inlineStr">
        <is>
          <t>Stock-based compensation expense</t>
        </is>
      </c>
      <c r="B55" s="5" t="n">
        <v>31270</v>
      </c>
      <c r="E55" s="5" t="n">
        <v>31270</v>
      </c>
      <c r="I55" s="5" t="n">
        <v>31270</v>
      </c>
    </row>
    <row r="56">
      <c r="A56" s="4" t="inlineStr">
        <is>
          <t>Ending balance (in shares) at Mar. 31, 2020</t>
        </is>
      </c>
      <c r="D56" s="5" t="n">
        <v>155049</v>
      </c>
    </row>
    <row r="57">
      <c r="A57" s="4" t="inlineStr">
        <is>
          <t>Ending balance at Mar. 31, 2020</t>
        </is>
      </c>
      <c r="B57" s="5" t="n">
        <v>2325196</v>
      </c>
      <c r="E57" s="5" t="n">
        <v>2019071</v>
      </c>
      <c r="F57" s="5" t="n">
        <v>376656</v>
      </c>
      <c r="H57" s="5" t="n">
        <v>-88294</v>
      </c>
      <c r="I57" s="5" t="n">
        <v>2307433</v>
      </c>
      <c r="K57" s="5" t="n">
        <v>17763</v>
      </c>
    </row>
    <row r="58">
      <c r="A58" s="4" t="inlineStr">
        <is>
          <t>Beginning balance (in shares) at Jun. 30, 2020</t>
        </is>
      </c>
      <c r="D58" s="5" t="n">
        <v>155461</v>
      </c>
    </row>
    <row r="59">
      <c r="A59" s="4" t="inlineStr">
        <is>
          <t>Beginning balance at Jun. 30, 2020</t>
        </is>
      </c>
      <c r="B59" s="5" t="n">
        <v>2681010</v>
      </c>
      <c r="C59" s="5" t="n">
        <v>-5530</v>
      </c>
      <c r="E59" s="5" t="n">
        <v>2090268</v>
      </c>
      <c r="F59" s="5" t="n">
        <v>654930</v>
      </c>
      <c r="G59" s="5" t="n">
        <v>-5530</v>
      </c>
      <c r="H59" s="5" t="n">
        <v>-79774</v>
      </c>
      <c r="I59" s="5" t="n">
        <v>2665424</v>
      </c>
      <c r="J59" s="5" t="n">
        <v>-5530</v>
      </c>
      <c r="K59" s="5" t="n">
        <v>15586</v>
      </c>
    </row>
    <row r="60">
      <c r="A60" s="3" t="inlineStr">
        <is>
          <t>Increase (Decrease) in Stockholders' Equity</t>
        </is>
      </c>
    </row>
    <row r="61">
      <c r="A61" s="4" t="inlineStr">
        <is>
          <t>Net income attributable to KLA</t>
        </is>
      </c>
      <c r="B61" s="5" t="n">
        <v>420567</v>
      </c>
      <c r="F61" s="5" t="n">
        <v>420567</v>
      </c>
      <c r="I61" s="5" t="n">
        <v>420567</v>
      </c>
    </row>
    <row r="62">
      <c r="A62" s="4" t="inlineStr">
        <is>
          <t>Other comprehensive income</t>
        </is>
      </c>
      <c r="B62" s="5" t="n">
        <v>328</v>
      </c>
      <c r="H62" s="5" t="n">
        <v>328</v>
      </c>
      <c r="I62" s="5" t="n">
        <v>328</v>
      </c>
    </row>
    <row r="63">
      <c r="A63" s="4" t="inlineStr">
        <is>
          <t>Net loss attributable to non-controlling interest</t>
        </is>
      </c>
      <c r="B63" s="5" t="n">
        <v>-425</v>
      </c>
      <c r="K63" s="5" t="n">
        <v>-425</v>
      </c>
    </row>
    <row r="64">
      <c r="A64" s="4" t="inlineStr">
        <is>
          <t>Net issuance under employee stock plans (in shares)</t>
        </is>
      </c>
      <c r="D64" s="5" t="n">
        <v>172</v>
      </c>
    </row>
    <row r="65">
      <c r="A65" s="4" t="inlineStr">
        <is>
          <t>Net issuance under employee stock plans</t>
        </is>
      </c>
      <c r="B65" s="5" t="n">
        <v>-25145</v>
      </c>
      <c r="E65" s="5" t="n">
        <v>-25145</v>
      </c>
      <c r="I65" s="5" t="n">
        <v>-25145</v>
      </c>
    </row>
    <row r="66">
      <c r="A66" s="4" t="inlineStr">
        <is>
          <t>Repurchase of common stock (in shares)</t>
        </is>
      </c>
      <c r="D66" s="5" t="n">
        <v>-1027</v>
      </c>
    </row>
    <row r="67">
      <c r="A67" s="4" t="inlineStr">
        <is>
          <t>Repurchase of common stock</t>
        </is>
      </c>
      <c r="B67" s="5" t="n">
        <v>-193897</v>
      </c>
      <c r="E67" s="5" t="n">
        <v>-19400</v>
      </c>
      <c r="F67" s="5" t="n">
        <v>-174497</v>
      </c>
      <c r="I67" s="5" t="n">
        <v>-193897</v>
      </c>
    </row>
    <row r="68">
      <c r="A68" s="4" t="inlineStr">
        <is>
          <t>Cash dividends and dividend equivalents declared</t>
        </is>
      </c>
      <c r="B68" s="5" t="n">
        <v>-141555</v>
      </c>
      <c r="F68" s="5" t="n">
        <v>-141555</v>
      </c>
      <c r="I68" s="5" t="n">
        <v>-141555</v>
      </c>
    </row>
    <row r="69">
      <c r="A69" s="4" t="inlineStr">
        <is>
          <t>Stock-based compensation expense</t>
        </is>
      </c>
      <c r="B69" s="5" t="n">
        <v>26992</v>
      </c>
      <c r="E69" s="5" t="n">
        <v>26992</v>
      </c>
      <c r="I69" s="5" t="n">
        <v>26992</v>
      </c>
    </row>
    <row r="70">
      <c r="A70" s="4" t="inlineStr">
        <is>
          <t>Ending balance (in shares) at Sep. 30, 2020</t>
        </is>
      </c>
      <c r="D70" s="5" t="n">
        <v>154606</v>
      </c>
    </row>
    <row r="71">
      <c r="A71" s="4" t="inlineStr">
        <is>
          <t>Ending balance at Sep. 30, 2020</t>
        </is>
      </c>
      <c r="B71" s="5" t="n">
        <v>2762345</v>
      </c>
      <c r="E71" s="5" t="n">
        <v>2072715</v>
      </c>
      <c r="F71" s="5" t="n">
        <v>753915</v>
      </c>
      <c r="H71" s="5" t="n">
        <v>-79446</v>
      </c>
      <c r="I71" s="5" t="n">
        <v>2747184</v>
      </c>
      <c r="K71" s="5" t="n">
        <v>15161</v>
      </c>
    </row>
    <row r="72">
      <c r="A72" s="4" t="inlineStr">
        <is>
          <t>Beginning balance (in shares) at Jun. 30, 2020</t>
        </is>
      </c>
      <c r="D72" s="5" t="n">
        <v>155461</v>
      </c>
    </row>
    <row r="73">
      <c r="A73" s="4" t="inlineStr">
        <is>
          <t>Beginning balance at Jun. 30, 2020</t>
        </is>
      </c>
      <c r="B73" s="5" t="n">
        <v>2681010</v>
      </c>
      <c r="C73" s="6" t="n">
        <v>-5530</v>
      </c>
      <c r="E73" s="5" t="n">
        <v>2090268</v>
      </c>
      <c r="F73" s="5" t="n">
        <v>654930</v>
      </c>
      <c r="G73" s="6" t="n">
        <v>-5530</v>
      </c>
      <c r="H73" s="5" t="n">
        <v>-79774</v>
      </c>
      <c r="I73" s="5" t="n">
        <v>2665424</v>
      </c>
      <c r="J73" s="6" t="n">
        <v>-5530</v>
      </c>
      <c r="K73" s="5" t="n">
        <v>15586</v>
      </c>
    </row>
    <row r="74">
      <c r="A74" s="3" t="inlineStr">
        <is>
          <t>Increase (Decrease) in Stockholders' Equity</t>
        </is>
      </c>
    </row>
    <row r="75">
      <c r="A75" s="4" t="inlineStr">
        <is>
          <t>Net income attributable to KLA</t>
        </is>
      </c>
      <c r="B75" s="5" t="n">
        <v>1445314</v>
      </c>
    </row>
    <row r="76">
      <c r="A76" s="4" t="inlineStr">
        <is>
          <t>Other comprehensive income</t>
        </is>
      </c>
      <c r="B76" s="5" t="n">
        <v>9301</v>
      </c>
    </row>
    <row r="77">
      <c r="A77" s="4" t="inlineStr">
        <is>
          <t>Net loss attributable to non-controlling interest</t>
        </is>
      </c>
      <c r="B77" s="5" t="n">
        <v>-1019</v>
      </c>
    </row>
    <row r="78">
      <c r="A78" s="4" t="inlineStr">
        <is>
          <t>Repurchase of common stock (in shares)</t>
        </is>
      </c>
      <c r="D78" s="5" t="n">
        <v>-2707</v>
      </c>
    </row>
    <row r="79">
      <c r="A79" s="4" t="inlineStr">
        <is>
          <t>Repurchase of common stock</t>
        </is>
      </c>
      <c r="B79" s="5" t="n">
        <v>-644830</v>
      </c>
    </row>
    <row r="80">
      <c r="A80" s="4" t="inlineStr">
        <is>
          <t>Ending balance (in shares) at Mar. 31, 2021</t>
        </is>
      </c>
      <c r="D80" s="5" t="n">
        <v>153359</v>
      </c>
    </row>
    <row r="81">
      <c r="A81" s="4" t="inlineStr">
        <is>
          <t>Ending balance at Mar. 31, 2021</t>
        </is>
      </c>
      <c r="B81" s="5" t="n">
        <v>3112864</v>
      </c>
      <c r="E81" s="5" t="n">
        <v>2115205</v>
      </c>
      <c r="F81" s="5" t="n">
        <v>1070124</v>
      </c>
      <c r="H81" s="5" t="n">
        <v>-70473</v>
      </c>
      <c r="I81" s="5" t="n">
        <v>3114856</v>
      </c>
      <c r="K81" s="5" t="n">
        <v>-1992</v>
      </c>
    </row>
    <row r="82">
      <c r="A82" s="4" t="inlineStr">
        <is>
          <t>Beginning balance (in shares) at Sep. 30, 2020</t>
        </is>
      </c>
      <c r="D82" s="5" t="n">
        <v>154606</v>
      </c>
    </row>
    <row r="83">
      <c r="A83" s="4" t="inlineStr">
        <is>
          <t>Beginning balance at Sep. 30, 2020</t>
        </is>
      </c>
      <c r="B83" s="5" t="n">
        <v>2762345</v>
      </c>
      <c r="E83" s="5" t="n">
        <v>2072715</v>
      </c>
      <c r="F83" s="5" t="n">
        <v>753915</v>
      </c>
      <c r="H83" s="5" t="n">
        <v>-79446</v>
      </c>
      <c r="I83" s="5" t="n">
        <v>2747184</v>
      </c>
      <c r="K83" s="5" t="n">
        <v>15161</v>
      </c>
    </row>
    <row r="84">
      <c r="A84" s="3" t="inlineStr">
        <is>
          <t>Increase (Decrease) in Stockholders' Equity</t>
        </is>
      </c>
    </row>
    <row r="85">
      <c r="A85" s="4" t="inlineStr">
        <is>
          <t>Net income attributable to KLA</t>
        </is>
      </c>
      <c r="B85" s="5" t="n">
        <v>457251</v>
      </c>
      <c r="F85" s="5" t="n">
        <v>457251</v>
      </c>
      <c r="I85" s="5" t="n">
        <v>457251</v>
      </c>
    </row>
    <row r="86">
      <c r="A86" s="4" t="inlineStr">
        <is>
          <t>Other comprehensive income</t>
        </is>
      </c>
      <c r="B86" s="5" t="n">
        <v>6742</v>
      </c>
      <c r="H86" s="5" t="n">
        <v>6742</v>
      </c>
      <c r="I86" s="5" t="n">
        <v>6742</v>
      </c>
    </row>
    <row r="87">
      <c r="A87" s="4" t="inlineStr">
        <is>
          <t>Net loss attributable to non-controlling interest</t>
        </is>
      </c>
      <c r="B87" s="5" t="n">
        <v>-268</v>
      </c>
      <c r="K87" s="5" t="n">
        <v>-268</v>
      </c>
    </row>
    <row r="88">
      <c r="A88" s="4" t="inlineStr">
        <is>
          <t>Net issuance under employee stock plans (in shares)</t>
        </is>
      </c>
      <c r="D88" s="5" t="n">
        <v>329</v>
      </c>
    </row>
    <row r="89">
      <c r="A89" s="4" t="inlineStr">
        <is>
          <t>Net issuance under employee stock plans</t>
        </is>
      </c>
      <c r="B89" s="5" t="n">
        <v>15356</v>
      </c>
      <c r="E89" s="5" t="n">
        <v>15356</v>
      </c>
      <c r="I89" s="5" t="n">
        <v>15356</v>
      </c>
    </row>
    <row r="90">
      <c r="A90" s="4" t="inlineStr">
        <is>
          <t>Repurchase of common stock (in shares)</t>
        </is>
      </c>
      <c r="D90" s="5" t="n">
        <v>-774</v>
      </c>
    </row>
    <row r="91">
      <c r="A91" s="4" t="inlineStr">
        <is>
          <t>Repurchase of common stock</t>
        </is>
      </c>
      <c r="B91" s="5" t="n">
        <v>-177492</v>
      </c>
      <c r="E91" s="5" t="n">
        <v>-10477</v>
      </c>
      <c r="F91" s="5" t="n">
        <v>-167015</v>
      </c>
      <c r="I91" s="5" t="n">
        <v>-177492</v>
      </c>
    </row>
    <row r="92">
      <c r="A92" s="4" t="inlineStr">
        <is>
          <t>Cash dividends and dividend equivalents declared</t>
        </is>
      </c>
      <c r="B92" s="5" t="n">
        <v>-140455</v>
      </c>
      <c r="F92" s="5" t="n">
        <v>-140455</v>
      </c>
      <c r="I92" s="5" t="n">
        <v>-140455</v>
      </c>
    </row>
    <row r="93">
      <c r="A93" s="4" t="inlineStr">
        <is>
          <t>Stock-based compensation expense</t>
        </is>
      </c>
      <c r="B93" s="5" t="n">
        <v>26827</v>
      </c>
      <c r="E93" s="5" t="n">
        <v>26596</v>
      </c>
      <c r="I93" s="5" t="n">
        <v>26596</v>
      </c>
      <c r="K93" s="5" t="n">
        <v>231</v>
      </c>
    </row>
    <row r="94">
      <c r="A94" s="4" t="inlineStr">
        <is>
          <t>Ending balance (in shares) at Dec. 31, 2020</t>
        </is>
      </c>
      <c r="D94" s="5" t="n">
        <v>154161</v>
      </c>
    </row>
    <row r="95">
      <c r="A95" s="4" t="inlineStr">
        <is>
          <t>Ending balance at Dec. 31, 2020</t>
        </is>
      </c>
      <c r="B95" s="5" t="n">
        <v>2950306</v>
      </c>
      <c r="E95" s="5" t="n">
        <v>2104190</v>
      </c>
      <c r="F95" s="5" t="n">
        <v>903696</v>
      </c>
      <c r="H95" s="5" t="n">
        <v>-72704</v>
      </c>
      <c r="I95" s="5" t="n">
        <v>2935182</v>
      </c>
      <c r="K95" s="5" t="n">
        <v>15124</v>
      </c>
    </row>
    <row r="96">
      <c r="A96" s="3" t="inlineStr">
        <is>
          <t>Increase (Decrease) in Stockholders' Equity</t>
        </is>
      </c>
    </row>
    <row r="97">
      <c r="A97" s="4" t="inlineStr">
        <is>
          <t>Net income attributable to KLA</t>
        </is>
      </c>
      <c r="B97" s="5" t="n">
        <v>567496</v>
      </c>
      <c r="F97" s="5" t="n">
        <v>567496</v>
      </c>
      <c r="I97" s="5" t="n">
        <v>567496</v>
      </c>
    </row>
    <row r="98">
      <c r="A98" s="4" t="inlineStr">
        <is>
          <t>Other comprehensive income</t>
        </is>
      </c>
      <c r="B98" s="5" t="n">
        <v>2231</v>
      </c>
      <c r="H98" s="5" t="n">
        <v>2231</v>
      </c>
      <c r="I98" s="5" t="n">
        <v>2231</v>
      </c>
    </row>
    <row r="99">
      <c r="A99" s="4" t="inlineStr">
        <is>
          <t>Net loss attributable to non-controlling interest</t>
        </is>
      </c>
      <c r="B99" s="5" t="n">
        <v>-326</v>
      </c>
      <c r="K99" s="5" t="n">
        <v>-326</v>
      </c>
    </row>
    <row r="100">
      <c r="A100" s="4" t="inlineStr">
        <is>
          <t>Net issuance under employee stock plans (in shares)</t>
        </is>
      </c>
      <c r="D100" s="5" t="n">
        <v>104</v>
      </c>
    </row>
    <row r="101">
      <c r="A101" s="4" t="inlineStr">
        <is>
          <t>Net issuance under employee stock plans</t>
        </is>
      </c>
      <c r="B101" s="5" t="n">
        <v>-6674</v>
      </c>
      <c r="E101" s="5" t="n">
        <v>-6674</v>
      </c>
      <c r="I101" s="5" t="n">
        <v>-6674</v>
      </c>
    </row>
    <row r="102">
      <c r="A102" s="4" t="inlineStr">
        <is>
          <t>Repurchase of common stock (in shares)</t>
        </is>
      </c>
      <c r="D102" s="5" t="n">
        <v>-906</v>
      </c>
    </row>
    <row r="103">
      <c r="A103" s="4" t="inlineStr">
        <is>
          <t>Repurchase of common stock</t>
        </is>
      </c>
      <c r="B103" s="5" t="n">
        <v>-273441</v>
      </c>
      <c r="E103" s="5" t="n">
        <v>-12431</v>
      </c>
      <c r="F103" s="5" t="n">
        <v>-261010</v>
      </c>
      <c r="I103" s="5" t="n">
        <v>-273441</v>
      </c>
    </row>
    <row r="104">
      <c r="A104" s="4" t="inlineStr">
        <is>
          <t>Cash dividends and dividend equivalents declared</t>
        </is>
      </c>
      <c r="B104" s="5" t="n">
        <v>-140058</v>
      </c>
      <c r="F104" s="5" t="n">
        <v>-140058</v>
      </c>
      <c r="I104" s="5" t="n">
        <v>-140058</v>
      </c>
    </row>
    <row r="105">
      <c r="A105" s="4" t="inlineStr">
        <is>
          <t>Stock-based compensation expense</t>
        </is>
      </c>
      <c r="B105" s="5" t="n">
        <v>30327</v>
      </c>
      <c r="E105" s="5" t="n">
        <v>30120</v>
      </c>
      <c r="I105" s="5" t="n">
        <v>30120</v>
      </c>
      <c r="K105" s="5" t="n">
        <v>207</v>
      </c>
    </row>
    <row r="106">
      <c r="A106" s="4" t="inlineStr">
        <is>
          <t>Net issuance on exercise of options by non-controlling interest</t>
        </is>
      </c>
      <c r="B106" s="5" t="n">
        <v>127</v>
      </c>
      <c r="K106" s="5" t="n">
        <v>127</v>
      </c>
    </row>
    <row r="107">
      <c r="A107" s="4" t="inlineStr">
        <is>
          <t>Disposal of non-controlling interest</t>
        </is>
      </c>
      <c r="B107" s="5" t="n">
        <v>-17124</v>
      </c>
      <c r="K107" s="5" t="n">
        <v>-17124</v>
      </c>
    </row>
    <row r="108">
      <c r="A108" s="4" t="inlineStr">
        <is>
          <t>Ending balance (in shares) at Mar. 31, 2021</t>
        </is>
      </c>
      <c r="D108" s="5" t="n">
        <v>153359</v>
      </c>
    </row>
    <row r="109">
      <c r="A109" s="4" t="inlineStr">
        <is>
          <t>Ending balance at Mar. 31, 2021</t>
        </is>
      </c>
      <c r="B109" s="6" t="n">
        <v>3112864</v>
      </c>
      <c r="E109" s="6" t="n">
        <v>2115205</v>
      </c>
      <c r="F109" s="6" t="n">
        <v>1070124</v>
      </c>
      <c r="H109" s="6" t="n">
        <v>-70473</v>
      </c>
      <c r="I109" s="6" t="n">
        <v>3114856</v>
      </c>
      <c r="K109" s="6" t="n">
        <v>-19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INANCIAL STATEMENT COMPONENTS - Effects on Net Income (Loss) of Amounts Reclassified from AOCI (Details) - USD ($) $ in Thousand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Accumulated Other Comprehensive Income (Loss)</t>
        </is>
      </c>
    </row>
    <row r="4">
      <c r="A4" s="4" t="inlineStr">
        <is>
          <t>Revenues</t>
        </is>
      </c>
      <c r="B4" s="6" t="n">
        <v>1803773</v>
      </c>
      <c r="E4" s="6" t="n">
        <v>1423964</v>
      </c>
      <c r="H4" s="6" t="n">
        <v>4993263</v>
      </c>
      <c r="I4" s="6" t="n">
        <v>4346831</v>
      </c>
    </row>
    <row r="5">
      <c r="A5" s="4" t="inlineStr">
        <is>
          <t>Costs of revenues and operating expenses</t>
        </is>
      </c>
      <c r="B5" s="5" t="n">
        <v>-1131626</v>
      </c>
      <c r="E5" s="5" t="n">
        <v>-1248000</v>
      </c>
      <c r="H5" s="5" t="n">
        <v>-3224563</v>
      </c>
      <c r="I5" s="5" t="n">
        <v>-3297788</v>
      </c>
    </row>
    <row r="6">
      <c r="A6" s="4" t="inlineStr">
        <is>
          <t>Interest expense</t>
        </is>
      </c>
      <c r="B6" s="5" t="n">
        <v>-39092</v>
      </c>
      <c r="E6" s="5" t="n">
        <v>-39231</v>
      </c>
      <c r="H6" s="5" t="n">
        <v>-117358</v>
      </c>
      <c r="I6" s="5" t="n">
        <v>-120053</v>
      </c>
    </row>
    <row r="7">
      <c r="A7" s="4" t="inlineStr">
        <is>
          <t>Net gains (losses) reclassified from accumulated OCI</t>
        </is>
      </c>
      <c r="B7" s="5" t="n">
        <v>567496</v>
      </c>
      <c r="C7" s="6" t="n">
        <v>457251</v>
      </c>
      <c r="D7" s="6" t="n">
        <v>420567</v>
      </c>
      <c r="E7" s="5" t="n">
        <v>78452</v>
      </c>
      <c r="F7" s="6" t="n">
        <v>380555</v>
      </c>
      <c r="G7" s="6" t="n">
        <v>346525</v>
      </c>
      <c r="H7" s="5" t="n">
        <v>1445314</v>
      </c>
      <c r="I7" s="5" t="n">
        <v>805532</v>
      </c>
    </row>
    <row r="8">
      <c r="A8" s="4" t="inlineStr">
        <is>
          <t>Other expense (income), net</t>
        </is>
      </c>
      <c r="B8" s="5" t="n">
        <v>-7348</v>
      </c>
      <c r="E8" s="5" t="n">
        <v>-1004</v>
      </c>
      <c r="H8" s="5" t="n">
        <v>-269</v>
      </c>
      <c r="I8" s="5" t="n">
        <v>-5190</v>
      </c>
    </row>
    <row r="9">
      <c r="A9" s="4" t="inlineStr">
        <is>
          <t>Unrealized Gains (Losses) on Defined Benefit Plans</t>
        </is>
      </c>
    </row>
    <row r="10">
      <c r="A10" s="3" t="inlineStr">
        <is>
          <t>Accumulated Other Comprehensive Income (Loss)</t>
        </is>
      </c>
    </row>
    <row r="11">
      <c r="A11" s="4" t="inlineStr">
        <is>
          <t>Reclassification adjustment from AOCI, net of tax</t>
        </is>
      </c>
      <c r="B11" s="5" t="n">
        <v>300</v>
      </c>
      <c r="E11" s="5" t="n">
        <v>200</v>
      </c>
      <c r="H11" s="5" t="n">
        <v>800</v>
      </c>
      <c r="I11" s="5" t="n">
        <v>700</v>
      </c>
    </row>
    <row r="12">
      <c r="A12" s="4" t="inlineStr">
        <is>
          <t>Reclassification out of accumulated other comprehensive income | Unrealized gains (losses) on cash flow hedges from foreign exchange and interest rate contracts</t>
        </is>
      </c>
    </row>
    <row r="13">
      <c r="A13" s="3" t="inlineStr">
        <is>
          <t>Accumulated Other Comprehensive Income (Loss)</t>
        </is>
      </c>
    </row>
    <row r="14">
      <c r="A14" s="4" t="inlineStr">
        <is>
          <t>Revenues</t>
        </is>
      </c>
      <c r="B14" s="5" t="n">
        <v>-583</v>
      </c>
      <c r="E14" s="5" t="n">
        <v>3051</v>
      </c>
      <c r="H14" s="5" t="n">
        <v>-1511</v>
      </c>
      <c r="I14" s="5" t="n">
        <v>3416</v>
      </c>
    </row>
    <row r="15">
      <c r="A15" s="4" t="inlineStr">
        <is>
          <t>Costs of revenues and operating expenses</t>
        </is>
      </c>
      <c r="B15" s="5" t="n">
        <v>187</v>
      </c>
      <c r="E15" s="5" t="n">
        <v>12</v>
      </c>
      <c r="H15" s="5" t="n">
        <v>612</v>
      </c>
      <c r="I15" s="5" t="n">
        <v>-1806</v>
      </c>
    </row>
    <row r="16">
      <c r="A16" s="4" t="inlineStr">
        <is>
          <t>Interest expense</t>
        </is>
      </c>
      <c r="B16" s="5" t="n">
        <v>-279</v>
      </c>
      <c r="E16" s="5" t="n">
        <v>-159</v>
      </c>
      <c r="H16" s="5" t="n">
        <v>-837</v>
      </c>
      <c r="I16" s="5" t="n">
        <v>-358</v>
      </c>
    </row>
    <row r="17">
      <c r="A17" s="4" t="inlineStr">
        <is>
          <t>Net gains (losses) reclassified from accumulated OCI</t>
        </is>
      </c>
      <c r="B17" s="5" t="n">
        <v>-675</v>
      </c>
      <c r="E17" s="5" t="n">
        <v>2904</v>
      </c>
      <c r="H17" s="5" t="n">
        <v>-1736</v>
      </c>
      <c r="I17" s="5" t="n">
        <v>1252</v>
      </c>
    </row>
    <row r="18">
      <c r="A18" s="4" t="inlineStr">
        <is>
          <t>Reclassification out of accumulated other comprehensive income | Unrealized gains (losses) on available-for-sale securities</t>
        </is>
      </c>
    </row>
    <row r="19">
      <c r="A19" s="3" t="inlineStr">
        <is>
          <t>Accumulated Other Comprehensive Income (Loss)</t>
        </is>
      </c>
    </row>
    <row r="20">
      <c r="A20" s="4" t="inlineStr">
        <is>
          <t>Other expense (income), net</t>
        </is>
      </c>
      <c r="B20" s="6" t="n">
        <v>25</v>
      </c>
      <c r="E20" s="6" t="n">
        <v>432</v>
      </c>
      <c r="H20" s="6" t="n">
        <v>238</v>
      </c>
      <c r="I20" s="6" t="n">
        <v>346</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31" customWidth="1" min="2" max="2"/>
    <col width="21" customWidth="1" min="3" max="3"/>
  </cols>
  <sheetData>
    <row r="1">
      <c r="A1" s="1" t="inlineStr">
        <is>
          <t>MARKETABLE SECURITIES - Amortized Cost and Fair Value (Details)</t>
        </is>
      </c>
      <c r="B1" s="2" t="inlineStr">
        <is>
          <t>Mar. 31, 2021USD ($)investment</t>
        </is>
      </c>
      <c r="C1" s="2" t="inlineStr">
        <is>
          <t>Jun. 30, 2020USD ($)</t>
        </is>
      </c>
    </row>
    <row r="2">
      <c r="A2" s="3" t="inlineStr">
        <is>
          <t>Debt Securities, Available-for-sale [Line Items]</t>
        </is>
      </c>
    </row>
    <row r="3">
      <c r="A3" s="4" t="inlineStr">
        <is>
          <t>Amortized Cost</t>
        </is>
      </c>
      <c r="B3" s="6" t="n">
        <v>1625069000</v>
      </c>
      <c r="C3" s="6" t="n">
        <v>1390874000</v>
      </c>
    </row>
    <row r="4">
      <c r="A4" s="4" t="inlineStr">
        <is>
          <t>Gross Unrealized Gains</t>
        </is>
      </c>
      <c r="B4" s="5" t="n">
        <v>1586000</v>
      </c>
      <c r="C4" s="5" t="n">
        <v>4748000</v>
      </c>
    </row>
    <row r="5">
      <c r="A5" s="4" t="inlineStr">
        <is>
          <t>Gross Unrealized Losses</t>
        </is>
      </c>
      <c r="B5" s="5" t="n">
        <v>-265000</v>
      </c>
      <c r="C5" s="5" t="n">
        <v>-59000</v>
      </c>
    </row>
    <row r="6">
      <c r="A6" s="4" t="inlineStr">
        <is>
          <t>Fair Value</t>
        </is>
      </c>
      <c r="B6" s="5" t="n">
        <v>1626390000</v>
      </c>
      <c r="C6" s="5" t="n">
        <v>1395563000</v>
      </c>
    </row>
    <row r="7">
      <c r="A7" s="4" t="inlineStr">
        <is>
          <t>Add: Time deposits</t>
        </is>
      </c>
      <c r="B7" s="5" t="n">
        <v>161819000</v>
      </c>
      <c r="C7" s="5" t="n">
        <v>124153000</v>
      </c>
    </row>
    <row r="8">
      <c r="A8" s="4" t="inlineStr">
        <is>
          <t>Marketable securities, Amortized Cost</t>
        </is>
      </c>
      <c r="B8" s="5" t="n">
        <v>989253000</v>
      </c>
      <c r="C8" s="5" t="n">
        <v>741374000</v>
      </c>
    </row>
    <row r="9">
      <c r="A9" s="4" t="inlineStr">
        <is>
          <t>Marketable securities, Gross Unrealized Gains</t>
        </is>
      </c>
      <c r="B9" s="5" t="n">
        <v>1586000</v>
      </c>
      <c r="C9" s="5" t="n">
        <v>4748000</v>
      </c>
    </row>
    <row r="10">
      <c r="A10" s="4" t="inlineStr">
        <is>
          <t>Marketable securities, Gross Unrealized Losses</t>
        </is>
      </c>
      <c r="B10" s="5" t="n">
        <v>-264000</v>
      </c>
      <c r="C10" s="5" t="n">
        <v>-59000</v>
      </c>
    </row>
    <row r="11">
      <c r="A11" s="4" t="inlineStr">
        <is>
          <t>Marketable securities, Fair value</t>
        </is>
      </c>
      <c r="B11" s="6" t="n">
        <v>990575000</v>
      </c>
      <c r="C11" s="5" t="n">
        <v>746063000</v>
      </c>
    </row>
    <row r="12">
      <c r="A12" s="4" t="inlineStr">
        <is>
          <t>Number of investments in an unrealized loss position | investment</t>
        </is>
      </c>
      <c r="B12" s="5" t="n">
        <v>214</v>
      </c>
    </row>
    <row r="13">
      <c r="A13" s="4" t="inlineStr">
        <is>
          <t>Investments in continuous loss position, 12 months or more</t>
        </is>
      </c>
      <c r="B13" s="6" t="n">
        <v>0</v>
      </c>
    </row>
    <row r="14">
      <c r="A14" s="4" t="inlineStr">
        <is>
          <t>Cash and Cash Equivalents</t>
        </is>
      </c>
    </row>
    <row r="15">
      <c r="A15" s="3" t="inlineStr">
        <is>
          <t>Debt Securities, Available-for-sale [Line Items]</t>
        </is>
      </c>
    </row>
    <row r="16">
      <c r="A16" s="4" t="inlineStr">
        <is>
          <t>Amortized Cost</t>
        </is>
      </c>
      <c r="B16" s="5" t="n">
        <v>797635000</v>
      </c>
      <c r="C16" s="5" t="n">
        <v>773653000</v>
      </c>
    </row>
    <row r="17">
      <c r="A17" s="4" t="inlineStr">
        <is>
          <t>Gross Unrealized Gains</t>
        </is>
      </c>
      <c r="B17" s="5" t="n">
        <v>0</v>
      </c>
      <c r="C17" s="5" t="n">
        <v>0</v>
      </c>
    </row>
    <row r="18">
      <c r="A18" s="4" t="inlineStr">
        <is>
          <t>Gross Unrealized Losses</t>
        </is>
      </c>
      <c r="B18" s="5" t="n">
        <v>-1000</v>
      </c>
      <c r="C18" s="5" t="n">
        <v>0</v>
      </c>
    </row>
    <row r="19">
      <c r="A19" s="4" t="inlineStr">
        <is>
          <t>Fair Value</t>
        </is>
      </c>
      <c r="B19" s="5" t="n">
        <v>797634000</v>
      </c>
      <c r="C19" s="5" t="n">
        <v>773653000</v>
      </c>
    </row>
    <row r="20">
      <c r="A20" s="4" t="inlineStr">
        <is>
          <t>Corporate debt securities</t>
        </is>
      </c>
    </row>
    <row r="21">
      <c r="A21" s="3" t="inlineStr">
        <is>
          <t>Debt Securities, Available-for-sale [Line Items]</t>
        </is>
      </c>
    </row>
    <row r="22">
      <c r="A22" s="4" t="inlineStr">
        <is>
          <t>Amortized Cost</t>
        </is>
      </c>
      <c r="B22" s="5" t="n">
        <v>443407000</v>
      </c>
      <c r="C22" s="5" t="n">
        <v>379334000</v>
      </c>
    </row>
    <row r="23">
      <c r="A23" s="4" t="inlineStr">
        <is>
          <t>Gross Unrealized Gains</t>
        </is>
      </c>
      <c r="B23" s="5" t="n">
        <v>840000</v>
      </c>
      <c r="C23" s="5" t="n">
        <v>2673000</v>
      </c>
    </row>
    <row r="24">
      <c r="A24" s="4" t="inlineStr">
        <is>
          <t>Gross Unrealized Losses</t>
        </is>
      </c>
      <c r="B24" s="5" t="n">
        <v>-180000</v>
      </c>
    </row>
    <row r="25">
      <c r="A25" s="4" t="inlineStr">
        <is>
          <t>Fair Value</t>
        </is>
      </c>
      <c r="B25" s="5" t="n">
        <v>444067000</v>
      </c>
      <c r="C25" s="5" t="n">
        <v>381957000</v>
      </c>
    </row>
    <row r="26">
      <c r="A26" s="4" t="inlineStr">
        <is>
          <t>Money market funds and other</t>
        </is>
      </c>
    </row>
    <row r="27">
      <c r="A27" s="3" t="inlineStr">
        <is>
          <t>Debt Securities, Available-for-sale [Line Items]</t>
        </is>
      </c>
    </row>
    <row r="28">
      <c r="A28" s="4" t="inlineStr">
        <is>
          <t>Amortized Cost</t>
        </is>
      </c>
      <c r="B28" s="5" t="n">
        <v>723040000</v>
      </c>
      <c r="C28" s="5" t="n">
        <v>694950000</v>
      </c>
    </row>
    <row r="29">
      <c r="A29" s="4" t="inlineStr">
        <is>
          <t>Gross Unrealized Gains</t>
        </is>
      </c>
      <c r="B29" s="5" t="n">
        <v>0</v>
      </c>
      <c r="C29" s="5" t="n">
        <v>0</v>
      </c>
    </row>
    <row r="30">
      <c r="A30" s="4" t="inlineStr">
        <is>
          <t>Gross Unrealized Losses</t>
        </is>
      </c>
      <c r="B30" s="5" t="n">
        <v>0</v>
      </c>
      <c r="C30" s="5" t="n">
        <v>0</v>
      </c>
    </row>
    <row r="31">
      <c r="A31" s="4" t="inlineStr">
        <is>
          <t>Fair Value</t>
        </is>
      </c>
      <c r="B31" s="5" t="n">
        <v>723040000</v>
      </c>
      <c r="C31" s="5" t="n">
        <v>694950000</v>
      </c>
    </row>
    <row r="32">
      <c r="A32" s="4" t="inlineStr">
        <is>
          <t>Municipal securities</t>
        </is>
      </c>
    </row>
    <row r="33">
      <c r="A33" s="3" t="inlineStr">
        <is>
          <t>Debt Securities, Available-for-sale [Line Items]</t>
        </is>
      </c>
    </row>
    <row r="34">
      <c r="A34" s="4" t="inlineStr">
        <is>
          <t>Amortized Cost</t>
        </is>
      </c>
      <c r="B34" s="5" t="n">
        <v>68686000</v>
      </c>
      <c r="C34" s="5" t="n">
        <v>28859000</v>
      </c>
    </row>
    <row r="35">
      <c r="A35" s="4" t="inlineStr">
        <is>
          <t>Gross Unrealized Gains</t>
        </is>
      </c>
      <c r="B35" s="5" t="n">
        <v>137000</v>
      </c>
      <c r="C35" s="5" t="n">
        <v>251000</v>
      </c>
    </row>
    <row r="36">
      <c r="A36" s="4" t="inlineStr">
        <is>
          <t>Gross Unrealized Losses</t>
        </is>
      </c>
      <c r="B36" s="5" t="n">
        <v>-20000</v>
      </c>
    </row>
    <row r="37">
      <c r="A37" s="4" t="inlineStr">
        <is>
          <t>Fair Value</t>
        </is>
      </c>
      <c r="B37" s="5" t="n">
        <v>68803000</v>
      </c>
      <c r="C37" s="5" t="n">
        <v>29110000</v>
      </c>
    </row>
    <row r="38">
      <c r="A38" s="4" t="inlineStr">
        <is>
          <t>Sovereign securities</t>
        </is>
      </c>
    </row>
    <row r="39">
      <c r="A39" s="3" t="inlineStr">
        <is>
          <t>Debt Securities, Available-for-sale [Line Items]</t>
        </is>
      </c>
    </row>
    <row r="40">
      <c r="A40" s="4" t="inlineStr">
        <is>
          <t>Amortized Cost</t>
        </is>
      </c>
      <c r="B40" s="5" t="n">
        <v>3050000</v>
      </c>
      <c r="C40" s="5" t="n">
        <v>2009000</v>
      </c>
    </row>
    <row r="41">
      <c r="A41" s="4" t="inlineStr">
        <is>
          <t>Gross Unrealized Gains</t>
        </is>
      </c>
      <c r="B41" s="5" t="n">
        <v>7000</v>
      </c>
      <c r="C41" s="5" t="n">
        <v>8000</v>
      </c>
    </row>
    <row r="42">
      <c r="A42" s="4" t="inlineStr">
        <is>
          <t>Gross Unrealized Losses</t>
        </is>
      </c>
      <c r="B42" s="5" t="n">
        <v>0</v>
      </c>
      <c r="C42" s="5" t="n">
        <v>0</v>
      </c>
    </row>
    <row r="43">
      <c r="A43" s="4" t="inlineStr">
        <is>
          <t>Fair Value</t>
        </is>
      </c>
      <c r="B43" s="5" t="n">
        <v>3057000</v>
      </c>
      <c r="C43" s="5" t="n">
        <v>2017000</v>
      </c>
    </row>
    <row r="44">
      <c r="A44" s="4" t="inlineStr">
        <is>
          <t>U.S. Government agency securities</t>
        </is>
      </c>
    </row>
    <row r="45">
      <c r="A45" s="3" t="inlineStr">
        <is>
          <t>Debt Securities, Available-for-sale [Line Items]</t>
        </is>
      </c>
    </row>
    <row r="46">
      <c r="A46" s="4" t="inlineStr">
        <is>
          <t>Amortized Cost</t>
        </is>
      </c>
      <c r="B46" s="5" t="n">
        <v>147483000</v>
      </c>
      <c r="C46" s="5" t="n">
        <v>106091000</v>
      </c>
    </row>
    <row r="47">
      <c r="A47" s="4" t="inlineStr">
        <is>
          <t>Gross Unrealized Gains</t>
        </is>
      </c>
      <c r="B47" s="5" t="n">
        <v>226000</v>
      </c>
      <c r="C47" s="5" t="n">
        <v>252000</v>
      </c>
    </row>
    <row r="48">
      <c r="A48" s="4" t="inlineStr">
        <is>
          <t>Gross Unrealized Losses</t>
        </is>
      </c>
      <c r="B48" s="5" t="n">
        <v>-36000</v>
      </c>
    </row>
    <row r="49">
      <c r="A49" s="4" t="inlineStr">
        <is>
          <t>Fair Value</t>
        </is>
      </c>
      <c r="B49" s="5" t="n">
        <v>147673000</v>
      </c>
      <c r="C49" s="5" t="n">
        <v>106336000</v>
      </c>
    </row>
    <row r="50">
      <c r="A50" s="4" t="inlineStr">
        <is>
          <t>U.S. Treasury securities</t>
        </is>
      </c>
    </row>
    <row r="51">
      <c r="A51" s="3" t="inlineStr">
        <is>
          <t>Debt Securities, Available-for-sale [Line Items]</t>
        </is>
      </c>
    </row>
    <row r="52">
      <c r="A52" s="4" t="inlineStr">
        <is>
          <t>Amortized Cost</t>
        </is>
      </c>
      <c r="B52" s="5" t="n">
        <v>239403000</v>
      </c>
      <c r="C52" s="5" t="n">
        <v>179631000</v>
      </c>
    </row>
    <row r="53">
      <c r="A53" s="4" t="inlineStr">
        <is>
          <t>Gross Unrealized Gains</t>
        </is>
      </c>
      <c r="B53" s="5" t="n">
        <v>376000</v>
      </c>
      <c r="C53" s="5" t="n">
        <v>1564000</v>
      </c>
    </row>
    <row r="54">
      <c r="A54" s="4" t="inlineStr">
        <is>
          <t>Gross Unrealized Losses</t>
        </is>
      </c>
      <c r="B54" s="5" t="n">
        <v>-29000</v>
      </c>
    </row>
    <row r="55">
      <c r="A55" s="4" t="inlineStr">
        <is>
          <t>Fair Value</t>
        </is>
      </c>
      <c r="B55" s="6" t="n">
        <v>239750000</v>
      </c>
      <c r="C55" s="6" t="n">
        <v>181193000</v>
      </c>
    </row>
    <row r="56">
      <c r="A56" s="4" t="inlineStr">
        <is>
          <t>Corporate and Government securities</t>
        </is>
      </c>
    </row>
    <row r="57">
      <c r="A57" s="3" t="inlineStr">
        <is>
          <t>Debt Securities, Available-for-sale [Line Items]</t>
        </is>
      </c>
    </row>
    <row r="58">
      <c r="A58" s="4" t="inlineStr">
        <is>
          <t>Investment portfolio, maximum maturity term</t>
        </is>
      </c>
      <c r="B58"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inuous Unrealized Loss Position (Details) - USD ($) $ in Thousands</t>
        </is>
      </c>
      <c r="B1" s="2" t="inlineStr">
        <is>
          <t>Mar. 31, 2021</t>
        </is>
      </c>
      <c r="C1" s="2" t="inlineStr">
        <is>
          <t>Jun. 30, 2020</t>
        </is>
      </c>
    </row>
    <row r="2">
      <c r="A2" s="3" t="inlineStr">
        <is>
          <t>Debt Securities, Available-for-sale [Line Items]</t>
        </is>
      </c>
    </row>
    <row r="3">
      <c r="A3" s="4" t="inlineStr">
        <is>
          <t>Fair Value</t>
        </is>
      </c>
      <c r="B3" s="6" t="n">
        <v>265290</v>
      </c>
      <c r="C3" s="6" t="n">
        <v>74260</v>
      </c>
    </row>
    <row r="4">
      <c r="A4" s="4" t="inlineStr">
        <is>
          <t>Gross Unrealized Losses</t>
        </is>
      </c>
      <c r="B4" s="5" t="n">
        <v>-265</v>
      </c>
      <c r="C4" s="5" t="n">
        <v>-59</v>
      </c>
    </row>
    <row r="5">
      <c r="A5" s="4" t="inlineStr">
        <is>
          <t>Corporate debt securities</t>
        </is>
      </c>
    </row>
    <row r="6">
      <c r="A6" s="3" t="inlineStr">
        <is>
          <t>Debt Securities, Available-for-sale [Line Items]</t>
        </is>
      </c>
    </row>
    <row r="7">
      <c r="A7" s="4" t="inlineStr">
        <is>
          <t>Fair Value</t>
        </is>
      </c>
      <c r="B7" s="5" t="n">
        <v>148564</v>
      </c>
      <c r="C7" s="5" t="n">
        <v>44429</v>
      </c>
    </row>
    <row r="8">
      <c r="A8" s="4" t="inlineStr">
        <is>
          <t>Gross Unrealized Losses</t>
        </is>
      </c>
      <c r="B8" s="5" t="n">
        <v>-180</v>
      </c>
      <c r="C8" s="5" t="n">
        <v>-50</v>
      </c>
    </row>
    <row r="9">
      <c r="A9" s="4" t="inlineStr">
        <is>
          <t>Municipal securities</t>
        </is>
      </c>
    </row>
    <row r="10">
      <c r="A10" s="3" t="inlineStr">
        <is>
          <t>Debt Securities, Available-for-sale [Line Items]</t>
        </is>
      </c>
    </row>
    <row r="11">
      <c r="A11" s="4" t="inlineStr">
        <is>
          <t>Fair Value</t>
        </is>
      </c>
      <c r="B11" s="5" t="n">
        <v>20951</v>
      </c>
      <c r="C11" s="5" t="n">
        <v>870</v>
      </c>
    </row>
    <row r="12">
      <c r="A12" s="4" t="inlineStr">
        <is>
          <t>Gross Unrealized Losses</t>
        </is>
      </c>
      <c r="B12" s="5" t="n">
        <v>-20</v>
      </c>
      <c r="C12" s="5" t="n">
        <v>0</v>
      </c>
    </row>
    <row r="13">
      <c r="A13" s="4" t="inlineStr">
        <is>
          <t>U.S. Government agency securities</t>
        </is>
      </c>
    </row>
    <row r="14">
      <c r="A14" s="3" t="inlineStr">
        <is>
          <t>Debt Securities, Available-for-sale [Line Items]</t>
        </is>
      </c>
    </row>
    <row r="15">
      <c r="A15" s="4" t="inlineStr">
        <is>
          <t>Fair Value</t>
        </is>
      </c>
      <c r="B15" s="5" t="n">
        <v>26482</v>
      </c>
      <c r="C15" s="5" t="n">
        <v>9951</v>
      </c>
    </row>
    <row r="16">
      <c r="A16" s="4" t="inlineStr">
        <is>
          <t>Gross Unrealized Losses</t>
        </is>
      </c>
      <c r="B16" s="5" t="n">
        <v>-36</v>
      </c>
      <c r="C16" s="5" t="n">
        <v>-7</v>
      </c>
    </row>
    <row r="17">
      <c r="A17" s="4" t="inlineStr">
        <is>
          <t>U.S. Treasury securities</t>
        </is>
      </c>
    </row>
    <row r="18">
      <c r="A18" s="3" t="inlineStr">
        <is>
          <t>Debt Securities, Available-for-sale [Line Items]</t>
        </is>
      </c>
    </row>
    <row r="19">
      <c r="A19" s="4" t="inlineStr">
        <is>
          <t>Fair Value</t>
        </is>
      </c>
      <c r="B19" s="5" t="n">
        <v>69293</v>
      </c>
      <c r="C19" s="5" t="n">
        <v>19010</v>
      </c>
    </row>
    <row r="20">
      <c r="A20" s="4" t="inlineStr">
        <is>
          <t>Gross Unrealized Losses</t>
        </is>
      </c>
      <c r="B20" s="6" t="n">
        <v>-29</v>
      </c>
      <c r="C20"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Mar. 31, 2021</t>
        </is>
      </c>
      <c r="C1" s="2" t="inlineStr">
        <is>
          <t>Jun. 30, 2020</t>
        </is>
      </c>
    </row>
    <row r="2">
      <c r="A2" s="3" t="inlineStr">
        <is>
          <t>Amortized Cost</t>
        </is>
      </c>
    </row>
    <row r="3">
      <c r="A3" s="4" t="inlineStr">
        <is>
          <t>Due within one year</t>
        </is>
      </c>
      <c r="B3" s="6" t="n">
        <v>512121</v>
      </c>
      <c r="C3" s="6" t="n">
        <v>415915</v>
      </c>
    </row>
    <row r="4">
      <c r="A4" s="4" t="inlineStr">
        <is>
          <t>Due after one year through three years</t>
        </is>
      </c>
      <c r="B4" s="5" t="n">
        <v>477132</v>
      </c>
      <c r="C4" s="5" t="n">
        <v>325459</v>
      </c>
    </row>
    <row r="5">
      <c r="A5" s="4" t="inlineStr">
        <is>
          <t>Marketable securities, Amortized Cost</t>
        </is>
      </c>
      <c r="B5" s="5" t="n">
        <v>989253</v>
      </c>
      <c r="C5" s="5" t="n">
        <v>741374</v>
      </c>
    </row>
    <row r="6">
      <c r="A6" s="3" t="inlineStr">
        <is>
          <t>Fair Value</t>
        </is>
      </c>
    </row>
    <row r="7">
      <c r="A7" s="4" t="inlineStr">
        <is>
          <t>Due within one year</t>
        </is>
      </c>
      <c r="B7" s="5" t="n">
        <v>513136</v>
      </c>
      <c r="C7" s="5" t="n">
        <v>418169</v>
      </c>
    </row>
    <row r="8">
      <c r="A8" s="4" t="inlineStr">
        <is>
          <t>Due after one year through three years</t>
        </is>
      </c>
      <c r="B8" s="5" t="n">
        <v>477439</v>
      </c>
      <c r="C8" s="5" t="n">
        <v>327894</v>
      </c>
    </row>
    <row r="9">
      <c r="A9" s="4" t="inlineStr">
        <is>
          <t>Marketable securities, Fair Value</t>
        </is>
      </c>
      <c r="B9" s="6" t="n">
        <v>990575</v>
      </c>
      <c r="C9" s="6" t="n">
        <v>7460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BUSINESS COMBINATIONS (Details) - USD ($)</t>
        </is>
      </c>
      <c r="B1" s="2" t="inlineStr">
        <is>
          <t>Apr. 24, 2020</t>
        </is>
      </c>
      <c r="C1" s="2" t="inlineStr">
        <is>
          <t>Aug. 22, 2019</t>
        </is>
      </c>
      <c r="D1" s="2" t="inlineStr">
        <is>
          <t>Mar. 31, 2021</t>
        </is>
      </c>
    </row>
    <row r="2">
      <c r="A2" s="4" t="inlineStr">
        <is>
          <t>April 2020 acquisition</t>
        </is>
      </c>
    </row>
    <row r="3">
      <c r="A3" s="3" t="inlineStr">
        <is>
          <t>Business Acquisition</t>
        </is>
      </c>
    </row>
    <row r="4">
      <c r="A4" s="4" t="inlineStr">
        <is>
          <t>Total purchase consideration</t>
        </is>
      </c>
      <c r="B4" s="6" t="n">
        <v>11400000</v>
      </c>
    </row>
    <row r="5">
      <c r="A5" s="4" t="inlineStr">
        <is>
          <t>Acquired goodwill</t>
        </is>
      </c>
      <c r="B5" s="6" t="n">
        <v>2200000</v>
      </c>
    </row>
    <row r="6">
      <c r="A6" s="4" t="inlineStr">
        <is>
          <t>August 2019 acquisition</t>
        </is>
      </c>
    </row>
    <row r="7">
      <c r="A7" s="3" t="inlineStr">
        <is>
          <t>Business Acquisition</t>
        </is>
      </c>
    </row>
    <row r="8">
      <c r="A8" s="4" t="inlineStr">
        <is>
          <t>Total purchase consideration</t>
        </is>
      </c>
      <c r="C8" s="6" t="n">
        <v>94000000</v>
      </c>
    </row>
    <row r="9">
      <c r="A9" s="4" t="inlineStr">
        <is>
          <t>Additional consideration (up to)</t>
        </is>
      </c>
      <c r="C9" s="5" t="n">
        <v>60000000</v>
      </c>
    </row>
    <row r="10">
      <c r="A10" s="4" t="inlineStr">
        <is>
          <t>Contingent consideration</t>
        </is>
      </c>
      <c r="D10" s="6" t="n">
        <v>0</v>
      </c>
    </row>
    <row r="11">
      <c r="A11" s="4" t="inlineStr">
        <is>
          <t>August 2019 acquisition | Wafer Inspection and Patterning</t>
        </is>
      </c>
    </row>
    <row r="12">
      <c r="A12" s="3" t="inlineStr">
        <is>
          <t>Business Acquisition</t>
        </is>
      </c>
    </row>
    <row r="13">
      <c r="A13" s="4" t="inlineStr">
        <is>
          <t>Acquired goodwill</t>
        </is>
      </c>
      <c r="C13" s="6" t="n">
        <v>54200000</v>
      </c>
    </row>
    <row r="14">
      <c r="A14" s="4" t="inlineStr">
        <is>
          <t>Other 2019 acquisitions</t>
        </is>
      </c>
    </row>
    <row r="15">
      <c r="A15" s="3" t="inlineStr">
        <is>
          <t>Business Acquisition</t>
        </is>
      </c>
    </row>
    <row r="16">
      <c r="A16" s="4" t="inlineStr">
        <is>
          <t>Contingent consideration</t>
        </is>
      </c>
      <c r="D16" s="5" t="n">
        <v>7400000</v>
      </c>
    </row>
    <row r="17">
      <c r="A17" s="4" t="inlineStr">
        <is>
          <t>Contingent consideration liability, current</t>
        </is>
      </c>
      <c r="D17" s="5" t="n">
        <v>600000</v>
      </c>
    </row>
    <row r="18">
      <c r="A18" s="4" t="inlineStr">
        <is>
          <t>Contingent consideration liability, non-current</t>
        </is>
      </c>
      <c r="D18" s="6" t="n">
        <v>68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1" customWidth="1" min="2" max="2"/>
    <col width="21" customWidth="1" min="3" max="3"/>
    <col width="42" customWidth="1" min="4" max="4"/>
    <col width="21" customWidth="1" min="5" max="5"/>
  </cols>
  <sheetData>
    <row r="1">
      <c r="A1" s="1" t="inlineStr">
        <is>
          <t>GOODWILL AND PURCHASED INTANGIBLE ASSETS - Additional Information (Details)</t>
        </is>
      </c>
      <c r="B1" s="2" t="inlineStr">
        <is>
          <t>3 Months Ended</t>
        </is>
      </c>
      <c r="D1" s="2" t="inlineStr">
        <is>
          <t>9 Months Ended</t>
        </is>
      </c>
    </row>
    <row r="2">
      <c r="B2" s="2" t="inlineStr">
        <is>
          <t>Mar. 31, 2021USD ($)</t>
        </is>
      </c>
      <c r="C2" s="2" t="inlineStr">
        <is>
          <t>Mar. 31, 2020USD ($)</t>
        </is>
      </c>
      <c r="D2" s="2" t="inlineStr">
        <is>
          <t>Mar. 31, 2021USD ($)segmentreporting_Unit</t>
        </is>
      </c>
      <c r="E2" s="2" t="inlineStr">
        <is>
          <t>Mar. 31, 2020USD ($)</t>
        </is>
      </c>
    </row>
    <row r="3">
      <c r="A3" s="3" t="inlineStr">
        <is>
          <t>Goodwill [Line Items]</t>
        </is>
      </c>
    </row>
    <row r="4">
      <c r="A4" s="4" t="inlineStr">
        <is>
          <t>Number of reportable segments | segment</t>
        </is>
      </c>
      <c r="D4" s="5" t="n">
        <v>4</v>
      </c>
    </row>
    <row r="5">
      <c r="A5" s="4" t="inlineStr">
        <is>
          <t>Number of reporting units | reporting_Unit</t>
        </is>
      </c>
      <c r="D5" s="5" t="n">
        <v>6</v>
      </c>
    </row>
    <row r="6">
      <c r="A6" s="4" t="inlineStr">
        <is>
          <t>Goodwill impairment</t>
        </is>
      </c>
      <c r="B6" s="6" t="n">
        <v>0</v>
      </c>
      <c r="C6" s="6" t="n">
        <v>256649000</v>
      </c>
      <c r="D6" s="6" t="n">
        <v>0</v>
      </c>
      <c r="E6" s="6" t="n">
        <v>256649000</v>
      </c>
    </row>
    <row r="7">
      <c r="A7" s="4" t="inlineStr">
        <is>
          <t>Impairment of intangible assets</t>
        </is>
      </c>
      <c r="D7" s="6" t="n">
        <v>0</v>
      </c>
    </row>
    <row r="8">
      <c r="A8" s="4" t="inlineStr">
        <is>
          <t>Specialty Semiconductor Process</t>
        </is>
      </c>
    </row>
    <row r="9">
      <c r="A9" s="3" t="inlineStr">
        <is>
          <t>Goodwill [Line Items]</t>
        </is>
      </c>
    </row>
    <row r="10">
      <c r="A10" s="4" t="inlineStr">
        <is>
          <t>Goodwill impairment</t>
        </is>
      </c>
      <c r="B10" s="5" t="n">
        <v>144200000</v>
      </c>
    </row>
    <row r="11">
      <c r="A11" s="4" t="inlineStr">
        <is>
          <t>PCB and Display</t>
        </is>
      </c>
    </row>
    <row r="12">
      <c r="A12" s="3" t="inlineStr">
        <is>
          <t>Goodwill [Line Items]</t>
        </is>
      </c>
    </row>
    <row r="13">
      <c r="A13" s="4" t="inlineStr">
        <is>
          <t>Goodwill impairment</t>
        </is>
      </c>
      <c r="B13" s="6" t="n">
        <v>1125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4" customWidth="1" min="1" max="1"/>
    <col width="21" customWidth="1" min="2" max="2"/>
  </cols>
  <sheetData>
    <row r="1">
      <c r="A1" s="1" t="inlineStr">
        <is>
          <t>GOODWILL AND PURCHASED INTANGIBLE ASSETS - Schedule of Goodwill (Details)</t>
        </is>
      </c>
      <c r="B1" s="2" t="inlineStr">
        <is>
          <t>9 Months Ended</t>
        </is>
      </c>
    </row>
    <row r="2">
      <c r="B2" s="2" t="inlineStr">
        <is>
          <t>Mar. 31, 2021USD ($)</t>
        </is>
      </c>
    </row>
    <row r="3">
      <c r="A3" s="3" t="inlineStr">
        <is>
          <t>Goodwill [Roll Forward]</t>
        </is>
      </c>
    </row>
    <row r="4">
      <c r="A4" s="4" t="inlineStr">
        <is>
          <t>Beginning balance</t>
        </is>
      </c>
      <c r="B4" s="6" t="n">
        <v>2045402000</v>
      </c>
    </row>
    <row r="5">
      <c r="A5" s="4" t="inlineStr">
        <is>
          <t>Goodwill disposal from sale of business</t>
        </is>
      </c>
      <c r="B5" s="5" t="n">
        <v>-34250000</v>
      </c>
    </row>
    <row r="6">
      <c r="A6" s="4" t="inlineStr">
        <is>
          <t>Foreign currency adjustments</t>
        </is>
      </c>
      <c r="B6" s="5" t="n">
        <v>35000</v>
      </c>
    </row>
    <row r="7">
      <c r="A7" s="4" t="inlineStr">
        <is>
          <t>Ending balance</t>
        </is>
      </c>
      <c r="B7" s="5" t="n">
        <v>2011187000</v>
      </c>
    </row>
    <row r="8">
      <c r="A8" s="4" t="inlineStr">
        <is>
          <t>Wafer Inspection and Patterning</t>
        </is>
      </c>
    </row>
    <row r="9">
      <c r="A9" s="3" t="inlineStr">
        <is>
          <t>Goodwill [Roll Forward]</t>
        </is>
      </c>
    </row>
    <row r="10">
      <c r="A10" s="4" t="inlineStr">
        <is>
          <t>Beginning balance</t>
        </is>
      </c>
      <c r="B10" s="5" t="n">
        <v>416840000</v>
      </c>
    </row>
    <row r="11">
      <c r="A11" s="4" t="inlineStr">
        <is>
          <t>Goodwill disposal from sale of business</t>
        </is>
      </c>
      <c r="B11" s="5" t="n">
        <v>0</v>
      </c>
    </row>
    <row r="12">
      <c r="A12" s="4" t="inlineStr">
        <is>
          <t>Foreign currency adjustments</t>
        </is>
      </c>
      <c r="B12" s="5" t="n">
        <v>35000</v>
      </c>
    </row>
    <row r="13">
      <c r="A13" s="4" t="inlineStr">
        <is>
          <t>Ending balance</t>
        </is>
      </c>
      <c r="B13" s="5" t="n">
        <v>416875000</v>
      </c>
    </row>
    <row r="14">
      <c r="A14" s="4" t="inlineStr">
        <is>
          <t>Global Service and Support (“GSS”)</t>
        </is>
      </c>
    </row>
    <row r="15">
      <c r="A15" s="3" t="inlineStr">
        <is>
          <t>Goodwill [Roll Forward]</t>
        </is>
      </c>
    </row>
    <row r="16">
      <c r="A16" s="4" t="inlineStr">
        <is>
          <t>Beginning balance</t>
        </is>
      </c>
      <c r="B16" s="5" t="n">
        <v>25908000</v>
      </c>
    </row>
    <row r="17">
      <c r="A17" s="4" t="inlineStr">
        <is>
          <t>Goodwill disposal from sale of business</t>
        </is>
      </c>
      <c r="B17" s="5" t="n">
        <v>0</v>
      </c>
    </row>
    <row r="18">
      <c r="A18" s="4" t="inlineStr">
        <is>
          <t>Foreign currency adjustments</t>
        </is>
      </c>
      <c r="B18" s="5" t="n">
        <v>0</v>
      </c>
    </row>
    <row r="19">
      <c r="A19" s="4" t="inlineStr">
        <is>
          <t>Ending balance</t>
        </is>
      </c>
      <c r="B19" s="5" t="n">
        <v>25908000</v>
      </c>
    </row>
    <row r="20">
      <c r="A20" s="4" t="inlineStr">
        <is>
          <t>Specialty Semiconductor Process</t>
        </is>
      </c>
    </row>
    <row r="21">
      <c r="A21" s="3" t="inlineStr">
        <is>
          <t>Goodwill [Roll Forward]</t>
        </is>
      </c>
    </row>
    <row r="22">
      <c r="A22" s="4" t="inlineStr">
        <is>
          <t>Beginning balance</t>
        </is>
      </c>
      <c r="B22" s="5" t="n">
        <v>681858000</v>
      </c>
    </row>
    <row r="23">
      <c r="A23" s="4" t="inlineStr">
        <is>
          <t>Goodwill disposal from sale of business</t>
        </is>
      </c>
      <c r="B23" s="5" t="n">
        <v>0</v>
      </c>
    </row>
    <row r="24">
      <c r="A24" s="4" t="inlineStr">
        <is>
          <t>Foreign currency adjustments</t>
        </is>
      </c>
      <c r="B24" s="5" t="n">
        <v>0</v>
      </c>
    </row>
    <row r="25">
      <c r="A25" s="4" t="inlineStr">
        <is>
          <t>Ending balance</t>
        </is>
      </c>
      <c r="B25" s="5" t="n">
        <v>681858000</v>
      </c>
    </row>
    <row r="26">
      <c r="A26" s="4" t="inlineStr">
        <is>
          <t>PCB and Display</t>
        </is>
      </c>
    </row>
    <row r="27">
      <c r="A27" s="3" t="inlineStr">
        <is>
          <t>Goodwill [Roll Forward]</t>
        </is>
      </c>
    </row>
    <row r="28">
      <c r="A28" s="4" t="inlineStr">
        <is>
          <t>Beginning balance</t>
        </is>
      </c>
      <c r="B28" s="5" t="n">
        <v>907221000</v>
      </c>
    </row>
    <row r="29">
      <c r="A29" s="4" t="inlineStr">
        <is>
          <t>Goodwill disposal from sale of business</t>
        </is>
      </c>
      <c r="B29" s="5" t="n">
        <v>-34250000</v>
      </c>
    </row>
    <row r="30">
      <c r="A30" s="4" t="inlineStr">
        <is>
          <t>Foreign currency adjustments</t>
        </is>
      </c>
      <c r="B30" s="5" t="n">
        <v>0</v>
      </c>
    </row>
    <row r="31">
      <c r="A31" s="4" t="inlineStr">
        <is>
          <t>Ending balance</t>
        </is>
      </c>
      <c r="B31" s="5" t="n">
        <v>872971000</v>
      </c>
    </row>
    <row r="32">
      <c r="A32" s="4" t="inlineStr">
        <is>
          <t>Component Inspection</t>
        </is>
      </c>
    </row>
    <row r="33">
      <c r="A33" s="3" t="inlineStr">
        <is>
          <t>Goodwill [Roll Forward]</t>
        </is>
      </c>
    </row>
    <row r="34">
      <c r="A34" s="4" t="inlineStr">
        <is>
          <t>Beginning balance</t>
        </is>
      </c>
      <c r="B34" s="5" t="n">
        <v>13575000</v>
      </c>
    </row>
    <row r="35">
      <c r="A35" s="4" t="inlineStr">
        <is>
          <t>Goodwill disposal from sale of business</t>
        </is>
      </c>
      <c r="B35" s="5" t="n">
        <v>0</v>
      </c>
    </row>
    <row r="36">
      <c r="A36" s="4" t="inlineStr">
        <is>
          <t>Foreign currency adjustments</t>
        </is>
      </c>
      <c r="B36" s="5" t="n">
        <v>0</v>
      </c>
    </row>
    <row r="37">
      <c r="A37" s="4" t="inlineStr">
        <is>
          <t>Ending balance</t>
        </is>
      </c>
      <c r="B37" s="5" t="n">
        <v>13575000</v>
      </c>
    </row>
    <row r="38">
      <c r="A38" s="4" t="inlineStr">
        <is>
          <t>Others</t>
        </is>
      </c>
    </row>
    <row r="39">
      <c r="A39" s="3" t="inlineStr">
        <is>
          <t>Goodwill [Roll Forward]</t>
        </is>
      </c>
    </row>
    <row r="40">
      <c r="A40" s="4" t="inlineStr">
        <is>
          <t>Beginning balance</t>
        </is>
      </c>
      <c r="B40" s="5" t="n">
        <v>0</v>
      </c>
    </row>
    <row r="41">
      <c r="A41" s="4" t="inlineStr">
        <is>
          <t>Ending balance</t>
        </is>
      </c>
      <c r="B4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 ASSETS - Purchased Intangible Assets (Details) - USD ($) $ in Thousands</t>
        </is>
      </c>
      <c r="B1" s="2" t="inlineStr">
        <is>
          <t>9 Months Ended</t>
        </is>
      </c>
    </row>
    <row r="2">
      <c r="B2" s="2" t="inlineStr">
        <is>
          <t>Mar. 31, 2021</t>
        </is>
      </c>
      <c r="C2" s="2" t="inlineStr">
        <is>
          <t>Jun. 30, 2020</t>
        </is>
      </c>
    </row>
    <row r="3">
      <c r="A3" s="3" t="inlineStr">
        <is>
          <t>Purchased Intangible Assets</t>
        </is>
      </c>
    </row>
    <row r="4">
      <c r="A4" s="4" t="inlineStr">
        <is>
          <t>Gross Carrying Amount</t>
        </is>
      </c>
      <c r="B4" s="6" t="n">
        <v>1853387</v>
      </c>
      <c r="C4" s="6" t="n">
        <v>1743487</v>
      </c>
    </row>
    <row r="5">
      <c r="A5" s="4" t="inlineStr">
        <is>
          <t>Accumulated Amortization and Impairment</t>
        </is>
      </c>
      <c r="B5" s="5" t="n">
        <v>681782</v>
      </c>
      <c r="C5" s="5" t="n">
        <v>527808</v>
      </c>
    </row>
    <row r="6">
      <c r="A6" s="4" t="inlineStr">
        <is>
          <t>Total</t>
        </is>
      </c>
      <c r="B6" s="5" t="n">
        <v>1171605</v>
      </c>
      <c r="C6" s="5" t="n">
        <v>1215679</v>
      </c>
    </row>
    <row r="7">
      <c r="A7" s="4" t="inlineStr">
        <is>
          <t>Intangible assets, gross</t>
        </is>
      </c>
      <c r="B7" s="5" t="n">
        <v>1919471</v>
      </c>
      <c r="C7" s="5" t="n">
        <v>1919321</v>
      </c>
    </row>
    <row r="8">
      <c r="A8" s="4" t="inlineStr">
        <is>
          <t>Finite-lived intangible assets, accumulated amortization and other accumulated adjustments</t>
        </is>
      </c>
      <c r="B8" s="5" t="n">
        <v>681882</v>
      </c>
      <c r="C8" s="5" t="n">
        <v>527908</v>
      </c>
    </row>
    <row r="9">
      <c r="A9" s="4" t="inlineStr">
        <is>
          <t>Net Amount</t>
        </is>
      </c>
      <c r="B9" s="5" t="n">
        <v>1237589</v>
      </c>
      <c r="C9" s="5" t="n">
        <v>1391413</v>
      </c>
    </row>
    <row r="10">
      <c r="A10" s="4" t="inlineStr">
        <is>
          <t>In-process research and development</t>
        </is>
      </c>
    </row>
    <row r="11">
      <c r="A11" s="3" t="inlineStr">
        <is>
          <t>Purchased Intangible Assets</t>
        </is>
      </c>
    </row>
    <row r="12">
      <c r="A12" s="4" t="inlineStr">
        <is>
          <t>Indefinite-lived intangible assets</t>
        </is>
      </c>
      <c r="B12" s="5" t="n">
        <v>66084</v>
      </c>
      <c r="C12" s="5" t="n">
        <v>175834</v>
      </c>
    </row>
    <row r="13">
      <c r="A13" s="4" t="inlineStr">
        <is>
          <t>Finite-lived intangible assets, accumulated amortization and other accumulated adjustments</t>
        </is>
      </c>
      <c r="B13" s="5" t="n">
        <v>100</v>
      </c>
      <c r="C13" s="5" t="n">
        <v>100</v>
      </c>
    </row>
    <row r="14">
      <c r="A14" s="4" t="inlineStr">
        <is>
          <t>Indefinite-lived intangible assets, net of other accumulated adjustments</t>
        </is>
      </c>
      <c r="B14" s="5" t="n">
        <v>65984</v>
      </c>
      <c r="C14" s="5" t="n">
        <v>175734</v>
      </c>
    </row>
    <row r="15">
      <c r="A15" s="4" t="inlineStr">
        <is>
          <t>Existing technology</t>
        </is>
      </c>
    </row>
    <row r="16">
      <c r="A16" s="3" t="inlineStr">
        <is>
          <t>Purchased Intangible Assets</t>
        </is>
      </c>
    </row>
    <row r="17">
      <c r="A17" s="4" t="inlineStr">
        <is>
          <t>Gross Carrying Amount</t>
        </is>
      </c>
      <c r="B17" s="5" t="n">
        <v>1379783</v>
      </c>
      <c r="C17" s="5" t="n">
        <v>1269883</v>
      </c>
    </row>
    <row r="18">
      <c r="A18" s="4" t="inlineStr">
        <is>
          <t>Accumulated Amortization and Impairment</t>
        </is>
      </c>
      <c r="B18" s="5" t="n">
        <v>458711</v>
      </c>
      <c r="C18" s="5" t="n">
        <v>342623</v>
      </c>
    </row>
    <row r="19">
      <c r="A19" s="4" t="inlineStr">
        <is>
          <t>Total</t>
        </is>
      </c>
      <c r="B19" s="5" t="n">
        <v>921072</v>
      </c>
      <c r="C19" s="5" t="n">
        <v>927260</v>
      </c>
    </row>
    <row r="20">
      <c r="A20" s="4" t="inlineStr">
        <is>
          <t>Customer relationships</t>
        </is>
      </c>
    </row>
    <row r="21">
      <c r="A21" s="3" t="inlineStr">
        <is>
          <t>Purchased Intangible Assets</t>
        </is>
      </c>
    </row>
    <row r="22">
      <c r="A22" s="4" t="inlineStr">
        <is>
          <t>Gross Carrying Amount</t>
        </is>
      </c>
      <c r="B22" s="5" t="n">
        <v>305817</v>
      </c>
      <c r="C22" s="5" t="n">
        <v>305817</v>
      </c>
    </row>
    <row r="23">
      <c r="A23" s="4" t="inlineStr">
        <is>
          <t>Accumulated Amortization and Impairment</t>
        </is>
      </c>
      <c r="B23" s="5" t="n">
        <v>123228</v>
      </c>
      <c r="C23" s="5" t="n">
        <v>98754</v>
      </c>
    </row>
    <row r="24">
      <c r="A24" s="4" t="inlineStr">
        <is>
          <t>Total</t>
        </is>
      </c>
      <c r="B24" s="5" t="n">
        <v>182589</v>
      </c>
      <c r="C24" s="5" t="n">
        <v>207063</v>
      </c>
    </row>
    <row r="25">
      <c r="A25" s="4" t="inlineStr">
        <is>
          <t>Trade name / Trademark</t>
        </is>
      </c>
    </row>
    <row r="26">
      <c r="A26" s="3" t="inlineStr">
        <is>
          <t>Purchased Intangible Assets</t>
        </is>
      </c>
    </row>
    <row r="27">
      <c r="A27" s="4" t="inlineStr">
        <is>
          <t>Gross Carrying Amount</t>
        </is>
      </c>
      <c r="B27" s="5" t="n">
        <v>117383</v>
      </c>
      <c r="C27" s="5" t="n">
        <v>117383</v>
      </c>
    </row>
    <row r="28">
      <c r="A28" s="4" t="inlineStr">
        <is>
          <t>Accumulated Amortization and Impairment</t>
        </is>
      </c>
      <c r="B28" s="5" t="n">
        <v>49924</v>
      </c>
      <c r="C28" s="5" t="n">
        <v>39216</v>
      </c>
    </row>
    <row r="29">
      <c r="A29" s="4" t="inlineStr">
        <is>
          <t>Total</t>
        </is>
      </c>
      <c r="B29" s="5" t="n">
        <v>67459</v>
      </c>
      <c r="C29" s="5" t="n">
        <v>78167</v>
      </c>
    </row>
    <row r="30">
      <c r="A30" s="4" t="inlineStr">
        <is>
          <t>Backlog and other</t>
        </is>
      </c>
    </row>
    <row r="31">
      <c r="A31" s="3" t="inlineStr">
        <is>
          <t>Purchased Intangible Assets</t>
        </is>
      </c>
    </row>
    <row r="32">
      <c r="A32" s="4" t="inlineStr">
        <is>
          <t>Gross Carrying Amount</t>
        </is>
      </c>
      <c r="B32" s="5" t="n">
        <v>50404</v>
      </c>
      <c r="C32" s="5" t="n">
        <v>50404</v>
      </c>
    </row>
    <row r="33">
      <c r="A33" s="4" t="inlineStr">
        <is>
          <t>Accumulated Amortization and Impairment</t>
        </is>
      </c>
      <c r="B33" s="5" t="n">
        <v>49919</v>
      </c>
      <c r="C33" s="5" t="n">
        <v>47215</v>
      </c>
    </row>
    <row r="34">
      <c r="A34" s="4" t="inlineStr">
        <is>
          <t>Total</t>
        </is>
      </c>
      <c r="B34" s="6" t="n">
        <v>485</v>
      </c>
      <c r="C34" s="6" t="n">
        <v>3189</v>
      </c>
    </row>
    <row r="35">
      <c r="A35" s="4" t="inlineStr">
        <is>
          <t>Minimum | Existing technology</t>
        </is>
      </c>
    </row>
    <row r="36">
      <c r="A36" s="3" t="inlineStr">
        <is>
          <t>Purchased Intangible Assets</t>
        </is>
      </c>
    </row>
    <row r="37">
      <c r="A37" s="4" t="inlineStr">
        <is>
          <t>Range of Useful  Lives (in years)</t>
        </is>
      </c>
      <c r="B37" s="4" t="inlineStr">
        <is>
          <t>4 years</t>
        </is>
      </c>
    </row>
    <row r="38">
      <c r="A38" s="4" t="inlineStr">
        <is>
          <t>Minimum | Customer relationships</t>
        </is>
      </c>
    </row>
    <row r="39">
      <c r="A39" s="3" t="inlineStr">
        <is>
          <t>Purchased Intangible Assets</t>
        </is>
      </c>
    </row>
    <row r="40">
      <c r="A40" s="4" t="inlineStr">
        <is>
          <t>Range of Useful  Lives (in years)</t>
        </is>
      </c>
      <c r="B40" s="4" t="inlineStr">
        <is>
          <t>4 years</t>
        </is>
      </c>
    </row>
    <row r="41">
      <c r="A41" s="4" t="inlineStr">
        <is>
          <t>Minimum | Trade name / Trademark</t>
        </is>
      </c>
    </row>
    <row r="42">
      <c r="A42" s="3" t="inlineStr">
        <is>
          <t>Purchased Intangible Assets</t>
        </is>
      </c>
    </row>
    <row r="43">
      <c r="A43" s="4" t="inlineStr">
        <is>
          <t>Range of Useful  Lives (in years)</t>
        </is>
      </c>
      <c r="B43" s="4" t="inlineStr">
        <is>
          <t>4 years</t>
        </is>
      </c>
    </row>
    <row r="44">
      <c r="A44" s="4" t="inlineStr">
        <is>
          <t>Minimum | Backlog and other</t>
        </is>
      </c>
    </row>
    <row r="45">
      <c r="A45" s="3" t="inlineStr">
        <is>
          <t>Purchased Intangible Assets</t>
        </is>
      </c>
    </row>
    <row r="46">
      <c r="A46" s="4" t="inlineStr">
        <is>
          <t>Range of Useful  Lives (in years)</t>
        </is>
      </c>
      <c r="B46" s="4" t="inlineStr">
        <is>
          <t>1 year</t>
        </is>
      </c>
    </row>
    <row r="47">
      <c r="A47" s="4" t="inlineStr">
        <is>
          <t>Maximum | Existing technology</t>
        </is>
      </c>
    </row>
    <row r="48">
      <c r="A48" s="3" t="inlineStr">
        <is>
          <t>Purchased Intangible Assets</t>
        </is>
      </c>
    </row>
    <row r="49">
      <c r="A49" s="4" t="inlineStr">
        <is>
          <t>Range of Useful  Lives (in years)</t>
        </is>
      </c>
      <c r="B49" s="4" t="inlineStr">
        <is>
          <t>8 years</t>
        </is>
      </c>
    </row>
    <row r="50">
      <c r="A50" s="4" t="inlineStr">
        <is>
          <t>Maximum | Customer relationships</t>
        </is>
      </c>
    </row>
    <row r="51">
      <c r="A51" s="3" t="inlineStr">
        <is>
          <t>Purchased Intangible Assets</t>
        </is>
      </c>
    </row>
    <row r="52">
      <c r="A52" s="4" t="inlineStr">
        <is>
          <t>Range of Useful  Lives (in years)</t>
        </is>
      </c>
      <c r="B52" s="4" t="inlineStr">
        <is>
          <t>9 years</t>
        </is>
      </c>
    </row>
    <row r="53">
      <c r="A53" s="4" t="inlineStr">
        <is>
          <t>Maximum | Trade name / Trademark</t>
        </is>
      </c>
    </row>
    <row r="54">
      <c r="A54" s="3" t="inlineStr">
        <is>
          <t>Purchased Intangible Assets</t>
        </is>
      </c>
    </row>
    <row r="55">
      <c r="A55" s="4" t="inlineStr">
        <is>
          <t>Range of Useful  Lives (in years)</t>
        </is>
      </c>
      <c r="B55" s="4" t="inlineStr">
        <is>
          <t>7 years</t>
        </is>
      </c>
    </row>
    <row r="56">
      <c r="A56" s="4" t="inlineStr">
        <is>
          <t>Maximum | Backlog and other</t>
        </is>
      </c>
    </row>
    <row r="57">
      <c r="A57" s="3" t="inlineStr">
        <is>
          <t>Purchased Intangible Assets</t>
        </is>
      </c>
    </row>
    <row r="58">
      <c r="A58" s="4" t="inlineStr">
        <is>
          <t>Range of Useful  Lives (in years)</t>
        </is>
      </c>
      <c r="B58" s="4" t="inlineStr">
        <is>
          <t>9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 Amortization Expense for Purchased Intangible Asse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urchased Intangible Assets</t>
        </is>
      </c>
    </row>
    <row r="4">
      <c r="A4" s="4" t="inlineStr">
        <is>
          <t>Amortization of intangible assets</t>
        </is>
      </c>
      <c r="B4" s="6" t="n">
        <v>52404</v>
      </c>
      <c r="C4" s="6" t="n">
        <v>54605</v>
      </c>
      <c r="D4" s="6" t="n">
        <v>153974</v>
      </c>
      <c r="E4" s="6" t="n">
        <v>169265</v>
      </c>
    </row>
    <row r="5">
      <c r="A5" s="4" t="inlineStr">
        <is>
          <t>Costs of revenues</t>
        </is>
      </c>
    </row>
    <row r="6">
      <c r="A6" s="3" t="inlineStr">
        <is>
          <t>Purchased Intangible Assets</t>
        </is>
      </c>
    </row>
    <row r="7">
      <c r="A7" s="4" t="inlineStr">
        <is>
          <t>Amortization of intangible assets</t>
        </is>
      </c>
      <c r="B7" s="5" t="n">
        <v>40309</v>
      </c>
      <c r="C7" s="5" t="n">
        <v>36850</v>
      </c>
      <c r="D7" s="5" t="n">
        <v>116087</v>
      </c>
      <c r="E7" s="5" t="n">
        <v>108835</v>
      </c>
    </row>
    <row r="8">
      <c r="A8" s="4" t="inlineStr">
        <is>
          <t>Selling, general and administrative</t>
        </is>
      </c>
    </row>
    <row r="9">
      <c r="A9" s="3" t="inlineStr">
        <is>
          <t>Purchased Intangible Assets</t>
        </is>
      </c>
    </row>
    <row r="10">
      <c r="A10" s="4" t="inlineStr">
        <is>
          <t>Amortization of intangible assets</t>
        </is>
      </c>
      <c r="B10" s="5" t="n">
        <v>12063</v>
      </c>
      <c r="C10" s="5" t="n">
        <v>17724</v>
      </c>
      <c r="D10" s="5" t="n">
        <v>37793</v>
      </c>
      <c r="E10" s="5" t="n">
        <v>60237</v>
      </c>
    </row>
    <row r="11">
      <c r="A11" s="4" t="inlineStr">
        <is>
          <t>Research and development</t>
        </is>
      </c>
    </row>
    <row r="12">
      <c r="A12" s="3" t="inlineStr">
        <is>
          <t>Purchased Intangible Assets</t>
        </is>
      </c>
    </row>
    <row r="13">
      <c r="A13" s="4" t="inlineStr">
        <is>
          <t>Amortization of intangible assets</t>
        </is>
      </c>
      <c r="B13" s="6" t="n">
        <v>32</v>
      </c>
      <c r="C13" s="6" t="n">
        <v>31</v>
      </c>
      <c r="D13" s="6" t="n">
        <v>94</v>
      </c>
      <c r="E13" s="6" t="n">
        <v>1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Future Estimated Amortization Expense (Details) - USD ($) $ in Thousands</t>
        </is>
      </c>
      <c r="B1" s="2" t="inlineStr">
        <is>
          <t>Mar. 31, 2021</t>
        </is>
      </c>
      <c r="C1" s="2" t="inlineStr">
        <is>
          <t>Jun. 30, 2020</t>
        </is>
      </c>
    </row>
    <row r="2">
      <c r="A2" s="3" t="inlineStr">
        <is>
          <t>Remaing Estimated Amortization Expense</t>
        </is>
      </c>
    </row>
    <row r="3">
      <c r="A3" s="4" t="inlineStr">
        <is>
          <t>2021 (remaining three months)</t>
        </is>
      </c>
      <c r="B3" s="6" t="n">
        <v>52249</v>
      </c>
    </row>
    <row r="4">
      <c r="A4" s="4" t="inlineStr">
        <is>
          <t>2022</t>
        </is>
      </c>
      <c r="B4" s="5" t="n">
        <v>208995</v>
      </c>
    </row>
    <row r="5">
      <c r="A5" s="4" t="inlineStr">
        <is>
          <t>2023</t>
        </is>
      </c>
      <c r="B5" s="5" t="n">
        <v>207904</v>
      </c>
    </row>
    <row r="6">
      <c r="A6" s="4" t="inlineStr">
        <is>
          <t>2024</t>
        </is>
      </c>
      <c r="B6" s="5" t="n">
        <v>205386</v>
      </c>
    </row>
    <row r="7">
      <c r="A7" s="4" t="inlineStr">
        <is>
          <t>2025</t>
        </is>
      </c>
      <c r="B7" s="5" t="n">
        <v>193168</v>
      </c>
    </row>
    <row r="8">
      <c r="A8" s="4" t="inlineStr">
        <is>
          <t>2026 and thereafter</t>
        </is>
      </c>
      <c r="B8" s="5" t="n">
        <v>303903</v>
      </c>
    </row>
    <row r="9">
      <c r="A9" s="4" t="inlineStr">
        <is>
          <t>Total</t>
        </is>
      </c>
      <c r="B9" s="6" t="n">
        <v>1171605</v>
      </c>
      <c r="C9" s="6" t="n">
        <v>1215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row>
    <row r="3">
      <c r="A3" s="3" t="inlineStr">
        <is>
          <t>Statement of Stockholders' Equity [Abstract]</t>
        </is>
      </c>
    </row>
    <row r="4">
      <c r="A4" s="4" t="inlineStr">
        <is>
          <t>Cash dividends declared (in dollars per share)</t>
        </is>
      </c>
      <c r="B4" s="7" t="n">
        <v>0.9</v>
      </c>
      <c r="C4" s="7" t="n">
        <v>0.9</v>
      </c>
      <c r="D4" s="7" t="n">
        <v>0.9</v>
      </c>
      <c r="E4" s="7" t="n">
        <v>0.85</v>
      </c>
      <c r="F4" s="7" t="n">
        <v>0.85</v>
      </c>
      <c r="G4" s="7" t="n">
        <v>0.75</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BT - Schedule of Debt (Details) - USD ($)</t>
        </is>
      </c>
      <c r="B1" s="2" t="inlineStr">
        <is>
          <t>Mar. 31, 2021</t>
        </is>
      </c>
      <c r="C1" s="2" t="inlineStr">
        <is>
          <t>Jun. 30, 2020</t>
        </is>
      </c>
    </row>
    <row r="2">
      <c r="A2" s="3" t="inlineStr">
        <is>
          <t>Debt Instrument</t>
        </is>
      </c>
    </row>
    <row r="3">
      <c r="A3" s="4" t="inlineStr">
        <is>
          <t>Debt outstanding</t>
        </is>
      </c>
      <c r="B3" s="6" t="n">
        <v>3470000000</v>
      </c>
      <c r="C3" s="6" t="n">
        <v>3500000000</v>
      </c>
    </row>
    <row r="4">
      <c r="A4" s="4" t="inlineStr">
        <is>
          <t>Unamortized discount/premium, net</t>
        </is>
      </c>
      <c r="B4" s="5" t="n">
        <v>-7313000</v>
      </c>
      <c r="C4" s="5" t="n">
        <v>-8167000</v>
      </c>
    </row>
    <row r="5">
      <c r="A5" s="4" t="inlineStr">
        <is>
          <t>Unamortized debt issuance costs</t>
        </is>
      </c>
      <c r="B5" s="5" t="n">
        <v>-20590000</v>
      </c>
      <c r="C5" s="5" t="n">
        <v>-22163000</v>
      </c>
    </row>
    <row r="6">
      <c r="A6" s="4" t="inlineStr">
        <is>
          <t>Total, net of discount</t>
        </is>
      </c>
      <c r="B6" s="5" t="n">
        <v>3442097000</v>
      </c>
      <c r="C6" s="5" t="n">
        <v>3469670000</v>
      </c>
    </row>
    <row r="7">
      <c r="A7" s="4" t="inlineStr">
        <is>
          <t>Short-term debt</t>
        </is>
      </c>
      <c r="B7" s="5" t="n">
        <v>20000000</v>
      </c>
      <c r="C7" s="5" t="n">
        <v>0</v>
      </c>
    </row>
    <row r="8">
      <c r="A8" s="4" t="inlineStr">
        <is>
          <t>Long-term debt</t>
        </is>
      </c>
      <c r="B8" s="5" t="n">
        <v>3422097000</v>
      </c>
      <c r="C8" s="5" t="n">
        <v>3469670000</v>
      </c>
    </row>
    <row r="9">
      <c r="A9" s="4" t="inlineStr">
        <is>
          <t>Revolving credit facility | Line of credit</t>
        </is>
      </c>
    </row>
    <row r="10">
      <c r="A10" s="3" t="inlineStr">
        <is>
          <t>Debt Instrument</t>
        </is>
      </c>
    </row>
    <row r="11">
      <c r="A11" s="4" t="inlineStr">
        <is>
          <t>Debt outstanding</t>
        </is>
      </c>
      <c r="B11" s="6" t="n">
        <v>0</v>
      </c>
      <c r="C11" s="6" t="n">
        <v>50000000</v>
      </c>
    </row>
    <row r="12">
      <c r="A12" s="4" t="inlineStr">
        <is>
          <t>Effective interest rate</t>
        </is>
      </c>
      <c r="B12" s="4" t="inlineStr">
        <is>
          <t>0.00%</t>
        </is>
      </c>
      <c r="C12" s="4" t="inlineStr">
        <is>
          <t>1.31%</t>
        </is>
      </c>
    </row>
    <row r="13">
      <c r="A13" s="4" t="inlineStr">
        <is>
          <t>Fixed-rate 4.650% Senior Notes due on November 1, 2024 | Senior notes</t>
        </is>
      </c>
    </row>
    <row r="14">
      <c r="A14" s="3" t="inlineStr">
        <is>
          <t>Debt Instrument</t>
        </is>
      </c>
    </row>
    <row r="15">
      <c r="A15" s="4" t="inlineStr">
        <is>
          <t>Stated interest rate</t>
        </is>
      </c>
      <c r="B15" s="4" t="inlineStr">
        <is>
          <t>4.65%</t>
        </is>
      </c>
    </row>
    <row r="16">
      <c r="A16" s="4" t="inlineStr">
        <is>
          <t>Debt outstanding</t>
        </is>
      </c>
      <c r="B16" s="6" t="n">
        <v>1250000000</v>
      </c>
      <c r="C16" s="6" t="n">
        <v>1250000000</v>
      </c>
    </row>
    <row r="17">
      <c r="A17" s="4" t="inlineStr">
        <is>
          <t>Effective interest rate</t>
        </is>
      </c>
      <c r="B17" s="4" t="inlineStr">
        <is>
          <t>4.682%</t>
        </is>
      </c>
      <c r="C17" s="4" t="inlineStr">
        <is>
          <t>4.682%</t>
        </is>
      </c>
    </row>
    <row r="18">
      <c r="A18" s="4" t="inlineStr">
        <is>
          <t>Fixed-rate 5.650% Senior Notes due on November 1, 2034 | Senior notes</t>
        </is>
      </c>
    </row>
    <row r="19">
      <c r="A19" s="3" t="inlineStr">
        <is>
          <t>Debt Instrument</t>
        </is>
      </c>
    </row>
    <row r="20">
      <c r="A20" s="4" t="inlineStr">
        <is>
          <t>Stated interest rate</t>
        </is>
      </c>
      <c r="B20" s="4" t="inlineStr">
        <is>
          <t>5.65%</t>
        </is>
      </c>
    </row>
    <row r="21">
      <c r="A21" s="4" t="inlineStr">
        <is>
          <t>Debt outstanding</t>
        </is>
      </c>
      <c r="B21" s="6" t="n">
        <v>250000000</v>
      </c>
      <c r="C21" s="6" t="n">
        <v>250000000</v>
      </c>
    </row>
    <row r="22">
      <c r="A22" s="4" t="inlineStr">
        <is>
          <t>Effective interest rate</t>
        </is>
      </c>
      <c r="B22" s="4" t="inlineStr">
        <is>
          <t>5.67%</t>
        </is>
      </c>
      <c r="C22" s="4" t="inlineStr">
        <is>
          <t>5.67%</t>
        </is>
      </c>
    </row>
    <row r="23">
      <c r="A23" s="4" t="inlineStr">
        <is>
          <t>Fixed-rate 4.100% Senior Notes due on March 15, 2029 | Senior notes</t>
        </is>
      </c>
    </row>
    <row r="24">
      <c r="A24" s="3" t="inlineStr">
        <is>
          <t>Debt Instrument</t>
        </is>
      </c>
    </row>
    <row r="25">
      <c r="A25" s="4" t="inlineStr">
        <is>
          <t>Stated interest rate</t>
        </is>
      </c>
      <c r="B25" s="4" t="inlineStr">
        <is>
          <t>4.10%</t>
        </is>
      </c>
    </row>
    <row r="26">
      <c r="A26" s="4" t="inlineStr">
        <is>
          <t>Debt outstanding</t>
        </is>
      </c>
      <c r="B26" s="6" t="n">
        <v>800000000</v>
      </c>
      <c r="C26" s="6" t="n">
        <v>800000000</v>
      </c>
    </row>
    <row r="27">
      <c r="A27" s="4" t="inlineStr">
        <is>
          <t>Effective interest rate</t>
        </is>
      </c>
      <c r="B27" s="4" t="inlineStr">
        <is>
          <t>4.159%</t>
        </is>
      </c>
      <c r="C27" s="4" t="inlineStr">
        <is>
          <t>4.159%</t>
        </is>
      </c>
    </row>
    <row r="28">
      <c r="A28" s="4" t="inlineStr">
        <is>
          <t>Fixed-rate 5.000% Senior Notes due on March 15, 2049 | Senior notes</t>
        </is>
      </c>
    </row>
    <row r="29">
      <c r="A29" s="3" t="inlineStr">
        <is>
          <t>Debt Instrument</t>
        </is>
      </c>
    </row>
    <row r="30">
      <c r="A30" s="4" t="inlineStr">
        <is>
          <t>Stated interest rate</t>
        </is>
      </c>
      <c r="B30" s="4" t="inlineStr">
        <is>
          <t>5.00%</t>
        </is>
      </c>
    </row>
    <row r="31">
      <c r="A31" s="4" t="inlineStr">
        <is>
          <t>Debt outstanding</t>
        </is>
      </c>
      <c r="B31" s="6" t="n">
        <v>400000000</v>
      </c>
      <c r="C31" s="6" t="n">
        <v>400000000</v>
      </c>
    </row>
    <row r="32">
      <c r="A32" s="4" t="inlineStr">
        <is>
          <t>Effective interest rate</t>
        </is>
      </c>
      <c r="B32" s="4" t="inlineStr">
        <is>
          <t>5.047%</t>
        </is>
      </c>
      <c r="C32" s="4" t="inlineStr">
        <is>
          <t>5.047%</t>
        </is>
      </c>
    </row>
    <row r="33">
      <c r="A33" s="4" t="inlineStr">
        <is>
          <t>Fixed-rate 3.300% Senior Notes due on March 1, 2050 | Senior notes</t>
        </is>
      </c>
    </row>
    <row r="34">
      <c r="A34" s="3" t="inlineStr">
        <is>
          <t>Debt Instrument</t>
        </is>
      </c>
    </row>
    <row r="35">
      <c r="A35" s="4" t="inlineStr">
        <is>
          <t>Stated interest rate</t>
        </is>
      </c>
      <c r="B35" s="4" t="inlineStr">
        <is>
          <t>3.30%</t>
        </is>
      </c>
    </row>
    <row r="36">
      <c r="A36" s="4" t="inlineStr">
        <is>
          <t>Debt outstanding</t>
        </is>
      </c>
      <c r="B36" s="6" t="n">
        <v>750000000</v>
      </c>
      <c r="C36" s="6" t="n">
        <v>750000000</v>
      </c>
    </row>
    <row r="37">
      <c r="A37" s="4" t="inlineStr">
        <is>
          <t>Effective interest rate</t>
        </is>
      </c>
      <c r="B37" s="4" t="inlineStr">
        <is>
          <t>3.302%</t>
        </is>
      </c>
      <c r="C37" s="4" t="inlineStr">
        <is>
          <t>3.302%</t>
        </is>
      </c>
    </row>
    <row r="38">
      <c r="A38" s="4" t="inlineStr">
        <is>
          <t>Fixed-rate 3.590% Note Payable due on February 20, 2022 | Notes Payable</t>
        </is>
      </c>
    </row>
    <row r="39">
      <c r="A39" s="3" t="inlineStr">
        <is>
          <t>Debt Instrument</t>
        </is>
      </c>
    </row>
    <row r="40">
      <c r="A40" s="4" t="inlineStr">
        <is>
          <t>Stated interest rate</t>
        </is>
      </c>
      <c r="B40" s="4" t="inlineStr">
        <is>
          <t>3.59%</t>
        </is>
      </c>
    </row>
    <row r="41">
      <c r="A41" s="4" t="inlineStr">
        <is>
          <t>Debt outstanding</t>
        </is>
      </c>
      <c r="B41" s="6" t="n">
        <v>20000000</v>
      </c>
      <c r="C41" s="6" t="n">
        <v>0</v>
      </c>
    </row>
    <row r="42">
      <c r="A42" s="4" t="inlineStr">
        <is>
          <t>Effective interest rate</t>
        </is>
      </c>
      <c r="B42" s="4" t="inlineStr">
        <is>
          <t>2.30%</t>
        </is>
      </c>
      <c r="C42" s="4"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DEBT - Future Principal Payments (Details) $ in Millions</t>
        </is>
      </c>
      <c r="B1" s="2" t="inlineStr">
        <is>
          <t>Mar. 31, 2021USD ($)</t>
        </is>
      </c>
    </row>
    <row r="2">
      <c r="A2" s="3" t="inlineStr">
        <is>
          <t>Debt Disclosure [Abstract]</t>
        </is>
      </c>
    </row>
    <row r="3">
      <c r="A3" s="4" t="inlineStr">
        <is>
          <t>Due in 2022</t>
        </is>
      </c>
      <c r="B3" s="6" t="n">
        <v>20</v>
      </c>
    </row>
    <row r="4">
      <c r="A4" s="4" t="inlineStr">
        <is>
          <t>Due in 2025</t>
        </is>
      </c>
      <c r="B4" s="5" t="n">
        <v>1250</v>
      </c>
    </row>
    <row r="5">
      <c r="A5" s="4" t="inlineStr">
        <is>
          <t>Due after fiscal year 2026</t>
        </is>
      </c>
      <c r="B5" s="6" t="n">
        <v>2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5" customWidth="1" min="5" max="5"/>
    <col width="14" customWidth="1" min="6" max="6"/>
    <col width="16" customWidth="1" min="7" max="7"/>
    <col width="15" customWidth="1" min="8" max="8"/>
    <col width="15" customWidth="1" min="9" max="9"/>
  </cols>
  <sheetData>
    <row r="1">
      <c r="A1" s="1" t="inlineStr">
        <is>
          <t>DEBT - Senior Notes and Debt Redemption (Details) - USD ($)</t>
        </is>
      </c>
      <c r="B1" s="2" t="inlineStr">
        <is>
          <t>3 Months Ended</t>
        </is>
      </c>
      <c r="E1" s="2" t="inlineStr">
        <is>
          <t>9 Months Ended</t>
        </is>
      </c>
    </row>
    <row r="2">
      <c r="B2" s="2" t="inlineStr">
        <is>
          <t>Jun. 30, 2020</t>
        </is>
      </c>
      <c r="C2" s="2" t="inlineStr">
        <is>
          <t>Mar. 31, 2020</t>
        </is>
      </c>
      <c r="D2" s="2" t="inlineStr">
        <is>
          <t>Mar. 31, 2018</t>
        </is>
      </c>
      <c r="E2" s="2" t="inlineStr">
        <is>
          <t>Mar. 31, 2021</t>
        </is>
      </c>
      <c r="F2" s="2" t="inlineStr">
        <is>
          <t>Mar. 31, 2020</t>
        </is>
      </c>
      <c r="G2" s="2" t="inlineStr">
        <is>
          <t>Feb. 29, 2020</t>
        </is>
      </c>
      <c r="H2" s="2" t="inlineStr">
        <is>
          <t>Mar. 31, 2019</t>
        </is>
      </c>
      <c r="I2" s="2" t="inlineStr">
        <is>
          <t>Nov. 30, 2014</t>
        </is>
      </c>
    </row>
    <row r="3">
      <c r="A3" s="3" t="inlineStr">
        <is>
          <t>Debt Instrument</t>
        </is>
      </c>
    </row>
    <row r="4">
      <c r="A4" s="4" t="inlineStr">
        <is>
          <t>Repayment of debt</t>
        </is>
      </c>
      <c r="E4" s="6" t="n">
        <v>70000000</v>
      </c>
      <c r="F4" s="6" t="n">
        <v>996033000</v>
      </c>
    </row>
    <row r="5">
      <c r="A5" s="4" t="inlineStr">
        <is>
          <t>Debt outstanding</t>
        </is>
      </c>
      <c r="B5" s="6" t="n">
        <v>3500000000</v>
      </c>
      <c r="E5" s="6" t="n">
        <v>3470000000</v>
      </c>
    </row>
    <row r="6">
      <c r="A6" s="4" t="inlineStr">
        <is>
          <t>Senior notes</t>
        </is>
      </c>
    </row>
    <row r="7">
      <c r="A7" s="3" t="inlineStr">
        <is>
          <t>Debt Instrument</t>
        </is>
      </c>
    </row>
    <row r="8">
      <c r="A8" s="4" t="inlineStr">
        <is>
          <t>Redemption price</t>
        </is>
      </c>
      <c r="E8" s="4" t="inlineStr">
        <is>
          <t>101.00%</t>
        </is>
      </c>
    </row>
    <row r="9">
      <c r="A9" s="4" t="inlineStr">
        <is>
          <t>Fair value disclosure</t>
        </is>
      </c>
      <c r="B9" s="5" t="n">
        <v>4010000000</v>
      </c>
      <c r="E9" s="6" t="n">
        <v>3830000000</v>
      </c>
    </row>
    <row r="10">
      <c r="A10" s="4" t="inlineStr">
        <is>
          <t>Senior notes | 2020 Senior Notes</t>
        </is>
      </c>
    </row>
    <row r="11">
      <c r="A11" s="3" t="inlineStr">
        <is>
          <t>Debt Instrument</t>
        </is>
      </c>
    </row>
    <row r="12">
      <c r="A12" s="4" t="inlineStr">
        <is>
          <t>Debt face amount</t>
        </is>
      </c>
      <c r="G12" s="6" t="n">
        <v>750000000</v>
      </c>
    </row>
    <row r="13">
      <c r="A13" s="4" t="inlineStr">
        <is>
          <t>Senior notes | 2019 Senior Notes</t>
        </is>
      </c>
    </row>
    <row r="14">
      <c r="A14" s="3" t="inlineStr">
        <is>
          <t>Debt Instrument</t>
        </is>
      </c>
    </row>
    <row r="15">
      <c r="A15" s="4" t="inlineStr">
        <is>
          <t>Debt face amount</t>
        </is>
      </c>
      <c r="H15" s="6" t="n">
        <v>1200000000</v>
      </c>
    </row>
    <row r="16">
      <c r="A16" s="4" t="inlineStr">
        <is>
          <t>Senior notes | 2014 Senior Notes</t>
        </is>
      </c>
    </row>
    <row r="17">
      <c r="A17" s="3" t="inlineStr">
        <is>
          <t>Debt Instrument</t>
        </is>
      </c>
    </row>
    <row r="18">
      <c r="A18" s="4" t="inlineStr">
        <is>
          <t>Debt face amount</t>
        </is>
      </c>
      <c r="I18" s="6" t="n">
        <v>2500000000</v>
      </c>
    </row>
    <row r="19">
      <c r="A19" s="4" t="inlineStr">
        <is>
          <t>Repayment of debt</t>
        </is>
      </c>
      <c r="B19" s="6" t="n">
        <v>500000000</v>
      </c>
      <c r="C19" s="6" t="n">
        <v>250000000</v>
      </c>
      <c r="D19" s="6" t="n">
        <v>250000000</v>
      </c>
    </row>
    <row r="20">
      <c r="A20" s="4" t="inlineStr">
        <is>
          <t>Debt outstanding</t>
        </is>
      </c>
      <c r="E20" s="6" t="n">
        <v>1500000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Revolving Credit Facility (Details)</t>
        </is>
      </c>
      <c r="B1" s="2" t="inlineStr">
        <is>
          <t>1 Months Ended</t>
        </is>
      </c>
      <c r="C1" s="2" t="inlineStr">
        <is>
          <t>3 Months Ended</t>
        </is>
      </c>
      <c r="F1" s="2" t="inlineStr">
        <is>
          <t>9 Months Ended</t>
        </is>
      </c>
    </row>
    <row r="2">
      <c r="B2" s="2" t="inlineStr">
        <is>
          <t>Nov. 30, 2017quarter</t>
        </is>
      </c>
      <c r="C2" s="2" t="inlineStr">
        <is>
          <t>Dec. 31, 2020USD ($)</t>
        </is>
      </c>
      <c r="D2" s="2" t="inlineStr">
        <is>
          <t>Sep. 30, 2020USD ($)</t>
        </is>
      </c>
      <c r="E2" s="2" t="inlineStr">
        <is>
          <t>Jun. 30, 2020USD ($)</t>
        </is>
      </c>
      <c r="F2" s="2" t="inlineStr">
        <is>
          <t>Mar. 31, 2021USD ($)</t>
        </is>
      </c>
      <c r="G2" s="2" t="inlineStr">
        <is>
          <t>Mar. 31, 2020USD ($)</t>
        </is>
      </c>
    </row>
    <row r="3">
      <c r="A3" s="3" t="inlineStr">
        <is>
          <t>Debt Instrument</t>
        </is>
      </c>
    </row>
    <row r="4">
      <c r="A4" s="4" t="inlineStr">
        <is>
          <t>Proceeds from revolving credit facility</t>
        </is>
      </c>
      <c r="F4" s="6" t="n">
        <v>0</v>
      </c>
      <c r="G4" s="6" t="n">
        <v>250000000</v>
      </c>
    </row>
    <row r="5">
      <c r="A5" s="4" t="inlineStr">
        <is>
          <t>Repayment of debt</t>
        </is>
      </c>
      <c r="F5" s="5" t="n">
        <v>70000000</v>
      </c>
      <c r="G5" s="6" t="n">
        <v>996033000</v>
      </c>
    </row>
    <row r="6">
      <c r="A6" s="4" t="inlineStr">
        <is>
          <t>Debt outstanding</t>
        </is>
      </c>
      <c r="E6" s="6" t="n">
        <v>3500000000</v>
      </c>
      <c r="F6" s="5" t="n">
        <v>3470000000</v>
      </c>
    </row>
    <row r="7">
      <c r="A7" s="4" t="inlineStr">
        <is>
          <t>Line of credit | Revolving credit facility</t>
        </is>
      </c>
    </row>
    <row r="8">
      <c r="A8" s="3" t="inlineStr">
        <is>
          <t>Debt Instrument</t>
        </is>
      </c>
    </row>
    <row r="9">
      <c r="A9" s="4" t="inlineStr">
        <is>
          <t>Maximum borrowing capacity</t>
        </is>
      </c>
      <c r="F9" s="5" t="n">
        <v>1000000000</v>
      </c>
    </row>
    <row r="10">
      <c r="A10" s="4" t="inlineStr">
        <is>
          <t>Proceeds from revolving credit facility</t>
        </is>
      </c>
      <c r="D10" s="6" t="n">
        <v>450000000</v>
      </c>
    </row>
    <row r="11">
      <c r="A11" s="4" t="inlineStr">
        <is>
          <t>Repayment of debt</t>
        </is>
      </c>
      <c r="D11" s="6" t="n">
        <v>400000000</v>
      </c>
      <c r="E11" s="5" t="n">
        <v>200000000</v>
      </c>
    </row>
    <row r="12">
      <c r="A12" s="4" t="inlineStr">
        <is>
          <t>Debt outstanding</t>
        </is>
      </c>
      <c r="E12" s="6" t="n">
        <v>50000000</v>
      </c>
      <c r="F12" s="6" t="n">
        <v>0</v>
      </c>
    </row>
    <row r="13">
      <c r="A13" s="4" t="inlineStr">
        <is>
          <t>Repayments of lines of credit</t>
        </is>
      </c>
      <c r="C13" s="6" t="n">
        <v>50000000</v>
      </c>
    </row>
    <row r="14">
      <c r="A14" s="4" t="inlineStr">
        <is>
          <t>Commitment fee percentage (in bps)</t>
        </is>
      </c>
      <c r="F14" s="4" t="inlineStr">
        <is>
          <t>0.125%</t>
        </is>
      </c>
    </row>
    <row r="15">
      <c r="A15" s="4" t="inlineStr">
        <is>
          <t>Covenant compliance, number of consecutive quarters | quarter</t>
        </is>
      </c>
      <c r="B15" s="5" t="n">
        <v>4</v>
      </c>
    </row>
    <row r="16">
      <c r="A16" s="4" t="inlineStr">
        <is>
          <t>Covenant compliance, minimum interest expense coverage ratio</t>
        </is>
      </c>
      <c r="B16" s="10" t="n">
        <v>3.5</v>
      </c>
    </row>
    <row r="17">
      <c r="A17" s="4" t="inlineStr">
        <is>
          <t>Maximum leverage ratio</t>
        </is>
      </c>
      <c r="B17" s="5" t="n">
        <v>3</v>
      </c>
      <c r="F17" s="5" t="n">
        <v>3</v>
      </c>
    </row>
    <row r="18">
      <c r="A18" s="4" t="inlineStr">
        <is>
          <t>Maximum leverage ratio under a material acquisition or series of material acquisitions</t>
        </is>
      </c>
      <c r="B18" s="5" t="n">
        <v>4</v>
      </c>
    </row>
    <row r="19">
      <c r="A19" s="4" t="inlineStr">
        <is>
          <t>Line of credit | Revolving credit facility | Minimum</t>
        </is>
      </c>
    </row>
    <row r="20">
      <c r="A20" s="3" t="inlineStr">
        <is>
          <t>Debt Instrument</t>
        </is>
      </c>
    </row>
    <row r="21">
      <c r="A21" s="4" t="inlineStr">
        <is>
          <t>Commitment fee percentage (in bps)</t>
        </is>
      </c>
      <c r="B21" s="4" t="inlineStr">
        <is>
          <t>0.10%</t>
        </is>
      </c>
    </row>
    <row r="22">
      <c r="A22" s="4" t="inlineStr">
        <is>
          <t>Line of credit | Revolving credit facility | Maximum</t>
        </is>
      </c>
    </row>
    <row r="23">
      <c r="A23" s="3" t="inlineStr">
        <is>
          <t>Debt Instrument</t>
        </is>
      </c>
    </row>
    <row r="24">
      <c r="A24" s="4" t="inlineStr">
        <is>
          <t>Commitment fee percentage (in bps)</t>
        </is>
      </c>
      <c r="B24" s="4" t="inlineStr">
        <is>
          <t>0.25%</t>
        </is>
      </c>
    </row>
    <row r="25">
      <c r="A25" s="4" t="inlineStr">
        <is>
          <t>Line of credit | Revolving credit facility | Alternative base rate | Minimum</t>
        </is>
      </c>
    </row>
    <row r="26">
      <c r="A26" s="3" t="inlineStr">
        <is>
          <t>Debt Instrument</t>
        </is>
      </c>
    </row>
    <row r="27">
      <c r="A27" s="4" t="inlineStr">
        <is>
          <t>Basis spread on variable rate (in bps)</t>
        </is>
      </c>
      <c r="B27" s="4" t="inlineStr">
        <is>
          <t>0.00%</t>
        </is>
      </c>
    </row>
    <row r="28">
      <c r="A28" s="4" t="inlineStr">
        <is>
          <t>Line of credit | Revolving credit facility | Alternative base rate | Maximum</t>
        </is>
      </c>
    </row>
    <row r="29">
      <c r="A29" s="3" t="inlineStr">
        <is>
          <t>Debt Instrument</t>
        </is>
      </c>
    </row>
    <row r="30">
      <c r="A30" s="4" t="inlineStr">
        <is>
          <t>Basis spread on variable rate (in bps)</t>
        </is>
      </c>
      <c r="B30" s="4" t="inlineStr">
        <is>
          <t>0.75%</t>
        </is>
      </c>
    </row>
    <row r="31">
      <c r="A31" s="4" t="inlineStr">
        <is>
          <t>Line of credit | Revolving credit facility | LIBOR</t>
        </is>
      </c>
    </row>
    <row r="32">
      <c r="A32" s="3" t="inlineStr">
        <is>
          <t>Debt Instrument</t>
        </is>
      </c>
    </row>
    <row r="33">
      <c r="A33" s="4" t="inlineStr">
        <is>
          <t>Basis spread on variable rate (in bps)</t>
        </is>
      </c>
      <c r="B33" s="4" t="inlineStr">
        <is>
          <t>1.125%</t>
        </is>
      </c>
    </row>
    <row r="34">
      <c r="A34" s="4" t="inlineStr">
        <is>
          <t>Line of credit | Revolving credit facility | LIBOR | Minimum</t>
        </is>
      </c>
    </row>
    <row r="35">
      <c r="A35" s="3" t="inlineStr">
        <is>
          <t>Debt Instrument</t>
        </is>
      </c>
    </row>
    <row r="36">
      <c r="A36" s="4" t="inlineStr">
        <is>
          <t>Basis spread on variable rate (in bps)</t>
        </is>
      </c>
      <c r="B36" s="4" t="inlineStr">
        <is>
          <t>1.00%</t>
        </is>
      </c>
    </row>
    <row r="37">
      <c r="A37" s="4" t="inlineStr">
        <is>
          <t>Line of credit | Revolving credit facility | LIBOR | Maximum</t>
        </is>
      </c>
    </row>
    <row r="38">
      <c r="A38" s="3" t="inlineStr">
        <is>
          <t>Debt Instrument</t>
        </is>
      </c>
    </row>
    <row r="39">
      <c r="A39" s="4" t="inlineStr">
        <is>
          <t>Basis spread on variable rate (in bps)</t>
        </is>
      </c>
      <c r="B39" s="4" t="inlineStr">
        <is>
          <t>1.75%</t>
        </is>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s>
  <sheetData>
    <row r="1">
      <c r="A1" s="1" t="inlineStr">
        <is>
          <t>DEBT - Notes Payable (Details) - USD ($)</t>
        </is>
      </c>
      <c r="B1" s="2" t="inlineStr">
        <is>
          <t>Feb. 20, 2021</t>
        </is>
      </c>
      <c r="C1" s="2" t="inlineStr">
        <is>
          <t>Mar. 31, 2021</t>
        </is>
      </c>
      <c r="D1" s="2" t="inlineStr">
        <is>
          <t>Dec. 31, 2020</t>
        </is>
      </c>
      <c r="E1" s="2" t="inlineStr">
        <is>
          <t>Jun. 30, 2020</t>
        </is>
      </c>
    </row>
    <row r="2">
      <c r="A2" s="3" t="inlineStr">
        <is>
          <t>Debt Instrument</t>
        </is>
      </c>
    </row>
    <row r="3">
      <c r="A3" s="4" t="inlineStr">
        <is>
          <t>Debt instrument carrying amount</t>
        </is>
      </c>
      <c r="C3" s="6" t="n">
        <v>3470000000</v>
      </c>
      <c r="E3" s="6" t="n">
        <v>3500000000</v>
      </c>
    </row>
    <row r="4">
      <c r="A4" s="4" t="inlineStr">
        <is>
          <t>Notes Payable</t>
        </is>
      </c>
    </row>
    <row r="5">
      <c r="A5" s="3" t="inlineStr">
        <is>
          <t>Debt Instrument</t>
        </is>
      </c>
    </row>
    <row r="6">
      <c r="A6" s="4" t="inlineStr">
        <is>
          <t>Debt face amount</t>
        </is>
      </c>
      <c r="D6" s="6" t="n">
        <v>40000000</v>
      </c>
    </row>
    <row r="7">
      <c r="A7" s="4" t="inlineStr">
        <is>
          <t>Repayments of debt</t>
        </is>
      </c>
      <c r="B7" s="6" t="n">
        <v>20000000</v>
      </c>
    </row>
    <row r="8">
      <c r="A8" s="4" t="inlineStr">
        <is>
          <t>Debt instrument premium</t>
        </is>
      </c>
      <c r="C8" s="5" t="n">
        <v>300000</v>
      </c>
    </row>
    <row r="9">
      <c r="A9" s="4" t="inlineStr">
        <is>
          <t>Notes Payable | Fixed-rate 3.590% Note Payable due on February 20, 2022</t>
        </is>
      </c>
    </row>
    <row r="10">
      <c r="A10" s="3" t="inlineStr">
        <is>
          <t>Debt Instrument</t>
        </is>
      </c>
    </row>
    <row r="11">
      <c r="A11" s="4" t="inlineStr">
        <is>
          <t>Debt instrument carrying amount</t>
        </is>
      </c>
      <c r="C11" s="6" t="n">
        <v>20000000</v>
      </c>
      <c r="E1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24" customWidth="1" min="2" max="2"/>
    <col width="14" customWidth="1" min="3" max="3"/>
    <col width="24" customWidth="1" min="4" max="4"/>
    <col width="14" customWidth="1" min="5" max="5"/>
    <col width="23" customWidth="1" min="6" max="6"/>
  </cols>
  <sheetData>
    <row r="1">
      <c r="A1" s="1" t="inlineStr">
        <is>
          <t>LEASES - Additional Information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Operating Leased Assets [Line Items]</t>
        </is>
      </c>
    </row>
    <row r="4">
      <c r="A4" s="4" t="inlineStr">
        <is>
          <t>Total lease expense</t>
        </is>
      </c>
      <c r="B4" s="8" t="n">
        <v>9.699999999999999</v>
      </c>
      <c r="C4" s="8" t="n">
        <v>8.699999999999999</v>
      </c>
      <c r="D4" s="8" t="n">
        <v>29.3</v>
      </c>
      <c r="E4" s="8" t="n">
        <v>26.3</v>
      </c>
    </row>
    <row r="5">
      <c r="A5" s="4" t="inlineStr">
        <is>
          <t>Operating leases, weighted average remaining lease term</t>
        </is>
      </c>
      <c r="B5" s="4" t="inlineStr">
        <is>
          <t>4 years 7 months 6 days</t>
        </is>
      </c>
      <c r="D5" s="4" t="inlineStr">
        <is>
          <t>4 years 7 months 6 days</t>
        </is>
      </c>
      <c r="F5" s="4" t="inlineStr">
        <is>
          <t>5 years 1 month 6 days</t>
        </is>
      </c>
    </row>
    <row r="6">
      <c r="A6" s="4" t="inlineStr">
        <is>
          <t>Operating leases, weighted average discount rate</t>
        </is>
      </c>
      <c r="B6" s="4" t="inlineStr">
        <is>
          <t>1.74%</t>
        </is>
      </c>
      <c r="D6" s="4" t="inlineStr">
        <is>
          <t>1.74%</t>
        </is>
      </c>
      <c r="F6" s="4" t="inlineStr">
        <is>
          <t>1.99%</t>
        </is>
      </c>
    </row>
    <row r="7">
      <c r="A7" s="4" t="inlineStr">
        <is>
          <t>Minimum</t>
        </is>
      </c>
    </row>
    <row r="8">
      <c r="A8" s="3" t="inlineStr">
        <is>
          <t>Operating Leased Assets [Line Items]</t>
        </is>
      </c>
    </row>
    <row r="9">
      <c r="A9" s="4" t="inlineStr">
        <is>
          <t>Remaining lease terms</t>
        </is>
      </c>
      <c r="D9" s="4" t="inlineStr">
        <is>
          <t>1 year</t>
        </is>
      </c>
    </row>
    <row r="10">
      <c r="A10" s="4" t="inlineStr">
        <is>
          <t>Maximum</t>
        </is>
      </c>
    </row>
    <row r="11">
      <c r="A11" s="3" t="inlineStr">
        <is>
          <t>Operating Leased Assets [Line Items]</t>
        </is>
      </c>
    </row>
    <row r="12">
      <c r="A12" s="4" t="inlineStr">
        <is>
          <t>Remaining lease terms</t>
        </is>
      </c>
      <c r="D12" s="4" t="inlineStr">
        <is>
          <t>16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Mar. 31, 2021</t>
        </is>
      </c>
      <c r="C2" s="2" t="inlineStr">
        <is>
          <t>Mar. 31, 2020</t>
        </is>
      </c>
    </row>
    <row r="3">
      <c r="A3" s="3" t="inlineStr">
        <is>
          <t>Leases [Abstract]</t>
        </is>
      </c>
    </row>
    <row r="4">
      <c r="A4" s="4" t="inlineStr">
        <is>
          <t>Operating cash outflows from operating leases</t>
        </is>
      </c>
      <c r="B4" s="6" t="n">
        <v>28778</v>
      </c>
      <c r="C4" s="6" t="n">
        <v>26048</v>
      </c>
    </row>
    <row r="5">
      <c r="A5" s="4" t="inlineStr">
        <is>
          <t>ROU assets obtained in exchange for new operating lease liabilities</t>
        </is>
      </c>
      <c r="B5" s="6" t="n">
        <v>29155</v>
      </c>
      <c r="C5" s="6" t="n">
        <v>139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1USD ($)</t>
        </is>
      </c>
    </row>
    <row r="2">
      <c r="A2" s="3" t="inlineStr">
        <is>
          <t>Operating Leases, After Adoption of 842</t>
        </is>
      </c>
    </row>
    <row r="3">
      <c r="A3" s="4" t="inlineStr">
        <is>
          <t>2021 (remaining three months)</t>
        </is>
      </c>
      <c r="B3" s="6" t="n">
        <v>9071</v>
      </c>
    </row>
    <row r="4">
      <c r="A4" s="4" t="inlineStr">
        <is>
          <t>2022</t>
        </is>
      </c>
      <c r="B4" s="5" t="n">
        <v>31186</v>
      </c>
    </row>
    <row r="5">
      <c r="A5" s="4" t="inlineStr">
        <is>
          <t>2023</t>
        </is>
      </c>
      <c r="B5" s="5" t="n">
        <v>21804</v>
      </c>
    </row>
    <row r="6">
      <c r="A6" s="4" t="inlineStr">
        <is>
          <t>2024</t>
        </is>
      </c>
      <c r="B6" s="5" t="n">
        <v>14240</v>
      </c>
    </row>
    <row r="7">
      <c r="A7" s="4" t="inlineStr">
        <is>
          <t>2025</t>
        </is>
      </c>
      <c r="B7" s="5" t="n">
        <v>11360</v>
      </c>
    </row>
    <row r="8">
      <c r="A8" s="4" t="inlineStr">
        <is>
          <t>2026 and thereafter</t>
        </is>
      </c>
      <c r="B8" s="5" t="n">
        <v>19284</v>
      </c>
    </row>
    <row r="9">
      <c r="A9" s="4" t="inlineStr">
        <is>
          <t>Total lease payments</t>
        </is>
      </c>
      <c r="B9" s="5" t="n">
        <v>106945</v>
      </c>
    </row>
    <row r="10">
      <c r="A10" s="4" t="inlineStr">
        <is>
          <t>Less imputed interest</t>
        </is>
      </c>
      <c r="B10" s="5" t="n">
        <v>-4803</v>
      </c>
    </row>
    <row r="11">
      <c r="A11" s="4" t="inlineStr">
        <is>
          <t>Total</t>
        </is>
      </c>
      <c r="B11" s="6" t="n">
        <v>1021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LONG-TERM INCENTIVE COMPENSATION PLANS AND NON-CONTROLLING INTEREST - Equity Incentive Program and Assumed Equity Plans (Details) - shares</t>
        </is>
      </c>
      <c r="B1" s="2" t="inlineStr">
        <is>
          <t>Mar. 31, 2021</t>
        </is>
      </c>
      <c r="C1" s="2" t="inlineStr">
        <is>
          <t>Jun. 30, 2020</t>
        </is>
      </c>
    </row>
    <row r="2">
      <c r="A2" s="4" t="inlineStr">
        <is>
          <t>2004 Plan</t>
        </is>
      </c>
    </row>
    <row r="3">
      <c r="A3" s="3" t="inlineStr">
        <is>
          <t>Share-based Compensation Arrangement by Share-based Payment Award</t>
        </is>
      </c>
    </row>
    <row r="4">
      <c r="A4" s="4" t="inlineStr">
        <is>
          <t>Number of shares available for grant (in shares)</t>
        </is>
      </c>
      <c r="B4" s="5" t="n">
        <v>10355000</v>
      </c>
      <c r="C4" s="5" t="n">
        <v>10760000</v>
      </c>
    </row>
    <row r="5">
      <c r="A5" s="4" t="inlineStr">
        <is>
          <t>Assumed Equity Plans</t>
        </is>
      </c>
    </row>
    <row r="6">
      <c r="A6" s="3" t="inlineStr">
        <is>
          <t>Share-based Compensation Arrangement by Share-based Payment Award</t>
        </is>
      </c>
    </row>
    <row r="7">
      <c r="A7" s="4" t="inlineStr">
        <is>
          <t>Number of shares available for grant (in shares)</t>
        </is>
      </c>
      <c r="B7" s="5" t="n">
        <v>829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QUITY, LONG-TERM INCENTIVE COMPENSATION PLANS AND NON-CONTROLLING INTEREST - Equity Incentive Plans General Information (Details) shares in Thousands</t>
        </is>
      </c>
      <c r="B1" s="2" t="inlineStr">
        <is>
          <t>9 Months Ended</t>
        </is>
      </c>
    </row>
    <row r="2">
      <c r="B2" s="2" t="inlineStr">
        <is>
          <t>Mar. 31, 2021shares</t>
        </is>
      </c>
      <c r="C2" s="2" t="inlineStr">
        <is>
          <t>Mar. 31, 2021shares</t>
        </is>
      </c>
    </row>
    <row r="3">
      <c r="A3" s="4" t="inlineStr">
        <is>
          <t>Restricted stock unit, Performance-based and Service-based | Senior Management</t>
        </is>
      </c>
    </row>
    <row r="4">
      <c r="A4" s="3" t="inlineStr">
        <is>
          <t>Total Shares Available for Grant under the Company's equity incentive plans:</t>
        </is>
      </c>
    </row>
    <row r="5">
      <c r="A5" s="4" t="inlineStr">
        <is>
          <t>Ending balance (in shares)</t>
        </is>
      </c>
      <c r="B5" s="5" t="n">
        <v>200</v>
      </c>
    </row>
    <row r="6">
      <c r="A6" s="4" t="inlineStr">
        <is>
          <t>Number of shares available for grant (in shares)</t>
        </is>
      </c>
      <c r="B6" s="5" t="n">
        <v>200</v>
      </c>
      <c r="C6" s="5" t="n">
        <v>200</v>
      </c>
    </row>
    <row r="7">
      <c r="A7" s="4" t="inlineStr">
        <is>
          <t>2004 Plan</t>
        </is>
      </c>
    </row>
    <row r="8">
      <c r="A8" s="3" t="inlineStr">
        <is>
          <t>Total Shares Available for Grant under the Company's equity incentive plans:</t>
        </is>
      </c>
    </row>
    <row r="9">
      <c r="A9" s="4" t="inlineStr">
        <is>
          <t>Beginning balance (in shares)</t>
        </is>
      </c>
      <c r="B9" s="5" t="n">
        <v>10760</v>
      </c>
    </row>
    <row r="10">
      <c r="A10" s="4" t="inlineStr">
        <is>
          <t>Restricted stock units granted (in shares)</t>
        </is>
      </c>
      <c r="B10" s="5" t="n">
        <v>-623</v>
      </c>
    </row>
    <row r="11">
      <c r="A11" s="4" t="inlineStr">
        <is>
          <t>Restricted stock units granted adjustment (in shares)</t>
        </is>
      </c>
      <c r="B11" s="5" t="n">
        <v>102</v>
      </c>
    </row>
    <row r="12">
      <c r="A12" s="4" t="inlineStr">
        <is>
          <t>Restricted stock units canceled (in shares)</t>
        </is>
      </c>
      <c r="B12" s="5" t="n">
        <v>116</v>
      </c>
    </row>
    <row r="13">
      <c r="A13" s="4" t="inlineStr">
        <is>
          <t>Ending balance (in shares)</t>
        </is>
      </c>
      <c r="B13" s="5" t="n">
        <v>10355</v>
      </c>
    </row>
    <row r="14">
      <c r="A14" s="4" t="inlineStr">
        <is>
          <t>Impact on share reserve multiplier</t>
        </is>
      </c>
      <c r="C14" s="5" t="n">
        <v>2</v>
      </c>
    </row>
    <row r="15">
      <c r="A15" s="4" t="inlineStr">
        <is>
          <t>Number of shares available for grant (in shares)</t>
        </is>
      </c>
      <c r="B15" s="5" t="n">
        <v>10355</v>
      </c>
      <c r="C15" s="5" t="n">
        <v>10355</v>
      </c>
    </row>
    <row r="16">
      <c r="A16" s="4" t="inlineStr">
        <is>
          <t>2004 Plan | Restricted stock unit, Performance-based and Service-based</t>
        </is>
      </c>
    </row>
    <row r="17">
      <c r="A17" s="3" t="inlineStr">
        <is>
          <t>Total Shares Available for Grant under the Company's equity incentive plans:</t>
        </is>
      </c>
    </row>
    <row r="18">
      <c r="A18" s="4" t="inlineStr">
        <is>
          <t>Ending balance (in shares)</t>
        </is>
      </c>
      <c r="B18" s="5" t="n">
        <v>100</v>
      </c>
    </row>
    <row r="19">
      <c r="A19" s="4" t="inlineStr">
        <is>
          <t>Number of shares available for grant (in shares)</t>
        </is>
      </c>
      <c r="B19" s="5" t="n">
        <v>100</v>
      </c>
      <c r="C19" s="5" t="n">
        <v>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1444295</v>
      </c>
      <c r="C4" s="6" t="n">
        <v>804710</v>
      </c>
    </row>
    <row r="5">
      <c r="A5" s="3" t="inlineStr">
        <is>
          <t>Adjustments to reconcile net income to net cash provided by operating activities:</t>
        </is>
      </c>
    </row>
    <row r="6">
      <c r="A6" s="4" t="inlineStr">
        <is>
          <t>Goodwill impairment</t>
        </is>
      </c>
      <c r="B6" s="5" t="n">
        <v>0</v>
      </c>
      <c r="C6" s="5" t="n">
        <v>256649</v>
      </c>
    </row>
    <row r="7">
      <c r="A7" s="4" t="inlineStr">
        <is>
          <t>Depreciation and amortization</t>
        </is>
      </c>
      <c r="B7" s="5" t="n">
        <v>248688</v>
      </c>
      <c r="C7" s="5" t="n">
        <v>269112</v>
      </c>
    </row>
    <row r="8">
      <c r="A8" s="4" t="inlineStr">
        <is>
          <t>Loss on extinguishment of debt</t>
        </is>
      </c>
      <c r="B8" s="5" t="n">
        <v>0</v>
      </c>
      <c r="C8" s="5" t="n">
        <v>22538</v>
      </c>
    </row>
    <row r="9">
      <c r="A9" s="4" t="inlineStr">
        <is>
          <t>Loss (gain) on unrealized foreign exchange and other</t>
        </is>
      </c>
      <c r="B9" s="5" t="n">
        <v>-13339</v>
      </c>
      <c r="C9" s="5" t="n">
        <v>-1187</v>
      </c>
    </row>
    <row r="10">
      <c r="A10" s="4" t="inlineStr">
        <is>
          <t>Asset impairment charges</t>
        </is>
      </c>
      <c r="B10" s="5" t="n">
        <v>842</v>
      </c>
      <c r="C10" s="5" t="n">
        <v>2581</v>
      </c>
    </row>
    <row r="11">
      <c r="A11" s="4" t="inlineStr">
        <is>
          <t>Stock-based compensation expense</t>
        </is>
      </c>
      <c r="B11" s="5" t="n">
        <v>84146</v>
      </c>
      <c r="C11" s="5" t="n">
        <v>85003</v>
      </c>
    </row>
    <row r="12">
      <c r="A12" s="4" t="inlineStr">
        <is>
          <t>Gain on sale of business</t>
        </is>
      </c>
      <c r="B12" s="5" t="n">
        <v>-4422</v>
      </c>
      <c r="C12" s="5" t="n">
        <v>0</v>
      </c>
    </row>
    <row r="13">
      <c r="A13" s="4" t="inlineStr">
        <is>
          <t>Settlement of treasury lock agreement</t>
        </is>
      </c>
      <c r="B13" s="5" t="n">
        <v>0</v>
      </c>
      <c r="C13" s="5" t="n">
        <v>-21518</v>
      </c>
    </row>
    <row r="14">
      <c r="A14" s="3" t="inlineStr">
        <is>
          <t>Changes in assets and liabilities, net of assets acquired and liabilities assumed in business acquisitions:</t>
        </is>
      </c>
    </row>
    <row r="15">
      <c r="A15" s="4" t="inlineStr">
        <is>
          <t>Accounts receivable</t>
        </is>
      </c>
      <c r="B15" s="5" t="n">
        <v>-101134</v>
      </c>
      <c r="C15" s="5" t="n">
        <v>-128793</v>
      </c>
    </row>
    <row r="16">
      <c r="A16" s="4" t="inlineStr">
        <is>
          <t>Inventories</t>
        </is>
      </c>
      <c r="B16" s="5" t="n">
        <v>-146375</v>
      </c>
      <c r="C16" s="5" t="n">
        <v>-18208</v>
      </c>
    </row>
    <row r="17">
      <c r="A17" s="4" t="inlineStr">
        <is>
          <t>Other assets</t>
        </is>
      </c>
      <c r="B17" s="5" t="n">
        <v>-72138</v>
      </c>
      <c r="C17" s="5" t="n">
        <v>-29271</v>
      </c>
    </row>
    <row r="18">
      <c r="A18" s="4" t="inlineStr">
        <is>
          <t>Accounts payable</t>
        </is>
      </c>
      <c r="B18" s="5" t="n">
        <v>30952</v>
      </c>
      <c r="C18" s="5" t="n">
        <v>41239</v>
      </c>
    </row>
    <row r="19">
      <c r="A19" s="4" t="inlineStr">
        <is>
          <t>Deferred system revenue</t>
        </is>
      </c>
      <c r="B19" s="5" t="n">
        <v>-3775</v>
      </c>
      <c r="C19" s="5" t="n">
        <v>54035</v>
      </c>
    </row>
    <row r="20">
      <c r="A20" s="4" t="inlineStr">
        <is>
          <t>Deferred service revenue</t>
        </is>
      </c>
      <c r="B20" s="5" t="n">
        <v>10076</v>
      </c>
      <c r="C20" s="5" t="n">
        <v>7574</v>
      </c>
    </row>
    <row r="21">
      <c r="A21" s="4" t="inlineStr">
        <is>
          <t>Other liabilities</t>
        </is>
      </c>
      <c r="B21" s="5" t="n">
        <v>241586</v>
      </c>
      <c r="C21" s="5" t="n">
        <v>-18460</v>
      </c>
    </row>
    <row r="22">
      <c r="A22" s="4" t="inlineStr">
        <is>
          <t>Net cash provided by operating activities</t>
        </is>
      </c>
      <c r="B22" s="5" t="n">
        <v>1719402</v>
      </c>
      <c r="C22" s="5" t="n">
        <v>1326004</v>
      </c>
    </row>
    <row r="23">
      <c r="A23" s="3" t="inlineStr">
        <is>
          <t>Cash flows from investing activities:</t>
        </is>
      </c>
    </row>
    <row r="24">
      <c r="A24" s="4" t="inlineStr">
        <is>
          <t>Proceeds from sale of assets</t>
        </is>
      </c>
      <c r="B24" s="5" t="n">
        <v>1855</v>
      </c>
      <c r="C24" s="5" t="n">
        <v>0</v>
      </c>
    </row>
    <row r="25">
      <c r="A25" s="4" t="inlineStr">
        <is>
          <t>Proceeds from sale of business</t>
        </is>
      </c>
      <c r="B25" s="5" t="n">
        <v>16833</v>
      </c>
      <c r="C25" s="5" t="n">
        <v>0</v>
      </c>
    </row>
    <row r="26">
      <c r="A26" s="4" t="inlineStr">
        <is>
          <t>Business acquisitions, net of cash acquired</t>
        </is>
      </c>
      <c r="B26" s="5" t="n">
        <v>0</v>
      </c>
      <c r="C26" s="5" t="n">
        <v>-78600</v>
      </c>
    </row>
    <row r="27">
      <c r="A27" s="4" t="inlineStr">
        <is>
          <t>Capital expenditures</t>
        </is>
      </c>
      <c r="B27" s="5" t="n">
        <v>-176252</v>
      </c>
      <c r="C27" s="5" t="n">
        <v>-110885</v>
      </c>
    </row>
    <row r="28">
      <c r="A28" s="4" t="inlineStr">
        <is>
          <t>Purchases of available-for-sale securities</t>
        </is>
      </c>
      <c r="B28" s="5" t="n">
        <v>-795124</v>
      </c>
      <c r="C28" s="5" t="n">
        <v>-564655</v>
      </c>
    </row>
    <row r="29">
      <c r="A29" s="4" t="inlineStr">
        <is>
          <t>Proceeds from sale of available-for-sale securities</t>
        </is>
      </c>
      <c r="B29" s="5" t="n">
        <v>125774</v>
      </c>
      <c r="C29" s="5" t="n">
        <v>104770</v>
      </c>
    </row>
    <row r="30">
      <c r="A30" s="4" t="inlineStr">
        <is>
          <t>Proceeds from maturity of available-for-sale securities</t>
        </is>
      </c>
      <c r="B30" s="5" t="n">
        <v>418447</v>
      </c>
      <c r="C30" s="5" t="n">
        <v>491269</v>
      </c>
    </row>
    <row r="31">
      <c r="A31" s="4" t="inlineStr">
        <is>
          <t>Purchases of trading securities</t>
        </is>
      </c>
      <c r="B31" s="5" t="n">
        <v>-83866</v>
      </c>
      <c r="C31" s="5" t="n">
        <v>-68657</v>
      </c>
    </row>
    <row r="32">
      <c r="A32" s="4" t="inlineStr">
        <is>
          <t>Proceeds from sale of trading securities</t>
        </is>
      </c>
      <c r="B32" s="5" t="n">
        <v>84919</v>
      </c>
      <c r="C32" s="5" t="n">
        <v>72619</v>
      </c>
    </row>
    <row r="33">
      <c r="A33" s="4" t="inlineStr">
        <is>
          <t>Proceeds from other investments</t>
        </is>
      </c>
      <c r="B33" s="5" t="n">
        <v>614</v>
      </c>
      <c r="C33" s="5" t="n">
        <v>1086</v>
      </c>
    </row>
    <row r="34">
      <c r="A34" s="4" t="inlineStr">
        <is>
          <t>Net cash used in investing activities</t>
        </is>
      </c>
      <c r="B34" s="5" t="n">
        <v>-406800</v>
      </c>
      <c r="C34" s="5" t="n">
        <v>-153053</v>
      </c>
    </row>
    <row r="35">
      <c r="A35" s="3" t="inlineStr">
        <is>
          <t>Cash flows from financing activities:</t>
        </is>
      </c>
    </row>
    <row r="36">
      <c r="A36" s="4" t="inlineStr">
        <is>
          <t>Proceeds from issuance of debt, net of issuance costs</t>
        </is>
      </c>
      <c r="B36" s="5" t="n">
        <v>40343</v>
      </c>
      <c r="C36" s="5" t="n">
        <v>742004</v>
      </c>
    </row>
    <row r="37">
      <c r="A37" s="4" t="inlineStr">
        <is>
          <t>Proceeds from revolving credit facility</t>
        </is>
      </c>
      <c r="B37" s="5" t="n">
        <v>0</v>
      </c>
      <c r="C37" s="5" t="n">
        <v>250000</v>
      </c>
    </row>
    <row r="38">
      <c r="A38" s="4" t="inlineStr">
        <is>
          <t>Repayment of debt</t>
        </is>
      </c>
      <c r="B38" s="5" t="n">
        <v>-70000</v>
      </c>
      <c r="C38" s="5" t="n">
        <v>-996033</v>
      </c>
    </row>
    <row r="39">
      <c r="A39" s="4" t="inlineStr">
        <is>
          <t>Common stock repurchases</t>
        </is>
      </c>
      <c r="B39" s="5" t="n">
        <v>-638830</v>
      </c>
      <c r="C39" s="5" t="n">
        <v>-829084</v>
      </c>
    </row>
    <row r="40">
      <c r="A40" s="4" t="inlineStr">
        <is>
          <t>Payment of dividends to stockholders</t>
        </is>
      </c>
      <c r="B40" s="5" t="n">
        <v>-420086</v>
      </c>
      <c r="C40" s="5" t="n">
        <v>-389659</v>
      </c>
    </row>
    <row r="41">
      <c r="A41" s="4" t="inlineStr">
        <is>
          <t>Issuance of common stock</t>
        </is>
      </c>
      <c r="B41" s="5" t="n">
        <v>26356</v>
      </c>
      <c r="C41" s="5" t="n">
        <v>25285</v>
      </c>
    </row>
    <row r="42">
      <c r="A42" s="4" t="inlineStr">
        <is>
          <t>Tax withholding payments related to vested and released restricted stock units</t>
        </is>
      </c>
      <c r="B42" s="5" t="n">
        <v>-42819</v>
      </c>
      <c r="C42" s="5" t="n">
        <v>-40733</v>
      </c>
    </row>
    <row r="43">
      <c r="A43" s="4" t="inlineStr">
        <is>
          <t>Payment of contingent consideration payable</t>
        </is>
      </c>
      <c r="B43" s="5" t="n">
        <v>0</v>
      </c>
      <c r="C43" s="5" t="n">
        <v>-60</v>
      </c>
    </row>
    <row r="44">
      <c r="A44" s="4" t="inlineStr">
        <is>
          <t>Net cash used in financing activities</t>
        </is>
      </c>
      <c r="B44" s="5" t="n">
        <v>-1105036</v>
      </c>
      <c r="C44" s="5" t="n">
        <v>-1238280</v>
      </c>
    </row>
    <row r="45">
      <c r="A45" s="4" t="inlineStr">
        <is>
          <t>Effect of exchange rate changes on cash and cash equivalents</t>
        </is>
      </c>
      <c r="B45" s="5" t="n">
        <v>10175</v>
      </c>
      <c r="C45" s="5" t="n">
        <v>-4490</v>
      </c>
    </row>
    <row r="46">
      <c r="A46" s="4" t="inlineStr">
        <is>
          <t>Net increase (decrease) in cash and cash equivalents</t>
        </is>
      </c>
      <c r="B46" s="5" t="n">
        <v>217741</v>
      </c>
      <c r="C46" s="5" t="n">
        <v>-69819</v>
      </c>
    </row>
    <row r="47">
      <c r="A47" s="4" t="inlineStr">
        <is>
          <t>Cash and cash equivalents at beginning of period</t>
        </is>
      </c>
      <c r="B47" s="5" t="n">
        <v>1234409</v>
      </c>
      <c r="C47" s="5" t="n">
        <v>1015994</v>
      </c>
    </row>
    <row r="48">
      <c r="A48" s="4" t="inlineStr">
        <is>
          <t>Cash and cash equivalents at end of period</t>
        </is>
      </c>
      <c r="B48" s="5" t="n">
        <v>1452150</v>
      </c>
      <c r="C48" s="5" t="n">
        <v>946175</v>
      </c>
    </row>
    <row r="49">
      <c r="A49" s="3" t="inlineStr">
        <is>
          <t>Supplemental cash flow disclosures:</t>
        </is>
      </c>
    </row>
    <row r="50">
      <c r="A50" s="4" t="inlineStr">
        <is>
          <t>Income taxes paid</t>
        </is>
      </c>
      <c r="B50" s="5" t="n">
        <v>214606</v>
      </c>
      <c r="C50" s="5" t="n">
        <v>172820</v>
      </c>
    </row>
    <row r="51">
      <c r="A51" s="4" t="inlineStr">
        <is>
          <t>Interest paid</t>
        </is>
      </c>
      <c r="B51" s="5" t="n">
        <v>116976</v>
      </c>
      <c r="C51" s="5" t="n">
        <v>114662</v>
      </c>
    </row>
    <row r="52">
      <c r="A52" s="3" t="inlineStr">
        <is>
          <t>Non-cash activities:</t>
        </is>
      </c>
    </row>
    <row r="53">
      <c r="A53" s="4" t="inlineStr">
        <is>
          <t>Contingent consideration (receivable) payable - financing activities</t>
        </is>
      </c>
      <c r="B53" s="5" t="n">
        <v>-8570</v>
      </c>
      <c r="C53" s="5" t="n">
        <v>6128</v>
      </c>
    </row>
    <row r="54">
      <c r="A54" s="4" t="inlineStr">
        <is>
          <t>Dividends payable - financing activities</t>
        </is>
      </c>
      <c r="B54" s="5" t="n">
        <v>1982</v>
      </c>
      <c r="C54" s="5" t="n">
        <v>4578</v>
      </c>
    </row>
    <row r="55">
      <c r="A55" s="4" t="inlineStr">
        <is>
          <t>Unsettled common stock repurchase - financing activities</t>
        </is>
      </c>
      <c r="B55" s="5" t="n">
        <v>6000</v>
      </c>
      <c r="C55" s="5" t="n">
        <v>0</v>
      </c>
    </row>
    <row r="56">
      <c r="A56" s="4" t="inlineStr">
        <is>
          <t>Accrued debt issuance costs - financing activities</t>
        </is>
      </c>
      <c r="B56" s="5" t="n">
        <v>0</v>
      </c>
      <c r="C56" s="5" t="n">
        <v>193</v>
      </c>
    </row>
    <row r="57">
      <c r="A57" s="4" t="inlineStr">
        <is>
          <t>Accrued purchases of land, property and equipment - investing activities</t>
        </is>
      </c>
      <c r="B57" s="6" t="n">
        <v>24392</v>
      </c>
      <c r="C57" s="6" t="n">
        <v>171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LONG-TERM INCENTIVE COMPENSATION PLANS AND NON-CONTROLLING INTEREST - Share-based Compensation Expen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tock-based compensation expense</t>
        </is>
      </c>
    </row>
    <row r="4">
      <c r="A4" s="4" t="inlineStr">
        <is>
          <t>Stock-based compensation expense</t>
        </is>
      </c>
      <c r="B4" s="6" t="n">
        <v>30327</v>
      </c>
      <c r="C4" s="6" t="n">
        <v>31270</v>
      </c>
      <c r="D4" s="6" t="n">
        <v>84146</v>
      </c>
      <c r="E4" s="6" t="n">
        <v>85003</v>
      </c>
    </row>
    <row r="5">
      <c r="A5" s="4" t="inlineStr">
        <is>
          <t>Stock-based compensation capitalized as inventory</t>
        </is>
      </c>
      <c r="B5" s="5" t="n">
        <v>5900</v>
      </c>
      <c r="D5" s="5" t="n">
        <v>5900</v>
      </c>
      <c r="F5" s="6" t="n">
        <v>6800</v>
      </c>
    </row>
    <row r="6">
      <c r="A6" s="4" t="inlineStr">
        <is>
          <t>Costs of revenues</t>
        </is>
      </c>
    </row>
    <row r="7">
      <c r="A7" s="3" t="inlineStr">
        <is>
          <t>Stock-based compensation expense</t>
        </is>
      </c>
    </row>
    <row r="8">
      <c r="A8" s="4" t="inlineStr">
        <is>
          <t>Stock-based compensation expense</t>
        </is>
      </c>
      <c r="B8" s="5" t="n">
        <v>4779</v>
      </c>
      <c r="C8" s="5" t="n">
        <v>4162</v>
      </c>
      <c r="D8" s="5" t="n">
        <v>12550</v>
      </c>
      <c r="E8" s="5" t="n">
        <v>10389</v>
      </c>
    </row>
    <row r="9">
      <c r="A9" s="4" t="inlineStr">
        <is>
          <t>Research and development</t>
        </is>
      </c>
    </row>
    <row r="10">
      <c r="A10" s="3" t="inlineStr">
        <is>
          <t>Stock-based compensation expense</t>
        </is>
      </c>
    </row>
    <row r="11">
      <c r="A11" s="4" t="inlineStr">
        <is>
          <t>Stock-based compensation expense</t>
        </is>
      </c>
      <c r="B11" s="5" t="n">
        <v>6518</v>
      </c>
      <c r="C11" s="5" t="n">
        <v>6577</v>
      </c>
      <c r="D11" s="5" t="n">
        <v>17214</v>
      </c>
      <c r="E11" s="5" t="n">
        <v>16936</v>
      </c>
    </row>
    <row r="12">
      <c r="A12" s="4" t="inlineStr">
        <is>
          <t>Selling, general and administrative</t>
        </is>
      </c>
    </row>
    <row r="13">
      <c r="A13" s="3" t="inlineStr">
        <is>
          <t>Stock-based compensation expense</t>
        </is>
      </c>
    </row>
    <row r="14">
      <c r="A14" s="4" t="inlineStr">
        <is>
          <t>Stock-based compensation expense</t>
        </is>
      </c>
      <c r="B14" s="6" t="n">
        <v>19030</v>
      </c>
      <c r="C14" s="6" t="n">
        <v>20531</v>
      </c>
      <c r="D14" s="6" t="n">
        <v>54382</v>
      </c>
      <c r="E14" s="6" t="n">
        <v>576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7" customWidth="1" min="2" max="2"/>
    <col width="24" customWidth="1" min="3" max="3"/>
    <col width="48" customWidth="1" min="4" max="4"/>
    <col width="24" customWidth="1" min="5" max="5"/>
    <col width="20" customWidth="1" min="6" max="6"/>
  </cols>
  <sheetData>
    <row r="1">
      <c r="A1" s="1" t="inlineStr">
        <is>
          <t>EQUITY, LONG-TERM INCENTIVE COMPENSATION PLANS AND NON-CONTROLLING INTEREST - Restricted Stock Unit Activities (Details) $ / shares in Units, shares in Thousands, $ in Millions</t>
        </is>
      </c>
      <c r="B1" s="2" t="inlineStr">
        <is>
          <t>3 Months Ended</t>
        </is>
      </c>
      <c r="D1" s="2" t="inlineStr">
        <is>
          <t>9 Months Ended</t>
        </is>
      </c>
    </row>
    <row r="2">
      <c r="B2" s="2" t="inlineStr">
        <is>
          <t>Mar. 31, 2021USD ($)$ / sharesshares</t>
        </is>
      </c>
      <c r="C2" s="2" t="inlineStr">
        <is>
          <t>Mar. 31, 2020$ / shares</t>
        </is>
      </c>
      <c r="D2" s="2" t="inlineStr">
        <is>
          <t>Mar. 31, 2021USD ($)Installment$ / sharesshares</t>
        </is>
      </c>
      <c r="E2" s="2" t="inlineStr">
        <is>
          <t>Mar. 31, 2020$ / shares</t>
        </is>
      </c>
      <c r="F2" s="2" t="inlineStr">
        <is>
          <t>Jun. 30, 2020shares</t>
        </is>
      </c>
    </row>
    <row r="3">
      <c r="A3" s="4" t="inlineStr">
        <is>
          <t>Restricted stock units</t>
        </is>
      </c>
    </row>
    <row r="4">
      <c r="A4" s="3" t="inlineStr">
        <is>
          <t>Restricted Stock Units Activity, Weighted Average Grant Date Fair Value Rollforward</t>
        </is>
      </c>
    </row>
    <row r="5">
      <c r="A5" s="4" t="inlineStr">
        <is>
          <t>Restricted stock units granted, weighted-average grant date fair value (in dollars per share) | $ / shares</t>
        </is>
      </c>
      <c r="B5" s="7" t="n">
        <v>302.26</v>
      </c>
      <c r="C5" s="7" t="n">
        <v>168.92</v>
      </c>
      <c r="D5" s="7" t="n">
        <v>203.19</v>
      </c>
      <c r="E5" s="7" t="n">
        <v>142.93</v>
      </c>
    </row>
    <row r="6">
      <c r="A6" s="4" t="inlineStr">
        <is>
          <t>Unrecognized stock-based compensation balance | $</t>
        </is>
      </c>
      <c r="B6" s="8" t="n">
        <v>139.7</v>
      </c>
      <c r="D6" s="8" t="n">
        <v>139.7</v>
      </c>
    </row>
    <row r="7">
      <c r="A7" s="4" t="inlineStr">
        <is>
          <t>Estimated weighted-average amortization period</t>
        </is>
      </c>
      <c r="D7" s="4" t="inlineStr">
        <is>
          <t>1 year 4 months 24 days</t>
        </is>
      </c>
    </row>
    <row r="8">
      <c r="A8" s="4" t="inlineStr">
        <is>
          <t>Intrinsic value | $</t>
        </is>
      </c>
      <c r="B8" s="8" t="n">
        <v>596.5</v>
      </c>
      <c r="D8" s="8" t="n">
        <v>596.5</v>
      </c>
    </row>
    <row r="9">
      <c r="A9" s="4" t="inlineStr">
        <is>
          <t>Restricted stock unit, Performance-based and Service-based</t>
        </is>
      </c>
    </row>
    <row r="10">
      <c r="A10" s="3" t="inlineStr">
        <is>
          <t>Restricted Stock Units Activity, Weighted Average Grant Date Fair Value Rollforward</t>
        </is>
      </c>
    </row>
    <row r="11">
      <c r="A11" s="4" t="inlineStr">
        <is>
          <t>Service and performance-based, number of equal vesting installments | Installment</t>
        </is>
      </c>
      <c r="D11" s="5" t="n">
        <v>2</v>
      </c>
    </row>
    <row r="12">
      <c r="A12" s="4" t="inlineStr">
        <is>
          <t>Restricted stock unit, Service-based | Minimum</t>
        </is>
      </c>
    </row>
    <row r="13">
      <c r="A13" s="3" t="inlineStr">
        <is>
          <t>Restricted Stock Units Activity, Weighted Average Grant Date Fair Value Rollforward</t>
        </is>
      </c>
    </row>
    <row r="14">
      <c r="A14" s="4" t="inlineStr">
        <is>
          <t>Share-based vesting period</t>
        </is>
      </c>
      <c r="D14" s="4" t="inlineStr">
        <is>
          <t>2 years</t>
        </is>
      </c>
    </row>
    <row r="15">
      <c r="A15" s="4" t="inlineStr">
        <is>
          <t>Restricted stock unit, Service-based | Maximum</t>
        </is>
      </c>
    </row>
    <row r="16">
      <c r="A16" s="3" t="inlineStr">
        <is>
          <t>Restricted Stock Units Activity, Weighted Average Grant Date Fair Value Rollforward</t>
        </is>
      </c>
    </row>
    <row r="17">
      <c r="A17" s="4" t="inlineStr">
        <is>
          <t>Share-based vesting period</t>
        </is>
      </c>
      <c r="D17" s="4" t="inlineStr">
        <is>
          <t>4 years</t>
        </is>
      </c>
    </row>
    <row r="18">
      <c r="A18" s="4" t="inlineStr">
        <is>
          <t>Restricted Stock Unit, Market-based and Service-based</t>
        </is>
      </c>
    </row>
    <row r="19">
      <c r="A19" s="3" t="inlineStr">
        <is>
          <t>Restricted Stock Units Activity, Weighted Average Grant Date Fair Value Rollforward</t>
        </is>
      </c>
    </row>
    <row r="20">
      <c r="A20" s="4" t="inlineStr">
        <is>
          <t>Service and performance-based, number of equal vesting installments | Installment</t>
        </is>
      </c>
      <c r="D20" s="5" t="n">
        <v>3</v>
      </c>
    </row>
    <row r="21">
      <c r="A21" s="4" t="inlineStr">
        <is>
          <t>2004 Plan</t>
        </is>
      </c>
    </row>
    <row r="22">
      <c r="A22" s="3" t="inlineStr">
        <is>
          <t>Restricted Stock Units Activity Rollforward</t>
        </is>
      </c>
    </row>
    <row r="23">
      <c r="A23" s="4" t="inlineStr">
        <is>
          <t>Granted (in shares)</t>
        </is>
      </c>
      <c r="D23" s="5" t="n">
        <v>623</v>
      </c>
    </row>
    <row r="24">
      <c r="A24" s="4" t="inlineStr">
        <is>
          <t>Granted adjustments (in shares)</t>
        </is>
      </c>
      <c r="D24" s="5" t="n">
        <v>102</v>
      </c>
    </row>
    <row r="25">
      <c r="A25" s="4" t="inlineStr">
        <is>
          <t>Forfeited (in shares)</t>
        </is>
      </c>
      <c r="D25" s="5" t="n">
        <v>-116</v>
      </c>
    </row>
    <row r="26">
      <c r="A26" s="3" t="inlineStr">
        <is>
          <t>Restricted Stock Units Activity, Weighted Average Grant Date Fair Value Rollforward</t>
        </is>
      </c>
    </row>
    <row r="27">
      <c r="A27" s="4" t="inlineStr">
        <is>
          <t>Number of shares available for grant (in shares)</t>
        </is>
      </c>
      <c r="B27" s="5" t="n">
        <v>10355</v>
      </c>
      <c r="D27" s="5" t="n">
        <v>10355</v>
      </c>
      <c r="F27" s="5" t="n">
        <v>10760</v>
      </c>
    </row>
    <row r="28">
      <c r="A28" s="4" t="inlineStr">
        <is>
          <t>2004 Plan | Restricted stock units</t>
        </is>
      </c>
    </row>
    <row r="29">
      <c r="A29" s="3" t="inlineStr">
        <is>
          <t>Restricted Stock Units Activity Rollforward</t>
        </is>
      </c>
    </row>
    <row r="30">
      <c r="A30" s="4" t="inlineStr">
        <is>
          <t>Outstanding restricted stock units, beginning (in shares)</t>
        </is>
      </c>
      <c r="D30" s="5" t="n">
        <v>2253</v>
      </c>
    </row>
    <row r="31">
      <c r="A31" s="4" t="inlineStr">
        <is>
          <t>Granted (in shares)</t>
        </is>
      </c>
      <c r="D31" s="5" t="n">
        <v>311</v>
      </c>
    </row>
    <row r="32">
      <c r="A32" s="4" t="inlineStr">
        <is>
          <t>Granted adjustments (in shares)</t>
        </is>
      </c>
      <c r="D32" s="5" t="n">
        <v>-51</v>
      </c>
    </row>
    <row r="33">
      <c r="A33" s="4" t="inlineStr">
        <is>
          <t>Vested and released (in shares)</t>
        </is>
      </c>
      <c r="D33" s="5" t="n">
        <v>-445</v>
      </c>
    </row>
    <row r="34">
      <c r="A34" s="4" t="inlineStr">
        <is>
          <t>Withheld for taxes (in shares)</t>
        </is>
      </c>
      <c r="D34" s="5" t="n">
        <v>-194</v>
      </c>
    </row>
    <row r="35">
      <c r="A35" s="4" t="inlineStr">
        <is>
          <t>Forfeited (in shares)</t>
        </is>
      </c>
      <c r="D35" s="5" t="n">
        <v>-69</v>
      </c>
    </row>
    <row r="36">
      <c r="A36" s="4" t="inlineStr">
        <is>
          <t>Outstanding restricted stock units, ending (in shares)</t>
        </is>
      </c>
      <c r="B36" s="5" t="n">
        <v>1805</v>
      </c>
      <c r="D36" s="5" t="n">
        <v>1805</v>
      </c>
    </row>
    <row r="37">
      <c r="A37" s="3" t="inlineStr">
        <is>
          <t>Restricted Stock Units Activity, Weighted Average Grant Date Fair Value Rollforward</t>
        </is>
      </c>
    </row>
    <row r="38">
      <c r="A38" s="4" t="inlineStr">
        <is>
          <t>Outstanding restricted stock units as of June 30, 2020, weighted-average grant date fair value (in dollars per share) | $ / shares</t>
        </is>
      </c>
      <c r="D38" s="7" t="n">
        <v>107.33</v>
      </c>
    </row>
    <row r="39">
      <c r="A39" s="4" t="inlineStr">
        <is>
          <t>Restricted stock units granted, weighted-average grant date fair value (in dollars per share) | $ / shares</t>
        </is>
      </c>
      <c r="D39" s="10" t="n">
        <v>203.19</v>
      </c>
    </row>
    <row r="40">
      <c r="A40" s="4" t="inlineStr">
        <is>
          <t>Restricted stock units granted adjustments, weighted-average grant date fair value (in dollars per share) | $ / shares</t>
        </is>
      </c>
      <c r="D40" s="10" t="n">
        <v>80.27</v>
      </c>
    </row>
    <row r="41">
      <c r="A41" s="4" t="inlineStr">
        <is>
          <t>Restricted stock units vested and released, weighted-average grant date fair value (in dollars per share) | $ / shares</t>
        </is>
      </c>
      <c r="D41" s="10" t="n">
        <v>101.67</v>
      </c>
    </row>
    <row r="42">
      <c r="A42" s="4" t="inlineStr">
        <is>
          <t>Restricted stock units withheld for taxes, weighted-average grant date fair value (in dollars per share) | $ / shares</t>
        </is>
      </c>
      <c r="D42" s="10" t="n">
        <v>101.67</v>
      </c>
    </row>
    <row r="43">
      <c r="A43" s="4" t="inlineStr">
        <is>
          <t>Restricted stock units forfeited, weighted-average grant date fair value (in dollars per share) | $ / shares</t>
        </is>
      </c>
      <c r="D43" s="10" t="n">
        <v>119.34</v>
      </c>
    </row>
    <row r="44">
      <c r="A44" s="4" t="inlineStr">
        <is>
          <t>Outstanding restricted stock units as of September 30, 2020, weighted-average grant date fair value (in dollars per share) | $ / shares</t>
        </is>
      </c>
      <c r="B44" s="7" t="n">
        <v>125.58</v>
      </c>
      <c r="D44" s="7" t="n">
        <v>125.58</v>
      </c>
    </row>
    <row r="45">
      <c r="A45" s="4" t="inlineStr">
        <is>
          <t>2004 Plan | Restricted stock unit, Performance-based and Service-based</t>
        </is>
      </c>
    </row>
    <row r="46">
      <c r="A46" s="3" t="inlineStr">
        <is>
          <t>Restricted Stock Units Activity, Weighted Average Grant Date Fair Value Rollforward</t>
        </is>
      </c>
    </row>
    <row r="47">
      <c r="A47" s="4" t="inlineStr">
        <is>
          <t>Number of shares available for grant (in shares)</t>
        </is>
      </c>
      <c r="B47" s="5" t="n">
        <v>100</v>
      </c>
      <c r="D47" s="5" t="n">
        <v>1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LONG-TERM INCENTIVE COMPENSATION PLANS AND NON-CONTROLLING INTEREST - Weighted-Average Grant Date Fair Value (Details) - Restricted stock unit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t>
        </is>
      </c>
    </row>
    <row r="4">
      <c r="A4" s="4" t="inlineStr">
        <is>
          <t>Weighted-average grant date fair value per unit (in dollars per share)</t>
        </is>
      </c>
      <c r="B4" s="7" t="n">
        <v>302.26</v>
      </c>
      <c r="C4" s="7" t="n">
        <v>168.92</v>
      </c>
      <c r="D4" s="7" t="n">
        <v>203.19</v>
      </c>
      <c r="E4" s="7" t="n">
        <v>142.93</v>
      </c>
    </row>
    <row r="5">
      <c r="A5" s="4" t="inlineStr">
        <is>
          <t>Grant date fair value of vested restricted stock units</t>
        </is>
      </c>
      <c r="B5" s="6" t="n">
        <v>14436</v>
      </c>
      <c r="C5" s="6" t="n">
        <v>22459</v>
      </c>
      <c r="D5" s="6" t="n">
        <v>65005</v>
      </c>
      <c r="E5" s="6" t="n">
        <v>79194</v>
      </c>
    </row>
    <row r="6">
      <c r="A6" s="4" t="inlineStr">
        <is>
          <t>Tax benefits realized by us in connection with vested and released restricted stock units</t>
        </is>
      </c>
      <c r="B6" s="6" t="n">
        <v>4332</v>
      </c>
      <c r="C6" s="6" t="n">
        <v>4942</v>
      </c>
      <c r="D6" s="6" t="n">
        <v>17763</v>
      </c>
      <c r="E6" s="6" t="n">
        <v>1859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s>
  <sheetData>
    <row r="1">
      <c r="A1" s="1" t="inlineStr">
        <is>
          <t>EQUITY, LONG-TERM INCENTIVE COMPENSATION PLANS AND NON-CONTROLLING INTEREST - Cash-Based Long-Term Incentive Compensation (Details) - Cash long-term incentive plan $ in Millions</t>
        </is>
      </c>
      <c r="B1" s="2" t="inlineStr">
        <is>
          <t>3 Months Ended</t>
        </is>
      </c>
      <c r="D1" s="2" t="inlineStr">
        <is>
          <t>9 Months Ended</t>
        </is>
      </c>
    </row>
    <row r="2">
      <c r="B2" s="2" t="inlineStr">
        <is>
          <t>Mar. 31, 2021USD ($)</t>
        </is>
      </c>
      <c r="C2" s="2" t="inlineStr">
        <is>
          <t>Mar. 31, 2020USD ($)</t>
        </is>
      </c>
      <c r="D2" s="2" t="inlineStr">
        <is>
          <t>Mar. 31, 2021USD ($)Installment</t>
        </is>
      </c>
      <c r="E2" s="2" t="inlineStr">
        <is>
          <t>Mar. 31, 2020USD ($)</t>
        </is>
      </c>
    </row>
    <row r="3">
      <c r="A3" s="3" t="inlineStr">
        <is>
          <t>Cash Long-Term Incentive Plan</t>
        </is>
      </c>
    </row>
    <row r="4">
      <c r="A4" s="4" t="inlineStr">
        <is>
          <t>Cash-based long-term incentive plan, authorized amount</t>
        </is>
      </c>
      <c r="D4" s="8" t="n">
        <v>9.4</v>
      </c>
      <c r="E4" s="6" t="n">
        <v>6</v>
      </c>
    </row>
    <row r="5">
      <c r="A5" s="4" t="inlineStr">
        <is>
          <t>Cash long-term incentive plan, compensation expense</t>
        </is>
      </c>
      <c r="B5" s="8" t="n">
        <v>17.7</v>
      </c>
      <c r="C5" s="8" t="n">
        <v>14.7</v>
      </c>
      <c r="D5" s="9" t="n">
        <v>54.4</v>
      </c>
      <c r="E5" s="8" t="n">
        <v>45.4</v>
      </c>
    </row>
    <row r="6">
      <c r="A6" s="4" t="inlineStr">
        <is>
          <t>Cash long-term incentive plan, unrecognized compensation balance</t>
        </is>
      </c>
      <c r="B6" s="8" t="n">
        <v>123.5</v>
      </c>
      <c r="D6" s="8" t="n">
        <v>123.5</v>
      </c>
    </row>
    <row r="7">
      <c r="A7" s="4" t="inlineStr">
        <is>
          <t>Minimum</t>
        </is>
      </c>
    </row>
    <row r="8">
      <c r="A8" s="3" t="inlineStr">
        <is>
          <t>Cash Long-Term Incentive Plan</t>
        </is>
      </c>
    </row>
    <row r="9">
      <c r="A9" s="4" t="inlineStr">
        <is>
          <t>Cash long-term incentive plan, equal vesting installments | Installment</t>
        </is>
      </c>
      <c r="D9" s="5" t="n">
        <v>3</v>
      </c>
    </row>
    <row r="10">
      <c r="A10" s="4" t="inlineStr">
        <is>
          <t>Cash long-term incentive plan, vesting period</t>
        </is>
      </c>
      <c r="D10" s="4" t="inlineStr">
        <is>
          <t>3 years</t>
        </is>
      </c>
    </row>
    <row r="11">
      <c r="A11" s="4" t="inlineStr">
        <is>
          <t>Cash long-term incentive plan, percentage of equal vesting installments</t>
        </is>
      </c>
      <c r="D11" s="4" t="inlineStr">
        <is>
          <t>33.33%</t>
        </is>
      </c>
    </row>
    <row r="12">
      <c r="A12" s="4" t="inlineStr">
        <is>
          <t>Maximum</t>
        </is>
      </c>
    </row>
    <row r="13">
      <c r="A13" s="3" t="inlineStr">
        <is>
          <t>Cash Long-Term Incentive Plan</t>
        </is>
      </c>
    </row>
    <row r="14">
      <c r="A14" s="4" t="inlineStr">
        <is>
          <t>Cash long-term incentive plan, equal vesting installments | Installment</t>
        </is>
      </c>
      <c r="D14" s="5" t="n">
        <v>4</v>
      </c>
    </row>
    <row r="15">
      <c r="A15" s="4" t="inlineStr">
        <is>
          <t>Cash long-term incentive plan, vesting period</t>
        </is>
      </c>
      <c r="D15" s="4" t="inlineStr">
        <is>
          <t>4 years</t>
        </is>
      </c>
    </row>
    <row r="16">
      <c r="A16" s="4" t="inlineStr">
        <is>
          <t>Cash long-term incentive plan, percentage of equal vesting installments</t>
        </is>
      </c>
      <c r="D16" s="4" t="inlineStr">
        <is>
          <t>25.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LONG-TERM INCENTIVE COMPENSATION PLANS AND NON-CONTROLLING INTEREST - Employee Stock Purchase Plan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t>
        </is>
      </c>
    </row>
    <row r="4">
      <c r="A4" s="4" t="inlineStr">
        <is>
          <t>ESPP, offering period</t>
        </is>
      </c>
      <c r="D4" s="4" t="inlineStr">
        <is>
          <t>6 months</t>
        </is>
      </c>
    </row>
    <row r="5">
      <c r="A5" s="3" t="inlineStr">
        <is>
          <t>Employee Stock Purchase Plan Additional Information</t>
        </is>
      </c>
    </row>
    <row r="6">
      <c r="A6" s="4" t="inlineStr">
        <is>
          <t>ESPP maximum annual share replenishment (in shares)</t>
        </is>
      </c>
      <c r="B6" s="5" t="n">
        <v>2000</v>
      </c>
      <c r="D6" s="5" t="n">
        <v>2000</v>
      </c>
    </row>
    <row r="7">
      <c r="A7" s="4" t="inlineStr">
        <is>
          <t>Employee Stock Purchase Plan</t>
        </is>
      </c>
    </row>
    <row r="8">
      <c r="A8" s="3" t="inlineStr">
        <is>
          <t>Share-based Compensation Arrangement by Share-based Payment Award</t>
        </is>
      </c>
    </row>
    <row r="9">
      <c r="A9" s="4" t="inlineStr">
        <is>
          <t>ESPP maximum employee subscription rate</t>
        </is>
      </c>
      <c r="B9" s="4" t="inlineStr">
        <is>
          <t>15.00%</t>
        </is>
      </c>
      <c r="D9" s="4" t="inlineStr">
        <is>
          <t>15.00%</t>
        </is>
      </c>
    </row>
    <row r="10">
      <c r="A10" s="4" t="inlineStr">
        <is>
          <t>ESPP, discount from market price, lesser of commencement of offering period or purchase date</t>
        </is>
      </c>
      <c r="D10" s="4" t="inlineStr">
        <is>
          <t>85.00%</t>
        </is>
      </c>
    </row>
    <row r="11">
      <c r="A11" s="3" t="inlineStr">
        <is>
          <t>ESPP, Fair Value Assumptions and Methodology</t>
        </is>
      </c>
    </row>
    <row r="12">
      <c r="A12" s="4" t="inlineStr">
        <is>
          <t>Expected stock price volatility</t>
        </is>
      </c>
      <c r="B12" s="4" t="inlineStr">
        <is>
          <t>42.10%</t>
        </is>
      </c>
      <c r="C12" s="4" t="inlineStr">
        <is>
          <t>37.00%</t>
        </is>
      </c>
      <c r="D12" s="4" t="inlineStr">
        <is>
          <t>47.00%</t>
        </is>
      </c>
      <c r="E12" s="4" t="inlineStr">
        <is>
          <t>34.30%</t>
        </is>
      </c>
    </row>
    <row r="13">
      <c r="A13" s="4" t="inlineStr">
        <is>
          <t>Risk-free interest rate</t>
        </is>
      </c>
      <c r="B13" s="4" t="inlineStr">
        <is>
          <t>0.10%</t>
        </is>
      </c>
      <c r="C13" s="4" t="inlineStr">
        <is>
          <t>1.80%</t>
        </is>
      </c>
      <c r="D13" s="4" t="inlineStr">
        <is>
          <t>0.40%</t>
        </is>
      </c>
      <c r="E13" s="4" t="inlineStr">
        <is>
          <t>2.10%</t>
        </is>
      </c>
    </row>
    <row r="14">
      <c r="A14" s="4" t="inlineStr">
        <is>
          <t>Dividend yield</t>
        </is>
      </c>
      <c r="B14" s="4" t="inlineStr">
        <is>
          <t>1.40%</t>
        </is>
      </c>
      <c r="C14" s="4" t="inlineStr">
        <is>
          <t>1.90%</t>
        </is>
      </c>
      <c r="D14" s="4" t="inlineStr">
        <is>
          <t>1.60%</t>
        </is>
      </c>
      <c r="E14" s="4" t="inlineStr">
        <is>
          <t>2.20%</t>
        </is>
      </c>
    </row>
    <row r="15">
      <c r="A15" s="4" t="inlineStr">
        <is>
          <t>Expected life (in years)</t>
        </is>
      </c>
      <c r="B15" s="4" t="inlineStr">
        <is>
          <t>6 months</t>
        </is>
      </c>
      <c r="C15" s="4" t="inlineStr">
        <is>
          <t>6 months</t>
        </is>
      </c>
      <c r="D15" s="4" t="inlineStr">
        <is>
          <t>6 months</t>
        </is>
      </c>
      <c r="E15" s="4" t="inlineStr">
        <is>
          <t>6 months</t>
        </is>
      </c>
    </row>
    <row r="16">
      <c r="A16" s="3" t="inlineStr">
        <is>
          <t>Employee Stock Purchase Plan Additional Information</t>
        </is>
      </c>
    </row>
    <row r="17">
      <c r="A17" s="4" t="inlineStr">
        <is>
          <t>Total cash received from employees for the issuance of shares under the ESPP</t>
        </is>
      </c>
      <c r="B17" s="6" t="n">
        <v>0</v>
      </c>
      <c r="C17" s="6" t="n">
        <v>0</v>
      </c>
      <c r="D17" s="6" t="n">
        <v>26356</v>
      </c>
      <c r="E17" s="6" t="n">
        <v>24500</v>
      </c>
    </row>
    <row r="18">
      <c r="A18" s="4" t="inlineStr">
        <is>
          <t>Number of shares purchased by employees through the ESPP</t>
        </is>
      </c>
      <c r="B18" s="5" t="n">
        <v>0</v>
      </c>
      <c r="C18" s="5" t="n">
        <v>0</v>
      </c>
      <c r="D18" s="5" t="n">
        <v>161</v>
      </c>
      <c r="E18" s="5" t="n">
        <v>237</v>
      </c>
    </row>
    <row r="19">
      <c r="A19" s="4" t="inlineStr">
        <is>
          <t>Tax benefits realized by us in connection with the disqualifying dispositions of shares purchased under the ESPP</t>
        </is>
      </c>
      <c r="B19" s="6" t="n">
        <v>722</v>
      </c>
      <c r="C19" s="6" t="n">
        <v>945</v>
      </c>
      <c r="D19" s="6" t="n">
        <v>1886</v>
      </c>
      <c r="E19" s="6" t="n">
        <v>2798</v>
      </c>
    </row>
    <row r="20">
      <c r="A20" s="4" t="inlineStr">
        <is>
          <t>Weighted-average fair value per share based on Black-Scholes model (in dollars per share)</t>
        </is>
      </c>
      <c r="B20" s="7" t="n">
        <v>64.42</v>
      </c>
      <c r="C20" s="7" t="n">
        <v>43.36</v>
      </c>
      <c r="D20" s="7" t="n">
        <v>59.86</v>
      </c>
      <c r="E20" s="7" t="n">
        <v>36.7</v>
      </c>
    </row>
    <row r="21">
      <c r="A21" s="4" t="inlineStr">
        <is>
          <t>Number of shares available for grant (in shares)</t>
        </is>
      </c>
      <c r="B21" s="5" t="n">
        <v>2500</v>
      </c>
      <c r="D21" s="5" t="n">
        <v>25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LONG-TERM INCENTIVE COMPENSATION PLANS AND NON-CONTROLLING INTEREST - Cash Dividends (Details) - USD ($) $ / shares in Units, $ in Million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c r="J2" s="2" t="inlineStr">
        <is>
          <t>Jun. 30, 2020</t>
        </is>
      </c>
    </row>
    <row r="3">
      <c r="A3" s="3" t="inlineStr">
        <is>
          <t>Dividends Payable</t>
        </is>
      </c>
    </row>
    <row r="4">
      <c r="A4" s="4" t="inlineStr">
        <is>
          <t>Cash dividends declared (in dollars per share)</t>
        </is>
      </c>
      <c r="B4" s="7" t="n">
        <v>0.9</v>
      </c>
      <c r="C4" s="7" t="n">
        <v>0.9</v>
      </c>
      <c r="D4" s="7" t="n">
        <v>0.9</v>
      </c>
      <c r="E4" s="7" t="n">
        <v>0.85</v>
      </c>
      <c r="F4" s="7" t="n">
        <v>0.85</v>
      </c>
      <c r="G4" s="7" t="n">
        <v>0.75</v>
      </c>
    </row>
    <row r="5">
      <c r="A5" s="4" t="inlineStr">
        <is>
          <t>Payment of dividends</t>
        </is>
      </c>
      <c r="B5" s="8" t="n">
        <v>139.3</v>
      </c>
      <c r="E5" s="8" t="n">
        <v>133.3</v>
      </c>
      <c r="H5" s="8" t="n">
        <v>420.1</v>
      </c>
      <c r="I5" s="8" t="n">
        <v>389.7</v>
      </c>
    </row>
    <row r="6">
      <c r="A6" s="4" t="inlineStr">
        <is>
          <t>Restricted stock unit, Performance-based and Service-based</t>
        </is>
      </c>
    </row>
    <row r="7">
      <c r="A7" s="3" t="inlineStr">
        <is>
          <t>Dividends Payable</t>
        </is>
      </c>
    </row>
    <row r="8">
      <c r="A8" s="4" t="inlineStr">
        <is>
          <t>Dividends payable</t>
        </is>
      </c>
      <c r="B8" s="8" t="n">
        <v>10.3</v>
      </c>
      <c r="H8" s="8" t="n">
        <v>10.3</v>
      </c>
      <c r="J8" s="8" t="n">
        <v>8.300000000000001</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LONG-TERM INCENTIVE COMPENSATION PLANS AND NON-CONTROLLING INTEREST - Non-controlling Interest (Details) - USD ($) $ in Thousands</t>
        </is>
      </c>
      <c r="B1" s="2" t="inlineStr">
        <is>
          <t>1 Months Ended</t>
        </is>
      </c>
      <c r="C1" s="2" t="inlineStr">
        <is>
          <t>9 Months Ended</t>
        </is>
      </c>
    </row>
    <row r="2">
      <c r="B2" s="2" t="inlineStr">
        <is>
          <t>Feb. 28, 2021</t>
        </is>
      </c>
      <c r="C2" s="2" t="inlineStr">
        <is>
          <t>Mar. 31, 2021</t>
        </is>
      </c>
      <c r="D2" s="2" t="inlineStr">
        <is>
          <t>Mar. 31, 2020</t>
        </is>
      </c>
      <c r="E2" s="2" t="inlineStr">
        <is>
          <t>Dec. 31, 2020</t>
        </is>
      </c>
    </row>
    <row r="3">
      <c r="A3" s="3" t="inlineStr">
        <is>
          <t>Noncontrolling Interest [Line Items]</t>
        </is>
      </c>
    </row>
    <row r="4">
      <c r="A4" s="4" t="inlineStr">
        <is>
          <t>Proceeds from sale of business</t>
        </is>
      </c>
      <c r="C4" s="6" t="n">
        <v>16833</v>
      </c>
      <c r="D4" s="6" t="n">
        <v>0</v>
      </c>
    </row>
    <row r="5">
      <c r="A5" s="4" t="inlineStr">
        <is>
          <t>Gain (loss) from sale of business</t>
        </is>
      </c>
      <c r="C5" s="6" t="n">
        <v>4422</v>
      </c>
      <c r="D5" s="6" t="n">
        <v>0</v>
      </c>
    </row>
    <row r="6">
      <c r="A6" s="4" t="inlineStr">
        <is>
          <t>Disposal Group, Disposed of by Sale, Not Discontinued Operations | PixCell</t>
        </is>
      </c>
    </row>
    <row r="7">
      <c r="A7" s="3" t="inlineStr">
        <is>
          <t>Noncontrolling Interest [Line Items]</t>
        </is>
      </c>
    </row>
    <row r="8">
      <c r="A8" s="4" t="inlineStr">
        <is>
          <t>Proceeds from sale of business</t>
        </is>
      </c>
      <c r="B8" s="6" t="n">
        <v>20200</v>
      </c>
    </row>
    <row r="9">
      <c r="A9" s="4" t="inlineStr">
        <is>
          <t>Gain (loss) from sale of business</t>
        </is>
      </c>
      <c r="B9" s="6" t="n">
        <v>4400</v>
      </c>
    </row>
    <row r="10">
      <c r="A10" s="4" t="inlineStr">
        <is>
          <t>Orbograph</t>
        </is>
      </c>
    </row>
    <row r="11">
      <c r="A11" s="3" t="inlineStr">
        <is>
          <t>Noncontrolling Interest [Line Items]</t>
        </is>
      </c>
    </row>
    <row r="12">
      <c r="A12" s="4" t="inlineStr">
        <is>
          <t>Non-controlling interest, ownership</t>
        </is>
      </c>
      <c r="C12" s="4" t="inlineStr">
        <is>
          <t>94.00%</t>
        </is>
      </c>
    </row>
    <row r="13">
      <c r="A13" s="4" t="inlineStr">
        <is>
          <t>OLTS</t>
        </is>
      </c>
    </row>
    <row r="14">
      <c r="A14" s="3" t="inlineStr">
        <is>
          <t>Noncontrolling Interest [Line Items]</t>
        </is>
      </c>
    </row>
    <row r="15">
      <c r="A15" s="4" t="inlineStr">
        <is>
          <t>Non-controlling interest, ownership</t>
        </is>
      </c>
      <c r="C15" s="4" t="inlineStr">
        <is>
          <t>97.00%</t>
        </is>
      </c>
    </row>
    <row r="16">
      <c r="A16" s="4" t="inlineStr">
        <is>
          <t>PixCell</t>
        </is>
      </c>
    </row>
    <row r="17">
      <c r="A17" s="3" t="inlineStr">
        <is>
          <t>Noncontrolling Interest [Line Items]</t>
        </is>
      </c>
    </row>
    <row r="18">
      <c r="A18" s="4" t="inlineStr">
        <is>
          <t>Non-controlling interest, ownership</t>
        </is>
      </c>
      <c r="E18" s="4" t="inlineStr">
        <is>
          <t>52.00%</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5" customWidth="1" min="1" max="1"/>
    <col width="18" customWidth="1" min="2" max="2"/>
    <col width="14" customWidth="1" min="3" max="3"/>
    <col width="14" customWidth="1" min="4" max="4"/>
    <col width="14" customWidth="1" min="5" max="5"/>
    <col width="14" customWidth="1" min="6" max="6"/>
    <col width="14" customWidth="1" min="7" max="7"/>
    <col width="18" customWidth="1" min="8" max="8"/>
    <col width="14" customWidth="1" min="9" max="9"/>
  </cols>
  <sheetData>
    <row r="1">
      <c r="A1" s="1" t="inlineStr">
        <is>
          <t>STOCK REPURCHASE PROGRAM (Details) - USD ($) shares in Thousand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Equity, Class of Treasury Stock</t>
        </is>
      </c>
    </row>
    <row r="4">
      <c r="A4" s="4" t="inlineStr">
        <is>
          <t>Shares authorized to be repurchased, amount</t>
        </is>
      </c>
      <c r="B4" s="6" t="n">
        <v>3000000000</v>
      </c>
      <c r="H4" s="6" t="n">
        <v>3000000000</v>
      </c>
    </row>
    <row r="5">
      <c r="A5" s="4" t="inlineStr">
        <is>
          <t>Remaining shares authorized to be repurchased, amount</t>
        </is>
      </c>
      <c r="B5" s="5" t="n">
        <v>390000000</v>
      </c>
      <c r="H5" s="5" t="n">
        <v>390000000</v>
      </c>
    </row>
    <row r="6">
      <c r="A6" s="4" t="inlineStr">
        <is>
          <t>Total cost of repurchases</t>
        </is>
      </c>
      <c r="B6" s="6" t="n">
        <v>273441000</v>
      </c>
      <c r="C6" s="6" t="n">
        <v>177492000</v>
      </c>
      <c r="D6" s="6" t="n">
        <v>193897000</v>
      </c>
      <c r="E6" s="6" t="n">
        <v>311995000</v>
      </c>
      <c r="F6" s="6" t="n">
        <v>280593000</v>
      </c>
      <c r="G6" s="6" t="n">
        <v>228496000</v>
      </c>
      <c r="H6" s="6" t="n">
        <v>644830000</v>
      </c>
      <c r="I6" s="6" t="n">
        <v>821084000</v>
      </c>
    </row>
    <row r="7">
      <c r="A7" s="4" t="inlineStr">
        <is>
          <t>Common Stock and Capital in Excess of Par Value, Shares</t>
        </is>
      </c>
    </row>
    <row r="8">
      <c r="A8" s="3" t="inlineStr">
        <is>
          <t>Equity, Class of Treasury Stock</t>
        </is>
      </c>
    </row>
    <row r="9">
      <c r="A9" s="4" t="inlineStr">
        <is>
          <t>Number of shares of common stock repurchased (in shares)</t>
        </is>
      </c>
      <c r="B9" s="5" t="n">
        <v>906</v>
      </c>
      <c r="C9" s="5" t="n">
        <v>774</v>
      </c>
      <c r="D9" s="5" t="n">
        <v>1027</v>
      </c>
      <c r="E9" s="5" t="n">
        <v>1977</v>
      </c>
      <c r="F9" s="5" t="n">
        <v>1690</v>
      </c>
      <c r="G9" s="5" t="n">
        <v>1659</v>
      </c>
      <c r="H9" s="5" t="n">
        <v>2707</v>
      </c>
      <c r="I9" s="5" t="n">
        <v>5326</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shares in Thousands, $ in Thousand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Numerator:</t>
        </is>
      </c>
    </row>
    <row r="4">
      <c r="A4" s="4" t="inlineStr">
        <is>
          <t>Net income attributable to KLA</t>
        </is>
      </c>
      <c r="B4" s="6" t="n">
        <v>567496</v>
      </c>
      <c r="C4" s="6" t="n">
        <v>457251</v>
      </c>
      <c r="D4" s="6" t="n">
        <v>420567</v>
      </c>
      <c r="E4" s="6" t="n">
        <v>78452</v>
      </c>
      <c r="F4" s="6" t="n">
        <v>380555</v>
      </c>
      <c r="G4" s="6" t="n">
        <v>346525</v>
      </c>
      <c r="H4" s="6" t="n">
        <v>1445314</v>
      </c>
      <c r="I4" s="6" t="n">
        <v>805532</v>
      </c>
    </row>
    <row r="5">
      <c r="A5" s="3" t="inlineStr">
        <is>
          <t>Denominator:</t>
        </is>
      </c>
    </row>
    <row r="6">
      <c r="A6" s="4" t="inlineStr">
        <is>
          <t>Weighted-average shares - basic, excluding unvested restricted stock units (in shares)</t>
        </is>
      </c>
      <c r="B6" s="5" t="n">
        <v>153801</v>
      </c>
      <c r="E6" s="5" t="n">
        <v>156067</v>
      </c>
      <c r="H6" s="5" t="n">
        <v>154457</v>
      </c>
      <c r="I6" s="5" t="n">
        <v>157356</v>
      </c>
    </row>
    <row r="7">
      <c r="A7" s="4" t="inlineStr">
        <is>
          <t>Effect of dilutive restricted stock units and options (in shares)</t>
        </is>
      </c>
      <c r="B7" s="5" t="n">
        <v>1358</v>
      </c>
      <c r="E7" s="5" t="n">
        <v>1105</v>
      </c>
      <c r="H7" s="5" t="n">
        <v>1332</v>
      </c>
      <c r="I7" s="5" t="n">
        <v>1230</v>
      </c>
    </row>
    <row r="8">
      <c r="A8" s="4" t="inlineStr">
        <is>
          <t>Weighted-average shares - diluted (in shares)</t>
        </is>
      </c>
      <c r="B8" s="5" t="n">
        <v>155159</v>
      </c>
      <c r="E8" s="5" t="n">
        <v>157172</v>
      </c>
      <c r="H8" s="5" t="n">
        <v>155789</v>
      </c>
      <c r="I8" s="5" t="n">
        <v>158586</v>
      </c>
    </row>
    <row r="9">
      <c r="A9" s="4" t="inlineStr">
        <is>
          <t>Basic net income per share attributable to KLA (in dollars per share)</t>
        </is>
      </c>
      <c r="B9" s="7" t="n">
        <v>3.69</v>
      </c>
      <c r="E9" s="7" t="n">
        <v>0.5</v>
      </c>
      <c r="H9" s="7" t="n">
        <v>9.359999999999999</v>
      </c>
      <c r="I9" s="7" t="n">
        <v>5.12</v>
      </c>
    </row>
    <row r="10">
      <c r="A10" s="4" t="inlineStr">
        <is>
          <t>Diluted net income per share attributable to KLA (in dollars per share)</t>
        </is>
      </c>
      <c r="B10" s="7" t="n">
        <v>3.66</v>
      </c>
      <c r="E10" s="7" t="n">
        <v>0.5</v>
      </c>
      <c r="H10" s="7" t="n">
        <v>9.279999999999999</v>
      </c>
      <c r="I10" s="7" t="n">
        <v>5.08</v>
      </c>
    </row>
    <row r="11">
      <c r="A11" s="4" t="inlineStr">
        <is>
          <t>Anti-dilutive securities excluded from the computation of diluted net income (loss) per share (in shares)</t>
        </is>
      </c>
      <c r="B11" s="5" t="n">
        <v>0</v>
      </c>
      <c r="E11" s="5" t="n">
        <v>1</v>
      </c>
      <c r="H11" s="5" t="n">
        <v>0</v>
      </c>
      <c r="I11" s="5" t="n">
        <v>42</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Details of Income Tax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before income taxes</t>
        </is>
      </c>
      <c r="B4" s="6" t="n">
        <v>640403</v>
      </c>
      <c r="C4" s="6" t="n">
        <v>115199</v>
      </c>
      <c r="D4" s="6" t="n">
        <v>1651611</v>
      </c>
      <c r="E4" s="6" t="n">
        <v>911642</v>
      </c>
    </row>
    <row r="5">
      <c r="A5" s="4" t="inlineStr">
        <is>
          <t>Provision for income taxes</t>
        </is>
      </c>
      <c r="B5" s="6" t="n">
        <v>73233</v>
      </c>
      <c r="C5" s="6" t="n">
        <v>37190</v>
      </c>
      <c r="D5" s="6" t="n">
        <v>207316</v>
      </c>
      <c r="E5" s="6" t="n">
        <v>106932</v>
      </c>
    </row>
    <row r="6">
      <c r="A6" s="4" t="inlineStr">
        <is>
          <t>Effective tax rate</t>
        </is>
      </c>
      <c r="B6" s="4" t="inlineStr">
        <is>
          <t>11.40%</t>
        </is>
      </c>
      <c r="C6" s="4" t="inlineStr">
        <is>
          <t>32.30%</t>
        </is>
      </c>
      <c r="D6" s="4" t="inlineStr">
        <is>
          <t>12.60%</t>
        </is>
      </c>
      <c r="E6" s="4" t="inlineStr">
        <is>
          <t>11.7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Basis of Presentation. For purposes of this report, “KLA,” the “Company,” “we,” “our,” “us,” or similar references mean KLA Corporation, and its majority-owned subsidiaries unless the context requires otherwise. The Condensed Consolidated Financial Statements have been prepared by us pursuant to the rules and regulations of the U.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unaudited interim Condensed Consolidated Financial Statements reflect all adjustments (consisting only of normal, recurring adjustments) necessary for a fair statement of the financial position, results of operations, comprehensive income, stockholders’ equity and cash flows for the periods indicated. These Condensed Consolidated Financial Statements and notes, however, should be read in conjunction with Item 8 “Financial Statements and Supplementary Data” included in our Annual Report on Form 10-K for the fiscal year ended June 30, 2020. The Condensed Consolidated Financial Statements include the accounts of KLA and its majority-owned subsidiaries. All significant intercompany balances and transactions have been eliminated. On February 20, 2019 ("Acquisition Date"), we completed the acquisition of Orbotech Ltd. ("Orbotech") hereinafter referred to as the "Orbotech Acquisition." The results of operations for the three and nine months ended March 31, 2021 are not necessarily indicative of the results that may be expected for any other interim period or for the full fiscal year ending June 30, 2021. Certain reclassifications have been made to the prior year’s Condensed Consolidated Financial Statements to conform to the current year presentation. The reclassifications did not have material effects on the prior year’s Condensed Consolidated Balance Sheets, Statements of Operations, Comprehensive Income and Cash Flows. Management Estimates. The preparation of the Condensed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 Comparability. Effective July 1, 2020, we adopted Accounting Standard Codification ("ASC") 326, Financial Instruments – Credit Losses. Prior periods were not retrospectively recast and, accordingly, the Consolidated Balance Sheet as of June 30, 2020 and the Condensed Consolidated Statements of Operations for the three and nine months ended March 31, 2020 were prepared using accounting standards that were different than those in effect for the three and nine months ended March 31, 2021. Significant Accounting Policies. With the exception of the change for the accounting of credit losses as a result of the adoption of ASC 326, Financial Instruments – Credit Losses, there have been no other material changes to our significant accounting policies summarized in Note 1 “Description of Business and Summary of Significant Accounting Policies” of the Notes to the Consolidated Financial Statements included in our Annual Report on Form 10-K for the fiscal year ended June 30, 2020. Credit Losses Cash Equivalents and Marketable Securities . All highly liquid debt instruments with original or remaining maturities of less than three months at the date of purchase are cash equivalents. Marketable securities are generally classified as available-for-sale for use in current operations, if required, and are reported at fair value, with unrealized gains and non-credit related unrealized losses, net of tax, presented as a separate component of stockholders’ equity under the caption “Accumulated other comprehensive income (loss)” (“AOCI”). All realized gains and losses are recorded in earnings in the period of occurrence. The specific identification method is used to determine the realized gains and losses on investments. We regularly review the available-for-sale debt securities in an unrealized loss position, and evaluate the current expected credit loss by considering available information relevant to the collectability of the security, such as historical experience, market data, issuer-specific factors including credit ratings, default and loss rates of the underlying collateral and structure and credit enhancements, current economic conditions and reasonable and supportable forecasts. If we do not expect to recover the entire amortized cost of the security, the amount representing credit losses, defined as the difference between the present value of the cash flows expected to be collected and the amortized cost basis of the debt security, is recorded as an allowance for credit losses with an offsetting entry to earnings; and the amount that is not credit-related is recognized in other comprehensive income (loss). If we have the intent to sell the security or it is more likely than not that we will be required to sell the security before recovery of its entire amortized cost basis, we first write off any previously recognized allowance for credit losses with an offsetting entry to the security’s amortized cost basis. If the allowance has been fully written off and fair value is less than amortized cost basis, we write down the amortized cost basis of the security to its fair value with an offsetting entry to net income. There were no credit losses on available-for-sale debt securities recognized for the three and nine months ended March 31, 2021 and 2020. Allowance for Credit Losses . A majority of our accounts receivable are derived from sales to large multinational semiconductor and electronics manufacturers throughout the world. We maintain an allowance for credit losses for expected uncollectable accounts receivable, which is recorded as an offset to accounts receivable and changes in such are classified as selling, general and administrative expense in the Condensed Consolidated Statements of Income. We assess collectability by reviewing accounts receivable on a collective basis where similar risk characteristics exist and on an individual basis when we identify specific customers with known disputes or collectability issues. The estimate of expected credit losses considers historical credit loss information that is adjusted for current conditions and reasonable and supportable forecasts. The allowance for credit losses is reviewed on a quarterly basis to assess the adequacy of the allowance. For the three and nine months ended March 31, 2021, our assessment considered the impact of COVID-19 and estimates of expected credit and collectability trends. The credit losses recognized on accounts receivable were not significant for the three and nine months ended March 31, 2021 and 2020. Volatility in market conditions and evolving credit trends are difficult to predict and may cause variability and volatility that may have a material impact on our allowance for credit losses in future periods. Recent Accounting Pronouncements Recently Adopted As explained above, on July 1, 2020, we adopted ASC 326, which was issued by the Financial Accounting Board (“FASB”) in June 2016 as Accounting Standards Update ("ASU") No. 2016-13 Financial Instruments – Credit Losses (ASC 326): Measurement of Credit Losses on Financial Instruments .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We adopted ASC 326 using the modified retrospective method, which requires a cumulative-effect adjustment to the opening balance of retained earnings to be recognized on the date of adoption and, accordingly, recorded a net decrease of $5.5 million to retained earnings as of July 1, 2020. Please see the “Credit Losses” accounting policy in the “Significant Accounting Policies” section above. In August 2018, the FASB issued an accounting standard update which modifies the existing accounting standards for the fair value measurement disclosure. This update eliminates the disclosures of the amount of and reasons for transfers between level 1 and level 2 of the fair value hierarchy, and the policy for the timing of transfers between levels. We adopted this update beginning in the first quarter of our fiscal year ending June 30, 2021 on a retrospective basis and the adoption had no material impact on our Condensed Consolidated Financial Statements. In August 2018, the FASB issued an accounting standard updat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We adopted this update beginning in the first quarter of the fiscal year ending June 30, 2021 on a retrospective basis and the adoption had no material impact on our Condensed Consolidated Financial Statements. In August 2018, the FASB issued an accounting standard update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We adopted this update beginning in the first quarter of our fiscal year ending June 30, 2021 on a prospective basis, and the adoption had no material impact on our Condensed Consolidated Financial Statements. Updates Not Yet Effective In December 2019, the FASB issued an accounting standard update to simplify the accounting for income taxes in ASC 740, Income Taxes (“ASC 740”). This amendment removes certain exceptions and improves consistent application of accounting principles for certain areas in ASC 740. The update is effective for us beginning in the first quarter of our fiscal year ending June 30, 2022, and early adoption is permitted. We are currently evaluating the impact of this accounting standard update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0" customWidth="1" min="6" max="6"/>
    <col width="20" customWidth="1" min="7" max="7"/>
  </cols>
  <sheetData>
    <row r="1">
      <c r="A1" s="1" t="inlineStr">
        <is>
          <t>INCOME TAXES - Additional Information (Details) ₪ in Millions, $ in Millions</t>
        </is>
      </c>
      <c r="B1" s="2" t="inlineStr">
        <is>
          <t>Aug. 28, 2019ILS (₪)</t>
        </is>
      </c>
      <c r="C1" s="2" t="inlineStr">
        <is>
          <t>Aug. 28, 2019USD ($)</t>
        </is>
      </c>
      <c r="D1" s="2" t="inlineStr">
        <is>
          <t>Dec. 31, 2020ILS (₪)</t>
        </is>
      </c>
      <c r="E1" s="2" t="inlineStr">
        <is>
          <t>Dec. 31, 2020USD ($)</t>
        </is>
      </c>
      <c r="F1" s="2" t="inlineStr">
        <is>
          <t>May 31, 2017ILS (₪)</t>
        </is>
      </c>
      <c r="G1" s="2" t="inlineStr">
        <is>
          <t>May 31, 2017USD ($)</t>
        </is>
      </c>
    </row>
    <row r="2">
      <c r="A2" s="4" t="inlineStr">
        <is>
          <t>Foreign Tax Authority | ITA</t>
        </is>
      </c>
    </row>
    <row r="3">
      <c r="A3" s="3" t="inlineStr">
        <is>
          <t>Income Tax Examination</t>
        </is>
      </c>
    </row>
    <row r="4">
      <c r="A4" s="4" t="inlineStr">
        <is>
          <t>Income tax examination, estimate of possible loss</t>
        </is>
      </c>
      <c r="B4" s="11" t="n">
        <v>257</v>
      </c>
      <c r="C4" s="6" t="n">
        <v>73</v>
      </c>
      <c r="D4" s="11" t="n">
        <v>227</v>
      </c>
      <c r="E4" s="6" t="n">
        <v>68</v>
      </c>
      <c r="F4" s="11" t="n">
        <v>229</v>
      </c>
      <c r="G4" s="6" t="n">
        <v>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s>
  <sheetData>
    <row r="1">
      <c r="A1" s="1" t="inlineStr">
        <is>
          <t>COMMITMENTS AND CONTINGENCIES (Details) $ in Thousands</t>
        </is>
      </c>
      <c r="B1" s="2" t="inlineStr">
        <is>
          <t>3 Months Ended</t>
        </is>
      </c>
      <c r="D1" s="2" t="inlineStr">
        <is>
          <t>9 Months Ended</t>
        </is>
      </c>
    </row>
    <row r="2">
      <c r="B2" s="2" t="inlineStr">
        <is>
          <t>Mar. 31, 2021USD ($)</t>
        </is>
      </c>
      <c r="C2" s="2" t="inlineStr">
        <is>
          <t>Mar. 31, 2020USD ($)</t>
        </is>
      </c>
      <c r="D2" s="2" t="inlineStr">
        <is>
          <t>Mar. 31, 2021USD ($)Installment</t>
        </is>
      </c>
      <c r="E2" s="2" t="inlineStr">
        <is>
          <t>Mar. 31, 2020USD ($)</t>
        </is>
      </c>
    </row>
    <row r="3">
      <c r="A3" s="3" t="inlineStr">
        <is>
          <t>Receivables Sold Under Factoring Agreements and Proceeds from Sales of LCs</t>
        </is>
      </c>
    </row>
    <row r="4">
      <c r="A4" s="4" t="inlineStr">
        <is>
          <t>Receivables sold under factoring agreements</t>
        </is>
      </c>
      <c r="B4" s="6" t="n">
        <v>100475</v>
      </c>
      <c r="C4" s="6" t="n">
        <v>62440</v>
      </c>
      <c r="D4" s="6" t="n">
        <v>239037</v>
      </c>
      <c r="E4" s="6" t="n">
        <v>235795</v>
      </c>
    </row>
    <row r="5">
      <c r="A5" s="4" t="inlineStr">
        <is>
          <t>Proceeds from sales of LCs</t>
        </is>
      </c>
      <c r="B5" s="5" t="n">
        <v>19458</v>
      </c>
      <c r="C5" s="6" t="n">
        <v>26572</v>
      </c>
      <c r="D5" s="5" t="n">
        <v>60297</v>
      </c>
      <c r="E5" s="6" t="n">
        <v>47178</v>
      </c>
    </row>
    <row r="6">
      <c r="A6" s="4" t="inlineStr">
        <is>
          <t>Purchase commitments</t>
        </is>
      </c>
      <c r="B6" s="5" t="n">
        <v>1590000</v>
      </c>
      <c r="D6" s="5" t="n">
        <v>1590000</v>
      </c>
    </row>
    <row r="7">
      <c r="A7" s="4" t="inlineStr">
        <is>
          <t>Cash-based long-term incentive plan, committed amount</t>
        </is>
      </c>
      <c r="B7" s="6" t="n">
        <v>187800</v>
      </c>
      <c r="D7" s="5" t="n">
        <v>187800</v>
      </c>
    </row>
    <row r="8">
      <c r="A8" s="4" t="inlineStr">
        <is>
          <t>Guarantee arrangements to fund customs guarantees for VAT and other operating requirements</t>
        </is>
      </c>
      <c r="D8" s="5" t="n">
        <v>79300</v>
      </c>
    </row>
    <row r="9">
      <c r="A9" s="4" t="inlineStr">
        <is>
          <t>Outstanding guarantee arrangements to fund customs authorities for VAT and other operating requirements</t>
        </is>
      </c>
      <c r="D9" s="6" t="n">
        <v>63200</v>
      </c>
    </row>
    <row r="10">
      <c r="A10" s="4" t="inlineStr">
        <is>
          <t>Minimum | Cash long-term incentive plan</t>
        </is>
      </c>
    </row>
    <row r="11">
      <c r="A11" s="3" t="inlineStr">
        <is>
          <t>Receivables Sold Under Factoring Agreements and Proceeds from Sales of LCs</t>
        </is>
      </c>
    </row>
    <row r="12">
      <c r="A12" s="4" t="inlineStr">
        <is>
          <t>Cash long-term incentive plan, equal vesting installments | Installment</t>
        </is>
      </c>
      <c r="D12" s="5" t="n">
        <v>3</v>
      </c>
    </row>
    <row r="13">
      <c r="A13" s="4" t="inlineStr">
        <is>
          <t>Cash long-term incentive plan, percentage of equal vesting installments</t>
        </is>
      </c>
      <c r="D13" s="4" t="inlineStr">
        <is>
          <t>33.33%</t>
        </is>
      </c>
    </row>
    <row r="14">
      <c r="A14" s="4" t="inlineStr">
        <is>
          <t>Cash long-term incentive plan, vesting period</t>
        </is>
      </c>
      <c r="D14" s="4" t="inlineStr">
        <is>
          <t>3 years</t>
        </is>
      </c>
    </row>
    <row r="15">
      <c r="A15" s="4" t="inlineStr">
        <is>
          <t>Maximum | Cash long-term incentive plan</t>
        </is>
      </c>
    </row>
    <row r="16">
      <c r="A16" s="3" t="inlineStr">
        <is>
          <t>Receivables Sold Under Factoring Agreements and Proceeds from Sales of LCs</t>
        </is>
      </c>
    </row>
    <row r="17">
      <c r="A17" s="4" t="inlineStr">
        <is>
          <t>Cash long-term incentive plan, equal vesting installments | Installment</t>
        </is>
      </c>
      <c r="D17" s="5" t="n">
        <v>4</v>
      </c>
    </row>
    <row r="18">
      <c r="A18" s="4" t="inlineStr">
        <is>
          <t>Cash long-term incentive plan, percentage of equal vesting installments</t>
        </is>
      </c>
      <c r="D18" s="4" t="inlineStr">
        <is>
          <t>25.00%</t>
        </is>
      </c>
    </row>
    <row r="19">
      <c r="A19" s="4" t="inlineStr">
        <is>
          <t>Cash long-term incentive plan, vesting period</t>
        </is>
      </c>
      <c r="D19" s="4" t="inlineStr">
        <is>
          <t>4 years</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21" customWidth="1" min="6" max="6"/>
    <col width="21" customWidth="1" min="7" max="7"/>
    <col width="21" customWidth="1" min="8" max="8"/>
    <col width="21" customWidth="1" min="9" max="9"/>
  </cols>
  <sheetData>
    <row r="1">
      <c r="A1" s="1" t="inlineStr">
        <is>
          <t>DERIVATIVE INSTRUMENTS AND HEDGING ACTIVITIES - Additional Information (Details) $ in Thousands</t>
        </is>
      </c>
      <c r="B1" s="2" t="inlineStr">
        <is>
          <t>3 Months Ended</t>
        </is>
      </c>
      <c r="D1" s="2" t="inlineStr">
        <is>
          <t>9 Months Ended</t>
        </is>
      </c>
      <c r="F1" s="2" t="inlineStr">
        <is>
          <t>12 Months Ended</t>
        </is>
      </c>
    </row>
    <row r="2">
      <c r="B2" s="2" t="inlineStr">
        <is>
          <t>Mar. 31, 2021USD ($)derivative_instrument</t>
        </is>
      </c>
      <c r="C2" s="2" t="inlineStr">
        <is>
          <t>Mar. 31, 2020USD ($)</t>
        </is>
      </c>
      <c r="D2" s="2" t="inlineStr">
        <is>
          <t>Mar. 31, 2021USD ($)derivative_instrument</t>
        </is>
      </c>
      <c r="E2" s="2" t="inlineStr">
        <is>
          <t>Mar. 31, 2020USD ($)</t>
        </is>
      </c>
      <c r="F2" s="2" t="inlineStr">
        <is>
          <t>Jun. 30, 2020USD ($)</t>
        </is>
      </c>
      <c r="G2" s="2" t="inlineStr">
        <is>
          <t>Jun. 30, 2019USD ($)</t>
        </is>
      </c>
      <c r="H2" s="2" t="inlineStr">
        <is>
          <t>Jun. 30, 2015USD ($)</t>
        </is>
      </c>
      <c r="I2" s="2" t="inlineStr">
        <is>
          <t>Jan. 31, 2020USD ($)</t>
        </is>
      </c>
    </row>
    <row r="3">
      <c r="A3" s="3" t="inlineStr">
        <is>
          <t>Derivative</t>
        </is>
      </c>
    </row>
    <row r="4">
      <c r="A4" s="4" t="inlineStr">
        <is>
          <t>Net unrealized gains (losses) arising during the period</t>
        </is>
      </c>
      <c r="B4" s="6" t="n">
        <v>5824</v>
      </c>
      <c r="C4" s="6" t="n">
        <v>-19333</v>
      </c>
      <c r="D4" s="6" t="n">
        <v>3550</v>
      </c>
      <c r="E4" s="6" t="n">
        <v>-17785</v>
      </c>
    </row>
    <row r="5">
      <c r="A5" s="4" t="inlineStr">
        <is>
          <t>Reclassification adjustments increased interest expense on a net basis</t>
        </is>
      </c>
      <c r="B5" s="5" t="n">
        <v>-675</v>
      </c>
      <c r="C5" s="5" t="n">
        <v>2904</v>
      </c>
      <c r="D5" s="5" t="n">
        <v>-1736</v>
      </c>
      <c r="E5" s="5" t="n">
        <v>1252</v>
      </c>
    </row>
    <row r="6">
      <c r="A6" s="4" t="inlineStr">
        <is>
          <t>Foreign exchange contracts</t>
        </is>
      </c>
    </row>
    <row r="7">
      <c r="A7" s="3" t="inlineStr">
        <is>
          <t>Derivative</t>
        </is>
      </c>
    </row>
    <row r="8">
      <c r="A8" s="4" t="inlineStr">
        <is>
          <t>Net unrealized gains (losses) arising during the period</t>
        </is>
      </c>
      <c r="B8" s="5" t="n">
        <v>5878</v>
      </c>
      <c r="C8" s="5" t="n">
        <v>-19268</v>
      </c>
      <c r="D8" s="5" t="n">
        <v>3696</v>
      </c>
      <c r="E8" s="5" t="n">
        <v>-17704</v>
      </c>
    </row>
    <row r="9">
      <c r="A9" s="4" t="inlineStr">
        <is>
          <t>Treasury lock</t>
        </is>
      </c>
    </row>
    <row r="10">
      <c r="A10" s="3" t="inlineStr">
        <is>
          <t>Derivative</t>
        </is>
      </c>
    </row>
    <row r="11">
      <c r="A11" s="4" t="inlineStr">
        <is>
          <t>Reclassification adjustments increased interest expense on a net basis</t>
        </is>
      </c>
      <c r="B11" s="6" t="n">
        <v>300</v>
      </c>
      <c r="C11" s="6" t="n">
        <v>100</v>
      </c>
      <c r="D11" s="6" t="n">
        <v>800</v>
      </c>
      <c r="E11" s="6" t="n">
        <v>100</v>
      </c>
    </row>
    <row r="12">
      <c r="A12" s="4" t="inlineStr">
        <is>
          <t>Number of derivative instruments held | derivative_instrument</t>
        </is>
      </c>
      <c r="B12" s="5" t="n">
        <v>3</v>
      </c>
      <c r="D12" s="5" t="n">
        <v>3</v>
      </c>
    </row>
    <row r="13">
      <c r="A13" s="4" t="inlineStr">
        <is>
          <t>Derivatives designated as hedging instruments | Cash Flow Hedging | 2020 Rate Lock Agreements | Senior notes</t>
        </is>
      </c>
    </row>
    <row r="14">
      <c r="A14" s="3" t="inlineStr">
        <is>
          <t>Derivative</t>
        </is>
      </c>
    </row>
    <row r="15">
      <c r="A15" s="4" t="inlineStr">
        <is>
          <t>Derivative, notional amount</t>
        </is>
      </c>
      <c r="I15" s="6" t="n">
        <v>350000</v>
      </c>
    </row>
    <row r="16">
      <c r="A16" s="4" t="inlineStr">
        <is>
          <t>Net unrealized gains (losses) arising during the period</t>
        </is>
      </c>
      <c r="F16" s="6" t="n">
        <v>-21500</v>
      </c>
    </row>
    <row r="17">
      <c r="A17" s="4" t="inlineStr">
        <is>
          <t>Derivatives designated as hedging instruments | Cash Flow Hedging | Treasury lock | Senior notes</t>
        </is>
      </c>
    </row>
    <row r="18">
      <c r="A18" s="3" t="inlineStr">
        <is>
          <t>Derivative</t>
        </is>
      </c>
    </row>
    <row r="19">
      <c r="A19" s="4" t="inlineStr">
        <is>
          <t>Net unrealized gains (losses) arising during the period</t>
        </is>
      </c>
      <c r="G19" s="6" t="n">
        <v>-13600</v>
      </c>
      <c r="H19" s="6" t="n">
        <v>7500</v>
      </c>
    </row>
    <row r="20">
      <c r="A20" s="4" t="inlineStr">
        <is>
          <t>Unamortized portion of the fair value of derivative contracts</t>
        </is>
      </c>
      <c r="B20" s="6" t="n">
        <v>29300</v>
      </c>
      <c r="D20" s="6" t="n">
        <v>29300</v>
      </c>
    </row>
    <row r="21">
      <c r="A21" s="4" t="inlineStr">
        <is>
          <t>Maximum | Derivatives designated as hedging instruments | Cash Flow Hedging | Foreign exchange contracts</t>
        </is>
      </c>
    </row>
    <row r="22">
      <c r="A22" s="3" t="inlineStr">
        <is>
          <t>Derivative</t>
        </is>
      </c>
    </row>
    <row r="23">
      <c r="A23" s="4" t="inlineStr">
        <is>
          <t>Term of contract</t>
        </is>
      </c>
      <c r="D23" s="4" t="inlineStr">
        <is>
          <t>18 months</t>
        </is>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Derivatives in Cash Flow Hedging Relationships Recognized in OCI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rivative</t>
        </is>
      </c>
    </row>
    <row r="4">
      <c r="A4" s="4" t="inlineStr">
        <is>
          <t>Amounts included in the assessment of effectiveness</t>
        </is>
      </c>
      <c r="B4" s="6" t="n">
        <v>5824000</v>
      </c>
      <c r="C4" s="6" t="n">
        <v>-19333000</v>
      </c>
      <c r="D4" s="6" t="n">
        <v>3550000</v>
      </c>
      <c r="E4" s="6" t="n">
        <v>-17785000</v>
      </c>
    </row>
    <row r="5">
      <c r="A5" s="4" t="inlineStr">
        <is>
          <t>Foreign exchange contracts</t>
        </is>
      </c>
    </row>
    <row r="6">
      <c r="A6" s="3" t="inlineStr">
        <is>
          <t>Derivative</t>
        </is>
      </c>
    </row>
    <row r="7">
      <c r="A7" s="4" t="inlineStr">
        <is>
          <t>Amounts included in the assessment of effectiveness</t>
        </is>
      </c>
      <c r="B7" s="5" t="n">
        <v>5878000</v>
      </c>
      <c r="C7" s="5" t="n">
        <v>-19268000</v>
      </c>
      <c r="D7" s="5" t="n">
        <v>3696000</v>
      </c>
      <c r="E7" s="5" t="n">
        <v>-17704000</v>
      </c>
    </row>
    <row r="8">
      <c r="A8" s="4" t="inlineStr">
        <is>
          <t>Amounts excluded from the assessment of effectiveness</t>
        </is>
      </c>
      <c r="B8" s="5" t="n">
        <v>-54000</v>
      </c>
      <c r="C8" s="5" t="n">
        <v>-65000</v>
      </c>
      <c r="D8" s="5" t="n">
        <v>-146000</v>
      </c>
      <c r="E8" s="5" t="n">
        <v>-81000</v>
      </c>
    </row>
    <row r="9">
      <c r="A9" s="4" t="inlineStr">
        <is>
          <t>Gains (losses) on derivatives in net investment hedging recognized in OCI</t>
        </is>
      </c>
      <c r="B9" s="5" t="n">
        <v>1094000</v>
      </c>
      <c r="C9" s="5" t="n">
        <v>0</v>
      </c>
      <c r="D9" s="5" t="n">
        <v>1094000</v>
      </c>
      <c r="E9" s="5" t="n">
        <v>0</v>
      </c>
    </row>
    <row r="10">
      <c r="A10" s="4" t="inlineStr">
        <is>
          <t>Foreign exchange contracts | Net investment hedging</t>
        </is>
      </c>
    </row>
    <row r="11">
      <c r="A11" s="3" t="inlineStr">
        <is>
          <t>Derivative</t>
        </is>
      </c>
    </row>
    <row r="12">
      <c r="A12" s="4" t="inlineStr">
        <is>
          <t>Amounts excluded from the assessment of effectivenes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cations and Amounts of Designated and Non-Designated Derivative's Gains and Loss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rivative Instruments</t>
        </is>
      </c>
    </row>
    <row r="4">
      <c r="A4" s="4" t="inlineStr">
        <is>
          <t>Revenues</t>
        </is>
      </c>
      <c r="B4" s="6" t="n">
        <v>1803773</v>
      </c>
      <c r="C4" s="6" t="n">
        <v>1423964</v>
      </c>
      <c r="D4" s="6" t="n">
        <v>4993263</v>
      </c>
      <c r="E4" s="6" t="n">
        <v>4346831</v>
      </c>
    </row>
    <row r="5">
      <c r="A5" s="4" t="inlineStr">
        <is>
          <t>Costs of revenues and operating expenses</t>
        </is>
      </c>
      <c r="B5" s="5" t="n">
        <v>1131626</v>
      </c>
      <c r="C5" s="5" t="n">
        <v>1248000</v>
      </c>
      <c r="D5" s="5" t="n">
        <v>3224563</v>
      </c>
      <c r="E5" s="5" t="n">
        <v>3297788</v>
      </c>
    </row>
    <row r="6">
      <c r="A6" s="4" t="inlineStr">
        <is>
          <t>Interest expense</t>
        </is>
      </c>
      <c r="B6" s="5" t="n">
        <v>39092</v>
      </c>
      <c r="C6" s="5" t="n">
        <v>39231</v>
      </c>
      <c r="D6" s="5" t="n">
        <v>117358</v>
      </c>
      <c r="E6" s="5" t="n">
        <v>120053</v>
      </c>
    </row>
    <row r="7">
      <c r="A7" s="4" t="inlineStr">
        <is>
          <t>Other expense (income), net</t>
        </is>
      </c>
      <c r="B7" s="5" t="n">
        <v>-7348</v>
      </c>
      <c r="C7" s="5" t="n">
        <v>-1004</v>
      </c>
      <c r="D7" s="5" t="n">
        <v>-269</v>
      </c>
      <c r="E7" s="5" t="n">
        <v>-5190</v>
      </c>
    </row>
    <row r="8">
      <c r="A8" s="4" t="inlineStr">
        <is>
          <t>Amount of gains (losses) reclassified from accumulated OCI to earnings</t>
        </is>
      </c>
      <c r="B8" s="5" t="n">
        <v>-675</v>
      </c>
      <c r="C8" s="5" t="n">
        <v>2904</v>
      </c>
      <c r="D8" s="5" t="n">
        <v>-1736</v>
      </c>
      <c r="E8" s="5" t="n">
        <v>1252</v>
      </c>
    </row>
    <row r="9">
      <c r="A9" s="4" t="inlineStr">
        <is>
          <t>Rate lock contracts | Revenue</t>
        </is>
      </c>
    </row>
    <row r="10">
      <c r="A10" s="3" t="inlineStr">
        <is>
          <t>Derivative Instruments</t>
        </is>
      </c>
    </row>
    <row r="11">
      <c r="A11" s="4" t="inlineStr">
        <is>
          <t>Amount of gains (losses) reclassified from accumulated OCI to earnings</t>
        </is>
      </c>
      <c r="B11" s="5" t="n">
        <v>0</v>
      </c>
      <c r="C11" s="5" t="n">
        <v>0</v>
      </c>
      <c r="D11" s="5" t="n">
        <v>0</v>
      </c>
      <c r="E11" s="5" t="n">
        <v>0</v>
      </c>
    </row>
    <row r="12">
      <c r="A12" s="4" t="inlineStr">
        <is>
          <t>Rate lock contracts | Cost of Revenues and Operating Expenses</t>
        </is>
      </c>
    </row>
    <row r="13">
      <c r="A13" s="3" t="inlineStr">
        <is>
          <t>Derivative Instruments</t>
        </is>
      </c>
    </row>
    <row r="14">
      <c r="A14" s="4" t="inlineStr">
        <is>
          <t>Amount of gains (losses) reclassified from accumulated OCI to earnings</t>
        </is>
      </c>
      <c r="B14" s="5" t="n">
        <v>0</v>
      </c>
      <c r="C14" s="5" t="n">
        <v>0</v>
      </c>
      <c r="D14" s="5" t="n">
        <v>0</v>
      </c>
      <c r="E14" s="5" t="n">
        <v>0</v>
      </c>
    </row>
    <row r="15">
      <c r="A15" s="4" t="inlineStr">
        <is>
          <t>Rate lock contracts | Interest Expense</t>
        </is>
      </c>
    </row>
    <row r="16">
      <c r="A16" s="3" t="inlineStr">
        <is>
          <t>Derivative Instruments</t>
        </is>
      </c>
    </row>
    <row r="17">
      <c r="A17" s="4" t="inlineStr">
        <is>
          <t>Amount of gains (losses) reclassified from accumulated OCI to earnings</t>
        </is>
      </c>
      <c r="B17" s="5" t="n">
        <v>-279</v>
      </c>
      <c r="C17" s="5" t="n">
        <v>-159</v>
      </c>
      <c r="D17" s="5" t="n">
        <v>-837</v>
      </c>
      <c r="E17" s="5" t="n">
        <v>-358</v>
      </c>
    </row>
    <row r="18">
      <c r="A18" s="4" t="inlineStr">
        <is>
          <t>Rate lock contracts | Other Expense (Income), Net</t>
        </is>
      </c>
    </row>
    <row r="19">
      <c r="A19" s="3" t="inlineStr">
        <is>
          <t>Derivative Instruments</t>
        </is>
      </c>
    </row>
    <row r="20">
      <c r="A20" s="4" t="inlineStr">
        <is>
          <t>Amount of gains (losses) reclassified from accumulated OCI to earnings</t>
        </is>
      </c>
      <c r="B20" s="5" t="n">
        <v>0</v>
      </c>
      <c r="C20" s="5" t="n">
        <v>0</v>
      </c>
      <c r="D20" s="5" t="n">
        <v>0</v>
      </c>
      <c r="E20" s="5" t="n">
        <v>0</v>
      </c>
    </row>
    <row r="21">
      <c r="A21" s="4" t="inlineStr">
        <is>
          <t>Foreign exchange contracts | Revenue</t>
        </is>
      </c>
    </row>
    <row r="22">
      <c r="A22" s="3" t="inlineStr">
        <is>
          <t>Derivative Instruments</t>
        </is>
      </c>
    </row>
    <row r="23">
      <c r="A23" s="4" t="inlineStr">
        <is>
          <t>Amount of gains (losses) reclassified from accumulated OCI to earnings</t>
        </is>
      </c>
      <c r="B23" s="5" t="n">
        <v>-441</v>
      </c>
      <c r="C23" s="5" t="n">
        <v>2970</v>
      </c>
      <c r="D23" s="5" t="n">
        <v>-1091</v>
      </c>
      <c r="E23" s="5" t="n">
        <v>3530</v>
      </c>
    </row>
    <row r="24">
      <c r="A24" s="4" t="inlineStr">
        <is>
          <t>Amount excluded from the assessment of effectiveness recognized in earnings</t>
        </is>
      </c>
      <c r="B24" s="5" t="n">
        <v>-142</v>
      </c>
      <c r="C24" s="5" t="n">
        <v>81</v>
      </c>
      <c r="D24" s="5" t="n">
        <v>-420</v>
      </c>
      <c r="E24" s="5" t="n">
        <v>-114</v>
      </c>
    </row>
    <row r="25">
      <c r="A25" s="4" t="inlineStr">
        <is>
          <t>Amount of gains (losses) recognized in earnings</t>
        </is>
      </c>
      <c r="B25" s="5" t="n">
        <v>0</v>
      </c>
      <c r="C25" s="5" t="n">
        <v>0</v>
      </c>
      <c r="D25" s="5" t="n">
        <v>0</v>
      </c>
      <c r="E25" s="5" t="n">
        <v>0</v>
      </c>
    </row>
    <row r="26">
      <c r="A26" s="4" t="inlineStr">
        <is>
          <t>Foreign exchange contracts | Cost of Revenues and Operating Expenses</t>
        </is>
      </c>
    </row>
    <row r="27">
      <c r="A27" s="3" t="inlineStr">
        <is>
          <t>Derivative Instruments</t>
        </is>
      </c>
    </row>
    <row r="28">
      <c r="A28" s="4" t="inlineStr">
        <is>
          <t>Amount of gains (losses) reclassified from accumulated OCI to earnings</t>
        </is>
      </c>
      <c r="B28" s="5" t="n">
        <v>187</v>
      </c>
      <c r="C28" s="5" t="n">
        <v>12</v>
      </c>
      <c r="D28" s="5" t="n">
        <v>612</v>
      </c>
      <c r="E28" s="5" t="n">
        <v>-1806</v>
      </c>
    </row>
    <row r="29">
      <c r="A29" s="4" t="inlineStr">
        <is>
          <t>Amount excluded from the assessment of effectiveness recognized in earnings</t>
        </is>
      </c>
      <c r="B29" s="5" t="n">
        <v>0</v>
      </c>
      <c r="C29" s="5" t="n">
        <v>0</v>
      </c>
      <c r="D29" s="5" t="n">
        <v>0</v>
      </c>
      <c r="E29" s="5" t="n">
        <v>0</v>
      </c>
    </row>
    <row r="30">
      <c r="A30" s="4" t="inlineStr">
        <is>
          <t>Amount of gains (losses) recognized in earnings</t>
        </is>
      </c>
      <c r="B30" s="5" t="n">
        <v>0</v>
      </c>
      <c r="C30" s="5" t="n">
        <v>0</v>
      </c>
      <c r="D30" s="5" t="n">
        <v>0</v>
      </c>
      <c r="E30" s="5" t="n">
        <v>0</v>
      </c>
    </row>
    <row r="31">
      <c r="A31" s="4" t="inlineStr">
        <is>
          <t>Foreign exchange contracts | Interest Expense</t>
        </is>
      </c>
    </row>
    <row r="32">
      <c r="A32" s="3" t="inlineStr">
        <is>
          <t>Derivative Instruments</t>
        </is>
      </c>
    </row>
    <row r="33">
      <c r="A33" s="4" t="inlineStr">
        <is>
          <t>Amount of gains (losses) reclassified from accumulated OCI to earnings</t>
        </is>
      </c>
      <c r="B33" s="5" t="n">
        <v>0</v>
      </c>
      <c r="C33" s="5" t="n">
        <v>0</v>
      </c>
      <c r="D33" s="5" t="n">
        <v>0</v>
      </c>
      <c r="E33" s="5" t="n">
        <v>0</v>
      </c>
    </row>
    <row r="34">
      <c r="A34" s="4" t="inlineStr">
        <is>
          <t>Amount excluded from the assessment of effectiveness recognized in earnings</t>
        </is>
      </c>
      <c r="B34" s="5" t="n">
        <v>0</v>
      </c>
      <c r="C34" s="5" t="n">
        <v>0</v>
      </c>
      <c r="D34" s="5" t="n">
        <v>0</v>
      </c>
      <c r="E34" s="5" t="n">
        <v>0</v>
      </c>
    </row>
    <row r="35">
      <c r="A35" s="4" t="inlineStr">
        <is>
          <t>Amount of gains (losses) recognized in earnings</t>
        </is>
      </c>
      <c r="B35" s="5" t="n">
        <v>0</v>
      </c>
      <c r="C35" s="5" t="n">
        <v>0</v>
      </c>
      <c r="D35" s="5" t="n">
        <v>0</v>
      </c>
      <c r="E35" s="5" t="n">
        <v>0</v>
      </c>
    </row>
    <row r="36">
      <c r="A36" s="4" t="inlineStr">
        <is>
          <t>Foreign exchange contracts | Other Expense (Income), Net</t>
        </is>
      </c>
    </row>
    <row r="37">
      <c r="A37" s="3" t="inlineStr">
        <is>
          <t>Derivative Instruments</t>
        </is>
      </c>
    </row>
    <row r="38">
      <c r="A38" s="4" t="inlineStr">
        <is>
          <t>Amount of gains (losses) reclassified from accumulated OCI to earnings</t>
        </is>
      </c>
      <c r="B38" s="5" t="n">
        <v>0</v>
      </c>
      <c r="C38" s="5" t="n">
        <v>0</v>
      </c>
      <c r="D38" s="5" t="n">
        <v>0</v>
      </c>
      <c r="E38" s="5" t="n">
        <v>0</v>
      </c>
    </row>
    <row r="39">
      <c r="A39" s="4" t="inlineStr">
        <is>
          <t>Amount excluded from the assessment of effectiveness recognized in earnings</t>
        </is>
      </c>
      <c r="B39" s="5" t="n">
        <v>699</v>
      </c>
      <c r="C39" s="5" t="n">
        <v>0</v>
      </c>
      <c r="D39" s="5" t="n">
        <v>699</v>
      </c>
      <c r="E39" s="5" t="n">
        <v>0</v>
      </c>
    </row>
    <row r="40">
      <c r="A40" s="4" t="inlineStr">
        <is>
          <t>Amount of gains (losses) recognized in earnings</t>
        </is>
      </c>
      <c r="B40" s="6" t="n">
        <v>3420</v>
      </c>
      <c r="C40" s="6" t="n">
        <v>-4373</v>
      </c>
      <c r="D40" s="6" t="n">
        <v>483</v>
      </c>
      <c r="E40" s="6" t="n">
        <v>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Schedule of Notional Amount (Details) - USD ($) $ in Thousands</t>
        </is>
      </c>
      <c r="B1" s="2" t="inlineStr">
        <is>
          <t>9 Months Ended</t>
        </is>
      </c>
      <c r="C1" s="2" t="inlineStr">
        <is>
          <t>12 Months Ended</t>
        </is>
      </c>
    </row>
    <row r="2">
      <c r="B2" s="2" t="inlineStr">
        <is>
          <t>Mar. 31, 2021</t>
        </is>
      </c>
      <c r="C2" s="2" t="inlineStr">
        <is>
          <t>Jun. 30, 2020</t>
        </is>
      </c>
    </row>
    <row r="3">
      <c r="A3" s="3" t="inlineStr">
        <is>
          <t>Derivative</t>
        </is>
      </c>
    </row>
    <row r="4">
      <c r="A4" s="4" t="inlineStr">
        <is>
          <t>Remaining maturity</t>
        </is>
      </c>
      <c r="B4" s="4" t="inlineStr">
        <is>
          <t>11 months</t>
        </is>
      </c>
      <c r="C4" s="4" t="inlineStr">
        <is>
          <t>11 months</t>
        </is>
      </c>
    </row>
    <row r="5">
      <c r="A5" s="4" t="inlineStr">
        <is>
          <t>Derivatives designated as hedging instruments | Purchase | Other foreign currency hedge contracts</t>
        </is>
      </c>
    </row>
    <row r="6">
      <c r="A6" s="3" t="inlineStr">
        <is>
          <t>Derivative</t>
        </is>
      </c>
    </row>
    <row r="7">
      <c r="A7" s="4" t="inlineStr">
        <is>
          <t>Derivative, notional amount</t>
        </is>
      </c>
      <c r="B7" s="6" t="n">
        <v>240693</v>
      </c>
      <c r="C7" s="6" t="n">
        <v>329310</v>
      </c>
    </row>
    <row r="8">
      <c r="A8" s="4" t="inlineStr">
        <is>
          <t>Derivatives designated as hedging instruments | Purchase | Cash Flow Hedging | Foreign exchange contracts</t>
        </is>
      </c>
    </row>
    <row r="9">
      <c r="A9" s="3" t="inlineStr">
        <is>
          <t>Derivative</t>
        </is>
      </c>
    </row>
    <row r="10">
      <c r="A10" s="4" t="inlineStr">
        <is>
          <t>Derivative, notional amount</t>
        </is>
      </c>
      <c r="B10" s="5" t="n">
        <v>6231</v>
      </c>
      <c r="C10" s="5" t="n">
        <v>10705</v>
      </c>
    </row>
    <row r="11">
      <c r="A11" s="4" t="inlineStr">
        <is>
          <t>Derivatives designated as hedging instruments | Sell | Other foreign currency hedge contracts</t>
        </is>
      </c>
    </row>
    <row r="12">
      <c r="A12" s="3" t="inlineStr">
        <is>
          <t>Derivative</t>
        </is>
      </c>
    </row>
    <row r="13">
      <c r="A13" s="4" t="inlineStr">
        <is>
          <t>Derivative, notional amount</t>
        </is>
      </c>
      <c r="B13" s="5" t="n">
        <v>283051</v>
      </c>
      <c r="C13" s="5" t="n">
        <v>357939</v>
      </c>
    </row>
    <row r="14">
      <c r="A14" s="4" t="inlineStr">
        <is>
          <t>Derivatives designated as hedging instruments | Sell | Cash Flow Hedging | Foreign exchange contracts</t>
        </is>
      </c>
    </row>
    <row r="15">
      <c r="A15" s="3" t="inlineStr">
        <is>
          <t>Derivative</t>
        </is>
      </c>
    </row>
    <row r="16">
      <c r="A16" s="4" t="inlineStr">
        <is>
          <t>Derivative, notional amount</t>
        </is>
      </c>
      <c r="B16" s="5" t="n">
        <v>133485</v>
      </c>
      <c r="C16" s="5" t="n">
        <v>71431</v>
      </c>
    </row>
    <row r="17">
      <c r="A17" s="4" t="inlineStr">
        <is>
          <t>Derivatives designated as hedging instruments | Sell | Net Investment Hedging | Foreign exchange contracts</t>
        </is>
      </c>
    </row>
    <row r="18">
      <c r="A18" s="3" t="inlineStr">
        <is>
          <t>Derivative</t>
        </is>
      </c>
    </row>
    <row r="19">
      <c r="A19" s="4" t="inlineStr">
        <is>
          <t>Derivative, notional amount</t>
        </is>
      </c>
      <c r="B19" s="6" t="n">
        <v>66848</v>
      </c>
      <c r="C19"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Mar. 31, 2021</t>
        </is>
      </c>
      <c r="C1" s="2" t="inlineStr">
        <is>
          <t>Jun. 30, 2020</t>
        </is>
      </c>
    </row>
    <row r="2">
      <c r="A2" s="3" t="inlineStr">
        <is>
          <t>Derivative Assets and Liabilities, at Fair Value, Net, by Balance Sheet Classification</t>
        </is>
      </c>
    </row>
    <row r="3">
      <c r="A3" s="4" t="inlineStr">
        <is>
          <t>Asset derivatives fair value</t>
        </is>
      </c>
      <c r="B3" s="6" t="n">
        <v>11718</v>
      </c>
      <c r="C3" s="6" t="n">
        <v>2077</v>
      </c>
    </row>
    <row r="4">
      <c r="A4" s="4" t="inlineStr">
        <is>
          <t>Liability derivatives fair value</t>
        </is>
      </c>
      <c r="B4" s="5" t="n">
        <v>3450</v>
      </c>
      <c r="C4" s="5" t="n">
        <v>1410</v>
      </c>
    </row>
    <row r="5">
      <c r="A5" s="4" t="inlineStr">
        <is>
          <t>Other current assets</t>
        </is>
      </c>
    </row>
    <row r="6">
      <c r="A6" s="3" t="inlineStr">
        <is>
          <t>Derivative Assets and Liabilities, at Fair Value, Net, by Balance Sheet Classification</t>
        </is>
      </c>
    </row>
    <row r="7">
      <c r="A7" s="4" t="inlineStr">
        <is>
          <t>Asset derivatives fair value</t>
        </is>
      </c>
      <c r="B7" s="5" t="n">
        <v>11718</v>
      </c>
      <c r="C7" s="5" t="n">
        <v>2077</v>
      </c>
    </row>
    <row r="8">
      <c r="A8" s="4" t="inlineStr">
        <is>
          <t>Other current liabilities</t>
        </is>
      </c>
    </row>
    <row r="9">
      <c r="A9" s="3" t="inlineStr">
        <is>
          <t>Derivative Assets and Liabilities, at Fair Value, Net, by Balance Sheet Classification</t>
        </is>
      </c>
    </row>
    <row r="10">
      <c r="A10" s="4" t="inlineStr">
        <is>
          <t>Liability derivatives fair value</t>
        </is>
      </c>
      <c r="B10" s="5" t="n">
        <v>3450</v>
      </c>
      <c r="C10" s="5" t="n">
        <v>1410</v>
      </c>
    </row>
    <row r="11">
      <c r="A11" s="4" t="inlineStr">
        <is>
          <t>Derivatives designated as hedging instruments | Other current assets</t>
        </is>
      </c>
    </row>
    <row r="12">
      <c r="A12" s="3" t="inlineStr">
        <is>
          <t>Derivative Assets and Liabilities, at Fair Value, Net, by Balance Sheet Classification</t>
        </is>
      </c>
    </row>
    <row r="13">
      <c r="A13" s="4" t="inlineStr">
        <is>
          <t>Asset derivatives fair value</t>
        </is>
      </c>
      <c r="B13" s="5" t="n">
        <v>6575</v>
      </c>
      <c r="C13" s="5" t="n">
        <v>680</v>
      </c>
    </row>
    <row r="14">
      <c r="A14" s="4" t="inlineStr">
        <is>
          <t>Derivatives designated as hedging instruments | Other current liabilities</t>
        </is>
      </c>
    </row>
    <row r="15">
      <c r="A15" s="3" t="inlineStr">
        <is>
          <t>Derivative Assets and Liabilities, at Fair Value, Net, by Balance Sheet Classification</t>
        </is>
      </c>
    </row>
    <row r="16">
      <c r="A16" s="4" t="inlineStr">
        <is>
          <t>Liability derivatives fair value</t>
        </is>
      </c>
      <c r="B16" s="5" t="n">
        <v>147</v>
      </c>
      <c r="C16" s="5" t="n">
        <v>45</v>
      </c>
    </row>
    <row r="17">
      <c r="A17" s="4" t="inlineStr">
        <is>
          <t>Derivatives not designated as hedging instruments | Other current assets</t>
        </is>
      </c>
    </row>
    <row r="18">
      <c r="A18" s="3" t="inlineStr">
        <is>
          <t>Derivative Assets and Liabilities, at Fair Value, Net, by Balance Sheet Classification</t>
        </is>
      </c>
    </row>
    <row r="19">
      <c r="A19" s="4" t="inlineStr">
        <is>
          <t>Asset derivatives fair value</t>
        </is>
      </c>
      <c r="B19" s="5" t="n">
        <v>5143</v>
      </c>
      <c r="C19" s="5" t="n">
        <v>1397</v>
      </c>
    </row>
    <row r="20">
      <c r="A20" s="4" t="inlineStr">
        <is>
          <t>Derivatives not designated as hedging instruments | Other current liabilities</t>
        </is>
      </c>
    </row>
    <row r="21">
      <c r="A21" s="3" t="inlineStr">
        <is>
          <t>Derivative Assets and Liabilities, at Fair Value, Net, by Balance Sheet Classification</t>
        </is>
      </c>
    </row>
    <row r="22">
      <c r="A22" s="4" t="inlineStr">
        <is>
          <t>Liability derivatives fair value</t>
        </is>
      </c>
      <c r="B22" s="5" t="n">
        <v>3303</v>
      </c>
      <c r="C22" s="5" t="n">
        <v>1365</v>
      </c>
    </row>
    <row r="23">
      <c r="A23" s="4" t="inlineStr">
        <is>
          <t>Foreign exchange contracts | Derivatives designated as hedging instruments | Other current assets</t>
        </is>
      </c>
    </row>
    <row r="24">
      <c r="A24" s="3" t="inlineStr">
        <is>
          <t>Derivative Assets and Liabilities, at Fair Value, Net, by Balance Sheet Classification</t>
        </is>
      </c>
    </row>
    <row r="25">
      <c r="A25" s="4" t="inlineStr">
        <is>
          <t>Asset derivatives fair value</t>
        </is>
      </c>
      <c r="B25" s="5" t="n">
        <v>6575</v>
      </c>
      <c r="C25" s="5" t="n">
        <v>680</v>
      </c>
    </row>
    <row r="26">
      <c r="A26" s="4" t="inlineStr">
        <is>
          <t>Foreign exchange contracts | Derivatives designated as hedging instruments | Other current liabilities</t>
        </is>
      </c>
    </row>
    <row r="27">
      <c r="A27" s="3" t="inlineStr">
        <is>
          <t>Derivative Assets and Liabilities, at Fair Value, Net, by Balance Sheet Classification</t>
        </is>
      </c>
    </row>
    <row r="28">
      <c r="A28" s="4" t="inlineStr">
        <is>
          <t>Liability derivatives fair value</t>
        </is>
      </c>
      <c r="B28" s="5" t="n">
        <v>147</v>
      </c>
      <c r="C28" s="5" t="n">
        <v>45</v>
      </c>
    </row>
    <row r="29">
      <c r="A29" s="4" t="inlineStr">
        <is>
          <t>Foreign exchange contracts | Derivatives not designated as hedging instruments | Other current assets</t>
        </is>
      </c>
    </row>
    <row r="30">
      <c r="A30" s="3" t="inlineStr">
        <is>
          <t>Derivative Assets and Liabilities, at Fair Value, Net, by Balance Sheet Classification</t>
        </is>
      </c>
    </row>
    <row r="31">
      <c r="A31" s="4" t="inlineStr">
        <is>
          <t>Asset derivatives fair value</t>
        </is>
      </c>
      <c r="B31" s="5" t="n">
        <v>5143</v>
      </c>
      <c r="C31" s="5" t="n">
        <v>1397</v>
      </c>
    </row>
    <row r="32">
      <c r="A32" s="4" t="inlineStr">
        <is>
          <t>Foreign exchange contracts | Derivatives not designated as hedging instruments | Other current liabilities</t>
        </is>
      </c>
    </row>
    <row r="33">
      <c r="A33" s="3" t="inlineStr">
        <is>
          <t>Derivative Assets and Liabilities, at Fair Value, Net, by Balance Sheet Classification</t>
        </is>
      </c>
    </row>
    <row r="34">
      <c r="A34" s="4" t="inlineStr">
        <is>
          <t>Liability derivatives fair value</t>
        </is>
      </c>
      <c r="B34" s="6" t="n">
        <v>3303</v>
      </c>
      <c r="C34" s="6" t="n">
        <v>13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hanges of OCI, Before Taxes, Related to Derivativ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umulated Other Comprehensive Income [Roll Forward]</t>
        </is>
      </c>
    </row>
    <row r="4">
      <c r="A4" s="4" t="inlineStr">
        <is>
          <t>Beginning balance</t>
        </is>
      </c>
      <c r="D4" s="6" t="n">
        <v>2665424</v>
      </c>
    </row>
    <row r="5">
      <c r="A5" s="4" t="inlineStr">
        <is>
          <t>Ending balance</t>
        </is>
      </c>
      <c r="B5" s="6" t="n">
        <v>3114856</v>
      </c>
      <c r="D5" s="5" t="n">
        <v>3114856</v>
      </c>
    </row>
    <row r="6">
      <c r="A6" s="4" t="inlineStr">
        <is>
          <t>AOCI, derivative</t>
        </is>
      </c>
    </row>
    <row r="7">
      <c r="A7" s="3" t="inlineStr">
        <is>
          <t>Accumulated Other Comprehensive Income [Roll Forward]</t>
        </is>
      </c>
    </row>
    <row r="8">
      <c r="A8" s="4" t="inlineStr">
        <is>
          <t>Beginning balance</t>
        </is>
      </c>
      <c r="B8" s="5" t="n">
        <v>-30816</v>
      </c>
      <c r="C8" s="6" t="n">
        <v>-7591</v>
      </c>
      <c r="D8" s="5" t="n">
        <v>-29602</v>
      </c>
      <c r="E8" s="6" t="n">
        <v>-10791</v>
      </c>
    </row>
    <row r="9">
      <c r="A9" s="4" t="inlineStr">
        <is>
          <t>Amount reclassified to earnings as net (gains) losses</t>
        </is>
      </c>
      <c r="B9" s="5" t="n">
        <v>675</v>
      </c>
      <c r="C9" s="5" t="n">
        <v>-2904</v>
      </c>
      <c r="D9" s="5" t="n">
        <v>1736</v>
      </c>
      <c r="E9" s="5" t="n">
        <v>-1252</v>
      </c>
    </row>
    <row r="10">
      <c r="A10" s="4" t="inlineStr">
        <is>
          <t>Net change in unrealized gains (losses)</t>
        </is>
      </c>
      <c r="B10" s="5" t="n">
        <v>6919</v>
      </c>
      <c r="C10" s="5" t="n">
        <v>-19333</v>
      </c>
      <c r="D10" s="5" t="n">
        <v>4644</v>
      </c>
      <c r="E10" s="5" t="n">
        <v>-17785</v>
      </c>
    </row>
    <row r="11">
      <c r="A11" s="4" t="inlineStr">
        <is>
          <t>Ending balance</t>
        </is>
      </c>
      <c r="B11" s="6" t="n">
        <v>-23222</v>
      </c>
      <c r="C11" s="6" t="n">
        <v>-29828</v>
      </c>
      <c r="D11" s="6" t="n">
        <v>-23222</v>
      </c>
      <c r="E11" s="6" t="n">
        <v>-2982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 Assets and Liabilities (Details) - USD ($) $ in Thousands</t>
        </is>
      </c>
      <c r="B1" s="2" t="inlineStr">
        <is>
          <t>Mar. 31, 2021</t>
        </is>
      </c>
      <c r="C1" s="2" t="inlineStr">
        <is>
          <t>Jun. 30, 2020</t>
        </is>
      </c>
    </row>
    <row r="2">
      <c r="A2" s="3" t="inlineStr">
        <is>
          <t>Derivatives - Assets</t>
        </is>
      </c>
    </row>
    <row r="3">
      <c r="A3" s="4" t="inlineStr">
        <is>
          <t>Derivative - Assets, Gross Amounts of Derivatives</t>
        </is>
      </c>
      <c r="B3" s="6" t="n">
        <v>11718</v>
      </c>
      <c r="C3" s="6" t="n">
        <v>2077</v>
      </c>
    </row>
    <row r="4">
      <c r="A4" s="4" t="inlineStr">
        <is>
          <t>Derivatives - Assets, Gross Amounts of Derivatives Offset in the Condensed Consolidated Balance Sheets</t>
        </is>
      </c>
      <c r="B4" s="5" t="n">
        <v>0</v>
      </c>
      <c r="C4" s="5" t="n">
        <v>0</v>
      </c>
    </row>
    <row r="5">
      <c r="A5" s="4" t="inlineStr">
        <is>
          <t>Derivatives - Assets, Net Amount of Derivatives Presented in the Condensed Consolidated Balance Sheets</t>
        </is>
      </c>
      <c r="B5" s="5" t="n">
        <v>11718</v>
      </c>
      <c r="C5" s="5" t="n">
        <v>2077</v>
      </c>
    </row>
    <row r="6">
      <c r="A6" s="4" t="inlineStr">
        <is>
          <t>Derivatives - Assets, Financial Instruments</t>
        </is>
      </c>
      <c r="B6" s="5" t="n">
        <v>-3450</v>
      </c>
      <c r="C6" s="5" t="n">
        <v>-1020</v>
      </c>
    </row>
    <row r="7">
      <c r="A7" s="4" t="inlineStr">
        <is>
          <t>Derivatives - Assets, Cash Collateral Received</t>
        </is>
      </c>
      <c r="B7" s="5" t="n">
        <v>0</v>
      </c>
      <c r="C7" s="5" t="n">
        <v>0</v>
      </c>
    </row>
    <row r="8">
      <c r="A8" s="4" t="inlineStr">
        <is>
          <t>Derivatives - Assets, Net Amount</t>
        </is>
      </c>
      <c r="B8" s="5" t="n">
        <v>8268</v>
      </c>
      <c r="C8" s="5" t="n">
        <v>1057</v>
      </c>
    </row>
    <row r="9">
      <c r="A9" s="3" t="inlineStr">
        <is>
          <t>Derivatives - Liabilities</t>
        </is>
      </c>
    </row>
    <row r="10">
      <c r="A10" s="4" t="inlineStr">
        <is>
          <t>Derivatives - Liabilities, Gross Amounts of Derivatives</t>
        </is>
      </c>
      <c r="B10" s="5" t="n">
        <v>-3450</v>
      </c>
      <c r="C10" s="5" t="n">
        <v>-1410</v>
      </c>
    </row>
    <row r="11">
      <c r="A11" s="4" t="inlineStr">
        <is>
          <t>Derivatives - Liabilities, Gross Amounts of Derivatives Offset in the Condensed Consolidated Balance Sheets</t>
        </is>
      </c>
      <c r="B11" s="5" t="n">
        <v>0</v>
      </c>
      <c r="C11" s="5" t="n">
        <v>0</v>
      </c>
    </row>
    <row r="12">
      <c r="A12" s="4" t="inlineStr">
        <is>
          <t>Derivatives - Liabilities, Net Amount of Derivatives Presented in the Condensed Consolidated Balance Sheets</t>
        </is>
      </c>
      <c r="B12" s="5" t="n">
        <v>-3450</v>
      </c>
      <c r="C12" s="5" t="n">
        <v>-1410</v>
      </c>
    </row>
    <row r="13">
      <c r="A13" s="4" t="inlineStr">
        <is>
          <t>Derivatives - Liabilities, Financial Instruments</t>
        </is>
      </c>
      <c r="B13" s="5" t="n">
        <v>3450</v>
      </c>
      <c r="C13" s="5" t="n">
        <v>1020</v>
      </c>
    </row>
    <row r="14">
      <c r="A14" s="4" t="inlineStr">
        <is>
          <t>Derivatives - Liabilities, Cash Collateral Received</t>
        </is>
      </c>
      <c r="B14" s="5" t="n">
        <v>0</v>
      </c>
      <c r="C14" s="5" t="n">
        <v>0</v>
      </c>
    </row>
    <row r="15">
      <c r="A15" s="4" t="inlineStr">
        <is>
          <t>Derivatives - Liabilities, Net Amount</t>
        </is>
      </c>
      <c r="B15" s="6" t="n">
        <v>0</v>
      </c>
      <c r="C15" s="6" t="n">
        <v>-3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Related Party Transactions [Abstract]</t>
        </is>
      </c>
    </row>
    <row r="4">
      <c r="A4" s="4" t="inlineStr">
        <is>
          <t>Total revenues</t>
        </is>
      </c>
      <c r="B4" s="6" t="n">
        <v>417</v>
      </c>
      <c r="C4" s="6" t="n">
        <v>76</v>
      </c>
      <c r="D4" s="6" t="n">
        <v>1055</v>
      </c>
      <c r="E4" s="6" t="n">
        <v>3911</v>
      </c>
    </row>
    <row r="5">
      <c r="A5" s="4" t="inlineStr">
        <is>
          <t>Total purchases</t>
        </is>
      </c>
      <c r="B5" s="5" t="n">
        <v>545</v>
      </c>
      <c r="C5" s="6" t="n">
        <v>9</v>
      </c>
      <c r="D5" s="5" t="n">
        <v>1116</v>
      </c>
      <c r="E5" s="6" t="n">
        <v>733</v>
      </c>
    </row>
    <row r="6">
      <c r="A6" s="4" t="inlineStr">
        <is>
          <t>Accounts receivables</t>
        </is>
      </c>
      <c r="B6" s="6" t="n">
        <v>1200</v>
      </c>
      <c r="D6" s="6" t="n">
        <v>1200</v>
      </c>
      <c r="F6" s="6" t="n">
        <v>24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1</t>
        </is>
      </c>
    </row>
    <row r="3">
      <c r="A3" s="3" t="inlineStr">
        <is>
          <t>Revenue from Contract with Customer [Abstract]</t>
        </is>
      </c>
    </row>
    <row r="4">
      <c r="A4" s="4" t="inlineStr">
        <is>
          <t>REVENUE</t>
        </is>
      </c>
      <c r="B4" s="4" t="inlineStr">
        <is>
          <t>REVENUE Contract Balances The following table represents the opening and closing balances of accounts receivable, net, contract assets and contract liabilities as of the indicated dates. As of As of (In thousands, except for percentage) March 31, 2021 June 30, 2020 $ Change % Change Accounts receivable, net $ 1,201,991 $ 1,107,413 $ 94,578 9 % Contract assets $ 99,707 $ 99,876 $ (169) — % Contract liabilities $ 672,190 $ 666,055 $ 6,135 1 % Our payment terms and conditions vary by contract type, although the terms generally include a requirement of payment of 70% to 90% of total contract consideration within 30 to 60 days of product shipment, with the remainder payable within 30 days of acceptance. The change in contract assets during the nine months ended March 31, 2021 was mainly due to $66.9 million of contract assets reclassified to net accounts receivable as our right to consideration for these contract assets became unconditional, partially offset by $66.5 million of revenue recognized for which the payment is subject to conditions other than passage of time. Contract assets are included in Other current assets on our Condensed Consolidated Balance Sheets. The change in contract liabilities during the nine months ended March 31, 2021 was mainly due to the recognition in revenue of $498.7 million that was included in contract liabilities as of July 1, 2020, partially offset by the value of products and services billed to customers for which control of the products and service has not transferred to the customers. The change in contract liabilities during the nine months ended March 31, 2020 was mainly due to the recognition in revenue of $431.8 million that was included in contract liabilities as of July 1, 2019, partially offset by the value of products and services billed to customers for which control of the products and service has not transferred to the customers. Contract liabilities are included in current and non-current liabilities on our Condensed Consolidated Balance Sheets. Remaining Performance Obligations As of March 31, 2021, we had $3.81 billion of remaining performance obligations, which represents our obligation to deliver products and services, and consists primarily of sales orders where written customer requests have been received. We expect to recognize approximately 5% to 15% of these performance obligations as revenue beyond the next twelve months, subject to risk of delays, pushouts, and cancellation by the customer, usually with limited or no penal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Additional Information (Details) - segment</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and Geographic Information</t>
        </is>
      </c>
    </row>
    <row r="4">
      <c r="A4" s="4" t="inlineStr">
        <is>
          <t>Number of reportable segments</t>
        </is>
      </c>
      <c r="D4" s="5" t="n">
        <v>4</v>
      </c>
    </row>
    <row r="5">
      <c r="A5" s="4" t="inlineStr">
        <is>
          <t>Customer Concentration Risk | Revenue from Contract with Customer Benchmark | Customer One</t>
        </is>
      </c>
    </row>
    <row r="6">
      <c r="A6" s="3" t="inlineStr">
        <is>
          <t>Segment Reporting and Geographic Information</t>
        </is>
      </c>
    </row>
    <row r="7">
      <c r="A7" s="4" t="inlineStr">
        <is>
          <t>Concentration risk, percentage</t>
        </is>
      </c>
      <c r="B7" s="4" t="inlineStr">
        <is>
          <t>24.00%</t>
        </is>
      </c>
      <c r="C7" s="4" t="inlineStr">
        <is>
          <t>20.00%</t>
        </is>
      </c>
      <c r="D7" s="4" t="inlineStr">
        <is>
          <t>17.00%</t>
        </is>
      </c>
      <c r="E7" s="4" t="inlineStr">
        <is>
          <t>20.00%</t>
        </is>
      </c>
    </row>
    <row r="8">
      <c r="A8" s="4" t="inlineStr">
        <is>
          <t>Customer Concentration Risk | Revenue from Contract with Customer Benchmark | Customer Two</t>
        </is>
      </c>
    </row>
    <row r="9">
      <c r="A9" s="3" t="inlineStr">
        <is>
          <t>Segment Reporting and Geographic Information</t>
        </is>
      </c>
    </row>
    <row r="10">
      <c r="A10" s="4" t="inlineStr">
        <is>
          <t>Concentration risk, percentage</t>
        </is>
      </c>
      <c r="B10" s="4" t="inlineStr">
        <is>
          <t>16.00%</t>
        </is>
      </c>
      <c r="C10" s="4" t="inlineStr">
        <is>
          <t>17.00%</t>
        </is>
      </c>
      <c r="D10" s="4" t="inlineStr">
        <is>
          <t>15.00%</t>
        </is>
      </c>
      <c r="E10" s="4" t="inlineStr">
        <is>
          <t>13.00%</t>
        </is>
      </c>
    </row>
    <row r="11">
      <c r="A11" s="4" t="inlineStr">
        <is>
          <t>Semiconductor Process Control</t>
        </is>
      </c>
    </row>
    <row r="12">
      <c r="A12" s="3" t="inlineStr">
        <is>
          <t>Segment Reporting and Geographic Information</t>
        </is>
      </c>
    </row>
    <row r="13">
      <c r="A13" s="4" t="inlineStr">
        <is>
          <t>Number of operating segments</t>
        </is>
      </c>
      <c r="D13" s="5" t="n">
        <v>2</v>
      </c>
    </row>
    <row r="14">
      <c r="A14" s="4" t="inlineStr">
        <is>
          <t>Specialty Semiconductor Process</t>
        </is>
      </c>
    </row>
    <row r="15">
      <c r="A15" s="3" t="inlineStr">
        <is>
          <t>Segment Reporting and Geographic Information</t>
        </is>
      </c>
    </row>
    <row r="16">
      <c r="A16" s="4" t="inlineStr">
        <is>
          <t>Number of operating segments</t>
        </is>
      </c>
      <c r="D16" s="5" t="n">
        <v>1</v>
      </c>
    </row>
    <row r="17">
      <c r="A17" s="4" t="inlineStr">
        <is>
          <t>PCB, Display and Component Inspection</t>
        </is>
      </c>
    </row>
    <row r="18">
      <c r="A18" s="3" t="inlineStr">
        <is>
          <t>Segment Reporting and Geographic Information</t>
        </is>
      </c>
    </row>
    <row r="19">
      <c r="A19" s="4" t="inlineStr">
        <is>
          <t>Number of operating segments</t>
        </is>
      </c>
      <c r="D19" s="5" t="n">
        <v>2</v>
      </c>
    </row>
    <row r="20">
      <c r="A20" s="4" t="inlineStr">
        <is>
          <t>Other</t>
        </is>
      </c>
    </row>
    <row r="21">
      <c r="A21" s="3" t="inlineStr">
        <is>
          <t>Segment Reporting and Geographic Information</t>
        </is>
      </c>
    </row>
    <row r="22">
      <c r="A22" s="4" t="inlineStr">
        <is>
          <t>Number of operating segments</t>
        </is>
      </c>
      <c r="D22" s="5" t="n">
        <v>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AND GEOGRAPHIC INFORMATION - Summary of Results for Reportable Segments (Details) $ in Thousands</t>
        </is>
      </c>
      <c r="B1" s="2" t="inlineStr">
        <is>
          <t>3 Months Ended</t>
        </is>
      </c>
      <c r="D1" s="2" t="inlineStr">
        <is>
          <t>9 Months Ended</t>
        </is>
      </c>
    </row>
    <row r="2">
      <c r="B2" s="2" t="inlineStr">
        <is>
          <t>Mar. 31, 2021USD ($)</t>
        </is>
      </c>
      <c r="C2" s="2" t="inlineStr">
        <is>
          <t>Mar. 31, 2020USD ($)</t>
        </is>
      </c>
      <c r="D2" s="2" t="inlineStr">
        <is>
          <t>Mar. 31, 2021USD ($)segment</t>
        </is>
      </c>
      <c r="E2" s="2" t="inlineStr">
        <is>
          <t>Mar. 31, 2020USD ($)</t>
        </is>
      </c>
    </row>
    <row r="3">
      <c r="A3" s="3" t="inlineStr">
        <is>
          <t>Segment Reporting and Geographic Information</t>
        </is>
      </c>
    </row>
    <row r="4">
      <c r="A4" s="4" t="inlineStr">
        <is>
          <t>Number of reportable segments | segment</t>
        </is>
      </c>
      <c r="D4" s="5" t="n">
        <v>4</v>
      </c>
    </row>
    <row r="5">
      <c r="A5" s="4" t="inlineStr">
        <is>
          <t>Revenues</t>
        </is>
      </c>
      <c r="B5" s="6" t="n">
        <v>1803773</v>
      </c>
      <c r="C5" s="6" t="n">
        <v>1423964</v>
      </c>
      <c r="D5" s="6" t="n">
        <v>4993263</v>
      </c>
      <c r="E5" s="6" t="n">
        <v>4346831</v>
      </c>
    </row>
    <row r="6">
      <c r="A6" s="4" t="inlineStr">
        <is>
          <t>Operating segments</t>
        </is>
      </c>
    </row>
    <row r="7">
      <c r="A7" s="3" t="inlineStr">
        <is>
          <t>Segment Reporting and Geographic Information</t>
        </is>
      </c>
    </row>
    <row r="8">
      <c r="A8" s="4" t="inlineStr">
        <is>
          <t>Revenues</t>
        </is>
      </c>
      <c r="B8" s="5" t="n">
        <v>1803215</v>
      </c>
      <c r="C8" s="5" t="n">
        <v>1423740</v>
      </c>
      <c r="D8" s="5" t="n">
        <v>4991927</v>
      </c>
      <c r="E8" s="5" t="n">
        <v>4346626</v>
      </c>
    </row>
    <row r="9">
      <c r="A9" s="4" t="inlineStr">
        <is>
          <t>Segment gross margin</t>
        </is>
      </c>
      <c r="B9" s="5" t="n">
        <v>1134582</v>
      </c>
      <c r="C9" s="5" t="n">
        <v>870728</v>
      </c>
      <c r="D9" s="5" t="n">
        <v>3109226</v>
      </c>
      <c r="E9" s="5" t="n">
        <v>2647673</v>
      </c>
    </row>
    <row r="10">
      <c r="A10" s="4" t="inlineStr">
        <is>
          <t>Operating segments | Semiconductor Process Control</t>
        </is>
      </c>
    </row>
    <row r="11">
      <c r="A11" s="3" t="inlineStr">
        <is>
          <t>Segment Reporting and Geographic Information</t>
        </is>
      </c>
    </row>
    <row r="12">
      <c r="A12" s="4" t="inlineStr">
        <is>
          <t>Revenues</t>
        </is>
      </c>
      <c r="B12" s="5" t="n">
        <v>1506140</v>
      </c>
      <c r="C12" s="5" t="n">
        <v>1177777</v>
      </c>
      <c r="D12" s="5" t="n">
        <v>4154278</v>
      </c>
      <c r="E12" s="5" t="n">
        <v>3588839</v>
      </c>
    </row>
    <row r="13">
      <c r="A13" s="4" t="inlineStr">
        <is>
          <t>Segment gross margin</t>
        </is>
      </c>
      <c r="B13" s="5" t="n">
        <v>982511</v>
      </c>
      <c r="C13" s="5" t="n">
        <v>752649</v>
      </c>
      <c r="D13" s="5" t="n">
        <v>2681411</v>
      </c>
      <c r="E13" s="5" t="n">
        <v>2290721</v>
      </c>
    </row>
    <row r="14">
      <c r="A14" s="4" t="inlineStr">
        <is>
          <t>Operating segments | Specialty Semiconductor Process</t>
        </is>
      </c>
    </row>
    <row r="15">
      <c r="A15" s="3" t="inlineStr">
        <is>
          <t>Segment Reporting and Geographic Information</t>
        </is>
      </c>
    </row>
    <row r="16">
      <c r="A16" s="4" t="inlineStr">
        <is>
          <t>Revenues</t>
        </is>
      </c>
      <c r="B16" s="5" t="n">
        <v>91724</v>
      </c>
      <c r="C16" s="5" t="n">
        <v>85083</v>
      </c>
      <c r="D16" s="5" t="n">
        <v>271264</v>
      </c>
      <c r="E16" s="5" t="n">
        <v>229328</v>
      </c>
    </row>
    <row r="17">
      <c r="A17" s="4" t="inlineStr">
        <is>
          <t>Segment gross margin</t>
        </is>
      </c>
      <c r="B17" s="5" t="n">
        <v>51720</v>
      </c>
      <c r="C17" s="5" t="n">
        <v>47187</v>
      </c>
      <c r="D17" s="5" t="n">
        <v>152819</v>
      </c>
      <c r="E17" s="5" t="n">
        <v>126684</v>
      </c>
    </row>
    <row r="18">
      <c r="A18" s="4" t="inlineStr">
        <is>
          <t>Operating segments | PCB, Display and Component Inspection</t>
        </is>
      </c>
    </row>
    <row r="19">
      <c r="A19" s="3" t="inlineStr">
        <is>
          <t>Segment Reporting and Geographic Information</t>
        </is>
      </c>
    </row>
    <row r="20">
      <c r="A20" s="4" t="inlineStr">
        <is>
          <t>Revenues</t>
        </is>
      </c>
      <c r="B20" s="5" t="n">
        <v>205202</v>
      </c>
      <c r="C20" s="5" t="n">
        <v>160411</v>
      </c>
      <c r="D20" s="5" t="n">
        <v>565646</v>
      </c>
      <c r="E20" s="5" t="n">
        <v>525242</v>
      </c>
    </row>
    <row r="21">
      <c r="A21" s="4" t="inlineStr">
        <is>
          <t>Segment gross margin</t>
        </is>
      </c>
      <c r="B21" s="5" t="n">
        <v>100311</v>
      </c>
      <c r="C21" s="5" t="n">
        <v>71163</v>
      </c>
      <c r="D21" s="5" t="n">
        <v>275064</v>
      </c>
      <c r="E21" s="5" t="n">
        <v>229769</v>
      </c>
    </row>
    <row r="22">
      <c r="A22" s="4" t="inlineStr">
        <is>
          <t>Operating segments | Other</t>
        </is>
      </c>
    </row>
    <row r="23">
      <c r="A23" s="3" t="inlineStr">
        <is>
          <t>Segment Reporting and Geographic Information</t>
        </is>
      </c>
    </row>
    <row r="24">
      <c r="A24" s="4" t="inlineStr">
        <is>
          <t>Revenues</t>
        </is>
      </c>
      <c r="B24" s="5" t="n">
        <v>149</v>
      </c>
      <c r="C24" s="5" t="n">
        <v>469</v>
      </c>
      <c r="D24" s="5" t="n">
        <v>739</v>
      </c>
      <c r="E24" s="5" t="n">
        <v>3217</v>
      </c>
    </row>
    <row r="25">
      <c r="A25" s="4" t="inlineStr">
        <is>
          <t>Segment gross margin</t>
        </is>
      </c>
      <c r="B25" s="6" t="n">
        <v>40</v>
      </c>
      <c r="C25" s="6" t="n">
        <v>-271</v>
      </c>
      <c r="D25" s="6" t="n">
        <v>-68</v>
      </c>
      <c r="E25" s="6" t="n">
        <v>49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conciliation of Total Reportable Segments Revenue to Total Revenu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Revenue Reconciling Item [Line Items]</t>
        </is>
      </c>
    </row>
    <row r="4">
      <c r="A4" s="4" t="inlineStr">
        <is>
          <t>Revenues</t>
        </is>
      </c>
      <c r="B4" s="6" t="n">
        <v>1803773</v>
      </c>
      <c r="C4" s="6" t="n">
        <v>1423964</v>
      </c>
      <c r="D4" s="6" t="n">
        <v>4993263</v>
      </c>
      <c r="E4" s="6" t="n">
        <v>4346831</v>
      </c>
    </row>
    <row r="5">
      <c r="A5" s="4" t="inlineStr">
        <is>
          <t>Operating segments</t>
        </is>
      </c>
    </row>
    <row r="6">
      <c r="A6" s="3" t="inlineStr">
        <is>
          <t>Segment Reporting, Revenue Reconciling Item [Line Items]</t>
        </is>
      </c>
    </row>
    <row r="7">
      <c r="A7" s="4" t="inlineStr">
        <is>
          <t>Revenues</t>
        </is>
      </c>
      <c r="B7" s="5" t="n">
        <v>1803215</v>
      </c>
      <c r="C7" s="5" t="n">
        <v>1423740</v>
      </c>
      <c r="D7" s="5" t="n">
        <v>4991927</v>
      </c>
      <c r="E7" s="5" t="n">
        <v>4346626</v>
      </c>
    </row>
    <row r="8">
      <c r="A8" s="4" t="inlineStr">
        <is>
          <t>Corporate allocations and effects of foreign exchange rates</t>
        </is>
      </c>
    </row>
    <row r="9">
      <c r="A9" s="3" t="inlineStr">
        <is>
          <t>Segment Reporting, Revenue Reconciling Item [Line Items]</t>
        </is>
      </c>
    </row>
    <row r="10">
      <c r="A10" s="4" t="inlineStr">
        <is>
          <t>Revenues</t>
        </is>
      </c>
      <c r="B10" s="6" t="n">
        <v>558</v>
      </c>
      <c r="C10" s="6" t="n">
        <v>224</v>
      </c>
      <c r="D10" s="6" t="n">
        <v>1336</v>
      </c>
      <c r="E10" s="6" t="n">
        <v>20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conciliation of Total Segment Gross Margin to Total Income Before Income Tax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Reconciling Item for Operating Profit (Loss) from Segment to Consolidated [Line Items]</t>
        </is>
      </c>
    </row>
    <row r="4">
      <c r="A4" s="4" t="inlineStr">
        <is>
          <t>Acquisition-related charges, corporate allocations and effects of foreign exchange rates</t>
        </is>
      </c>
      <c r="B4" s="6" t="n">
        <v>40438</v>
      </c>
      <c r="C4" s="6" t="n">
        <v>36922</v>
      </c>
      <c r="D4" s="6" t="n">
        <v>115887</v>
      </c>
      <c r="E4" s="6" t="n">
        <v>128859</v>
      </c>
    </row>
    <row r="5">
      <c r="A5" s="4" t="inlineStr">
        <is>
          <t>Research and development</t>
        </is>
      </c>
      <c r="B5" s="5" t="n">
        <v>238957</v>
      </c>
      <c r="C5" s="5" t="n">
        <v>215433</v>
      </c>
      <c r="D5" s="5" t="n">
        <v>687059</v>
      </c>
      <c r="E5" s="5" t="n">
        <v>646764</v>
      </c>
    </row>
    <row r="6">
      <c r="A6" s="4" t="inlineStr">
        <is>
          <t>Selling, general and administrative</t>
        </is>
      </c>
      <c r="B6" s="5" t="n">
        <v>183040</v>
      </c>
      <c r="C6" s="5" t="n">
        <v>185760</v>
      </c>
      <c r="D6" s="5" t="n">
        <v>537580</v>
      </c>
      <c r="E6" s="5" t="n">
        <v>566358</v>
      </c>
    </row>
    <row r="7">
      <c r="A7" s="4" t="inlineStr">
        <is>
          <t>Goodwill impairment</t>
        </is>
      </c>
      <c r="B7" s="5" t="n">
        <v>0</v>
      </c>
      <c r="C7" s="5" t="n">
        <v>256649</v>
      </c>
      <c r="D7" s="5" t="n">
        <v>0</v>
      </c>
      <c r="E7" s="5" t="n">
        <v>256649</v>
      </c>
    </row>
    <row r="8">
      <c r="A8" s="4" t="inlineStr">
        <is>
          <t>Interest expense</t>
        </is>
      </c>
      <c r="B8" s="5" t="n">
        <v>39092</v>
      </c>
      <c r="C8" s="5" t="n">
        <v>39231</v>
      </c>
      <c r="D8" s="5" t="n">
        <v>117358</v>
      </c>
      <c r="E8" s="5" t="n">
        <v>120053</v>
      </c>
    </row>
    <row r="9">
      <c r="A9" s="4" t="inlineStr">
        <is>
          <t>Loss on extinguishment of debt</t>
        </is>
      </c>
      <c r="B9" s="5" t="n">
        <v>0</v>
      </c>
      <c r="C9" s="5" t="n">
        <v>22538</v>
      </c>
      <c r="D9" s="5" t="n">
        <v>0</v>
      </c>
      <c r="E9" s="5" t="n">
        <v>22538</v>
      </c>
    </row>
    <row r="10">
      <c r="A10" s="4" t="inlineStr">
        <is>
          <t>Other expense (income), net</t>
        </is>
      </c>
      <c r="B10" s="5" t="n">
        <v>-7348</v>
      </c>
      <c r="C10" s="5" t="n">
        <v>-1004</v>
      </c>
      <c r="D10" s="5" t="n">
        <v>-269</v>
      </c>
      <c r="E10" s="5" t="n">
        <v>-5190</v>
      </c>
    </row>
    <row r="11">
      <c r="A11" s="4" t="inlineStr">
        <is>
          <t>Income before income taxes</t>
        </is>
      </c>
      <c r="B11" s="5" t="n">
        <v>640403</v>
      </c>
      <c r="C11" s="5" t="n">
        <v>115199</v>
      </c>
      <c r="D11" s="5" t="n">
        <v>1651611</v>
      </c>
      <c r="E11" s="5" t="n">
        <v>911642</v>
      </c>
    </row>
    <row r="12">
      <c r="A12" s="4" t="inlineStr">
        <is>
          <t>Operating segments</t>
        </is>
      </c>
    </row>
    <row r="13">
      <c r="A13" s="3" t="inlineStr">
        <is>
          <t>Segment Reporting, Reconciling Item for Operating Profit (Loss) from Segment to Consolidated [Line Items]</t>
        </is>
      </c>
    </row>
    <row r="14">
      <c r="A14" s="4" t="inlineStr">
        <is>
          <t>Total segment gross margin</t>
        </is>
      </c>
      <c r="B14" s="6" t="n">
        <v>1134582</v>
      </c>
      <c r="C14" s="6" t="n">
        <v>870728</v>
      </c>
      <c r="D14" s="6" t="n">
        <v>3109226</v>
      </c>
      <c r="E14" s="6" t="n">
        <v>264767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chedule of Revenue from External Customer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and Geographic Information</t>
        </is>
      </c>
    </row>
    <row r="4">
      <c r="A4" s="4" t="inlineStr">
        <is>
          <t>Revenues</t>
        </is>
      </c>
      <c r="B4" s="6" t="n">
        <v>1803773</v>
      </c>
      <c r="C4" s="6" t="n">
        <v>1423964</v>
      </c>
      <c r="D4" s="6" t="n">
        <v>4993263</v>
      </c>
      <c r="E4" s="6" t="n">
        <v>4346831</v>
      </c>
    </row>
    <row r="5">
      <c r="A5" s="4" t="inlineStr">
        <is>
          <t>China</t>
        </is>
      </c>
    </row>
    <row r="6">
      <c r="A6" s="3" t="inlineStr">
        <is>
          <t>Segment Reporting and Geographic Information</t>
        </is>
      </c>
    </row>
    <row r="7">
      <c r="A7" s="4" t="inlineStr">
        <is>
          <t>Revenues</t>
        </is>
      </c>
      <c r="B7" s="5" t="n">
        <v>353393</v>
      </c>
      <c r="C7" s="5" t="n">
        <v>352343</v>
      </c>
      <c r="D7" s="5" t="n">
        <v>1221639</v>
      </c>
      <c r="E7" s="5" t="n">
        <v>1079951</v>
      </c>
    </row>
    <row r="8">
      <c r="A8" s="4" t="inlineStr">
        <is>
          <t>Taiwan</t>
        </is>
      </c>
    </row>
    <row r="9">
      <c r="A9" s="3" t="inlineStr">
        <is>
          <t>Segment Reporting and Geographic Information</t>
        </is>
      </c>
    </row>
    <row r="10">
      <c r="A10" s="4" t="inlineStr">
        <is>
          <t>Revenues</t>
        </is>
      </c>
      <c r="B10" s="5" t="n">
        <v>401797</v>
      </c>
      <c r="C10" s="5" t="n">
        <v>349841</v>
      </c>
      <c r="D10" s="5" t="n">
        <v>1151683</v>
      </c>
      <c r="E10" s="5" t="n">
        <v>1183653</v>
      </c>
    </row>
    <row r="11">
      <c r="A11" s="4" t="inlineStr">
        <is>
          <t>Korea</t>
        </is>
      </c>
    </row>
    <row r="12">
      <c r="A12" s="3" t="inlineStr">
        <is>
          <t>Segment Reporting and Geographic Information</t>
        </is>
      </c>
    </row>
    <row r="13">
      <c r="A13" s="4" t="inlineStr">
        <is>
          <t>Revenues</t>
        </is>
      </c>
      <c r="B13" s="5" t="n">
        <v>557514</v>
      </c>
      <c r="C13" s="5" t="n">
        <v>297687</v>
      </c>
      <c r="D13" s="5" t="n">
        <v>1094979</v>
      </c>
      <c r="E13" s="5" t="n">
        <v>677085</v>
      </c>
    </row>
    <row r="14">
      <c r="A14" s="4" t="inlineStr">
        <is>
          <t>North America</t>
        </is>
      </c>
    </row>
    <row r="15">
      <c r="A15" s="3" t="inlineStr">
        <is>
          <t>Segment Reporting and Geographic Information</t>
        </is>
      </c>
    </row>
    <row r="16">
      <c r="A16" s="4" t="inlineStr">
        <is>
          <t>Revenues</t>
        </is>
      </c>
      <c r="B16" s="5" t="n">
        <v>174728</v>
      </c>
      <c r="C16" s="5" t="n">
        <v>159250</v>
      </c>
      <c r="D16" s="5" t="n">
        <v>559712</v>
      </c>
      <c r="E16" s="5" t="n">
        <v>499750</v>
      </c>
    </row>
    <row r="17">
      <c r="A17" s="4" t="inlineStr">
        <is>
          <t>Japan</t>
        </is>
      </c>
    </row>
    <row r="18">
      <c r="A18" s="3" t="inlineStr">
        <is>
          <t>Segment Reporting and Geographic Information</t>
        </is>
      </c>
    </row>
    <row r="19">
      <c r="A19" s="4" t="inlineStr">
        <is>
          <t>Revenues</t>
        </is>
      </c>
      <c r="B19" s="5" t="n">
        <v>161190</v>
      </c>
      <c r="C19" s="5" t="n">
        <v>152984</v>
      </c>
      <c r="D19" s="5" t="n">
        <v>482330</v>
      </c>
      <c r="E19" s="5" t="n">
        <v>553999</v>
      </c>
    </row>
    <row r="20">
      <c r="A20" s="4" t="inlineStr">
        <is>
          <t>Europe and Israel</t>
        </is>
      </c>
    </row>
    <row r="21">
      <c r="A21" s="3" t="inlineStr">
        <is>
          <t>Segment Reporting and Geographic Information</t>
        </is>
      </c>
    </row>
    <row r="22">
      <c r="A22" s="4" t="inlineStr">
        <is>
          <t>Revenues</t>
        </is>
      </c>
      <c r="B22" s="5" t="n">
        <v>95080</v>
      </c>
      <c r="C22" s="5" t="n">
        <v>76021</v>
      </c>
      <c r="D22" s="5" t="n">
        <v>278398</v>
      </c>
      <c r="E22" s="5" t="n">
        <v>232870</v>
      </c>
    </row>
    <row r="23">
      <c r="A23" s="4" t="inlineStr">
        <is>
          <t>Rest of Asia</t>
        </is>
      </c>
    </row>
    <row r="24">
      <c r="A24" s="3" t="inlineStr">
        <is>
          <t>Segment Reporting and Geographic Information</t>
        </is>
      </c>
    </row>
    <row r="25">
      <c r="A25" s="4" t="inlineStr">
        <is>
          <t>Revenues</t>
        </is>
      </c>
      <c r="B25" s="6" t="n">
        <v>60071</v>
      </c>
      <c r="C25" s="6" t="n">
        <v>35838</v>
      </c>
      <c r="D25" s="6" t="n">
        <v>204522</v>
      </c>
      <c r="E25" s="6" t="n">
        <v>119523</v>
      </c>
    </row>
    <row r="26">
      <c r="A26" s="4" t="inlineStr">
        <is>
          <t>Geographic Concentration Risk | Revenue from Contract with Customer Benchmark</t>
        </is>
      </c>
    </row>
    <row r="27">
      <c r="A27" s="3" t="inlineStr">
        <is>
          <t>Segment Reporting and Geographic Information</t>
        </is>
      </c>
    </row>
    <row r="28">
      <c r="A28" s="4" t="inlineStr">
        <is>
          <t>Concentration risk, percentage</t>
        </is>
      </c>
      <c r="B28" s="4" t="inlineStr">
        <is>
          <t>100.00%</t>
        </is>
      </c>
      <c r="C28" s="4" t="inlineStr">
        <is>
          <t>100.00%</t>
        </is>
      </c>
      <c r="D28" s="4" t="inlineStr">
        <is>
          <t>100.00%</t>
        </is>
      </c>
      <c r="E28" s="4" t="inlineStr">
        <is>
          <t>100.00%</t>
        </is>
      </c>
    </row>
    <row r="29">
      <c r="A29" s="4" t="inlineStr">
        <is>
          <t>Geographic Concentration Risk | Revenue from Contract with Customer Benchmark | China</t>
        </is>
      </c>
    </row>
    <row r="30">
      <c r="A30" s="3" t="inlineStr">
        <is>
          <t>Segment Reporting and Geographic Information</t>
        </is>
      </c>
    </row>
    <row r="31">
      <c r="A31" s="4" t="inlineStr">
        <is>
          <t>Concentration risk, percentage</t>
        </is>
      </c>
      <c r="B31" s="4" t="inlineStr">
        <is>
          <t>20.00%</t>
        </is>
      </c>
      <c r="C31" s="4" t="inlineStr">
        <is>
          <t>25.00%</t>
        </is>
      </c>
      <c r="D31" s="4" t="inlineStr">
        <is>
          <t>24.00%</t>
        </is>
      </c>
      <c r="E31" s="4" t="inlineStr">
        <is>
          <t>25.00%</t>
        </is>
      </c>
    </row>
    <row r="32">
      <c r="A32" s="4" t="inlineStr">
        <is>
          <t>Geographic Concentration Risk | Revenue from Contract with Customer Benchmark | Taiwan</t>
        </is>
      </c>
    </row>
    <row r="33">
      <c r="A33" s="3" t="inlineStr">
        <is>
          <t>Segment Reporting and Geographic Information</t>
        </is>
      </c>
    </row>
    <row r="34">
      <c r="A34" s="4" t="inlineStr">
        <is>
          <t>Concentration risk, percentage</t>
        </is>
      </c>
      <c r="B34" s="4" t="inlineStr">
        <is>
          <t>22.00%</t>
        </is>
      </c>
      <c r="C34" s="4" t="inlineStr">
        <is>
          <t>24.00%</t>
        </is>
      </c>
      <c r="D34" s="4" t="inlineStr">
        <is>
          <t>23.00%</t>
        </is>
      </c>
      <c r="E34" s="4" t="inlineStr">
        <is>
          <t>27.00%</t>
        </is>
      </c>
    </row>
    <row r="35">
      <c r="A35" s="4" t="inlineStr">
        <is>
          <t>Geographic Concentration Risk | Revenue from Contract with Customer Benchmark | Korea</t>
        </is>
      </c>
    </row>
    <row r="36">
      <c r="A36" s="3" t="inlineStr">
        <is>
          <t>Segment Reporting and Geographic Information</t>
        </is>
      </c>
    </row>
    <row r="37">
      <c r="A37" s="4" t="inlineStr">
        <is>
          <t>Concentration risk, percentage</t>
        </is>
      </c>
      <c r="B37" s="4" t="inlineStr">
        <is>
          <t>31.00%</t>
        </is>
      </c>
      <c r="C37" s="4" t="inlineStr">
        <is>
          <t>21.00%</t>
        </is>
      </c>
      <c r="D37" s="4" t="inlineStr">
        <is>
          <t>22.00%</t>
        </is>
      </c>
      <c r="E37" s="4" t="inlineStr">
        <is>
          <t>16.00%</t>
        </is>
      </c>
    </row>
    <row r="38">
      <c r="A38" s="4" t="inlineStr">
        <is>
          <t>Geographic Concentration Risk | Revenue from Contract with Customer Benchmark | North America</t>
        </is>
      </c>
    </row>
    <row r="39">
      <c r="A39" s="3" t="inlineStr">
        <is>
          <t>Segment Reporting and Geographic Information</t>
        </is>
      </c>
    </row>
    <row r="40">
      <c r="A40" s="4" t="inlineStr">
        <is>
          <t>Concentration risk, percentage</t>
        </is>
      </c>
      <c r="B40" s="4" t="inlineStr">
        <is>
          <t>10.00%</t>
        </is>
      </c>
      <c r="C40" s="4" t="inlineStr">
        <is>
          <t>11.00%</t>
        </is>
      </c>
      <c r="D40" s="4" t="inlineStr">
        <is>
          <t>11.00%</t>
        </is>
      </c>
      <c r="E40" s="4" t="inlineStr">
        <is>
          <t>11.00%</t>
        </is>
      </c>
    </row>
    <row r="41">
      <c r="A41" s="4" t="inlineStr">
        <is>
          <t>Geographic Concentration Risk | Revenue from Contract with Customer Benchmark | Japan</t>
        </is>
      </c>
    </row>
    <row r="42">
      <c r="A42" s="3" t="inlineStr">
        <is>
          <t>Segment Reporting and Geographic Information</t>
        </is>
      </c>
    </row>
    <row r="43">
      <c r="A43" s="4" t="inlineStr">
        <is>
          <t>Concentration risk, percentage</t>
        </is>
      </c>
      <c r="B43" s="4" t="inlineStr">
        <is>
          <t>9.00%</t>
        </is>
      </c>
      <c r="C43" s="4" t="inlineStr">
        <is>
          <t>11.00%</t>
        </is>
      </c>
      <c r="D43" s="4" t="inlineStr">
        <is>
          <t>10.00%</t>
        </is>
      </c>
      <c r="E43" s="4" t="inlineStr">
        <is>
          <t>13.00%</t>
        </is>
      </c>
    </row>
    <row r="44">
      <c r="A44" s="4" t="inlineStr">
        <is>
          <t>Geographic Concentration Risk | Revenue from Contract with Customer Benchmark | Europe and Israel</t>
        </is>
      </c>
    </row>
    <row r="45">
      <c r="A45" s="3" t="inlineStr">
        <is>
          <t>Segment Reporting and Geographic Information</t>
        </is>
      </c>
    </row>
    <row r="46">
      <c r="A46" s="4" t="inlineStr">
        <is>
          <t>Concentration risk, percentage</t>
        </is>
      </c>
      <c r="B46" s="4" t="inlineStr">
        <is>
          <t>5.00%</t>
        </is>
      </c>
      <c r="C46" s="4" t="inlineStr">
        <is>
          <t>5.00%</t>
        </is>
      </c>
      <c r="D46" s="4" t="inlineStr">
        <is>
          <t>6.00%</t>
        </is>
      </c>
      <c r="E46" s="4" t="inlineStr">
        <is>
          <t>5.00%</t>
        </is>
      </c>
    </row>
    <row r="47">
      <c r="A47" s="4" t="inlineStr">
        <is>
          <t>Geographic Concentration Risk | Revenue from Contract with Customer Benchmark | Rest of Asia</t>
        </is>
      </c>
    </row>
    <row r="48">
      <c r="A48" s="3" t="inlineStr">
        <is>
          <t>Segment Reporting and Geographic Information</t>
        </is>
      </c>
    </row>
    <row r="49">
      <c r="A49" s="4" t="inlineStr">
        <is>
          <t>Concentration risk, percentage</t>
        </is>
      </c>
      <c r="B49" s="4" t="inlineStr">
        <is>
          <t>3.00%</t>
        </is>
      </c>
      <c r="C49" s="4" t="inlineStr">
        <is>
          <t>3.00%</t>
        </is>
      </c>
      <c r="D49" s="4" t="inlineStr">
        <is>
          <t>4.00%</t>
        </is>
      </c>
      <c r="E49" s="4" t="inlineStr">
        <is>
          <t>3.0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venue from External Customers by Products and Servic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 from External Customer</t>
        </is>
      </c>
    </row>
    <row r="4">
      <c r="A4" s="4" t="inlineStr">
        <is>
          <t>Revenues</t>
        </is>
      </c>
      <c r="B4" s="6" t="n">
        <v>1803773</v>
      </c>
      <c r="C4" s="6" t="n">
        <v>1423964</v>
      </c>
      <c r="D4" s="6" t="n">
        <v>4993263</v>
      </c>
      <c r="E4" s="6" t="n">
        <v>4346831</v>
      </c>
    </row>
    <row r="5">
      <c r="A5" s="4" t="inlineStr">
        <is>
          <t>Wafer Inspection</t>
        </is>
      </c>
    </row>
    <row r="6">
      <c r="A6" s="3" t="inlineStr">
        <is>
          <t>Revenue from External Customer</t>
        </is>
      </c>
    </row>
    <row r="7">
      <c r="A7" s="4" t="inlineStr">
        <is>
          <t>Revenues</t>
        </is>
      </c>
      <c r="B7" s="5" t="n">
        <v>714990</v>
      </c>
      <c r="C7" s="5" t="n">
        <v>536318</v>
      </c>
      <c r="D7" s="5" t="n">
        <v>1921571</v>
      </c>
      <c r="E7" s="5" t="n">
        <v>1590723</v>
      </c>
    </row>
    <row r="8">
      <c r="A8" s="4" t="inlineStr">
        <is>
          <t>Patterning</t>
        </is>
      </c>
    </row>
    <row r="9">
      <c r="A9" s="3" t="inlineStr">
        <is>
          <t>Revenue from External Customer</t>
        </is>
      </c>
    </row>
    <row r="10">
      <c r="A10" s="4" t="inlineStr">
        <is>
          <t>Revenues</t>
        </is>
      </c>
      <c r="B10" s="5" t="n">
        <v>399533</v>
      </c>
      <c r="C10" s="5" t="n">
        <v>298973</v>
      </c>
      <c r="D10" s="5" t="n">
        <v>1077977</v>
      </c>
      <c r="E10" s="5" t="n">
        <v>970709</v>
      </c>
    </row>
    <row r="11">
      <c r="A11" s="4" t="inlineStr">
        <is>
          <t>Specialty Semiconductor Process</t>
        </is>
      </c>
    </row>
    <row r="12">
      <c r="A12" s="3" t="inlineStr">
        <is>
          <t>Revenue from External Customer</t>
        </is>
      </c>
    </row>
    <row r="13">
      <c r="A13" s="4" t="inlineStr">
        <is>
          <t>Revenues</t>
        </is>
      </c>
      <c r="B13" s="5" t="n">
        <v>76852</v>
      </c>
      <c r="C13" s="5" t="n">
        <v>68815</v>
      </c>
      <c r="D13" s="5" t="n">
        <v>222857</v>
      </c>
      <c r="E13" s="5" t="n">
        <v>186626</v>
      </c>
    </row>
    <row r="14">
      <c r="A14" s="4" t="inlineStr">
        <is>
          <t>PCB, Display and Component Inspection</t>
        </is>
      </c>
    </row>
    <row r="15">
      <c r="A15" s="3" t="inlineStr">
        <is>
          <t>Revenue from External Customer</t>
        </is>
      </c>
    </row>
    <row r="16">
      <c r="A16" s="4" t="inlineStr">
        <is>
          <t>Revenues</t>
        </is>
      </c>
      <c r="B16" s="5" t="n">
        <v>141539</v>
      </c>
      <c r="C16" s="5" t="n">
        <v>103811</v>
      </c>
      <c r="D16" s="5" t="n">
        <v>377990</v>
      </c>
      <c r="E16" s="5" t="n">
        <v>353406</v>
      </c>
    </row>
    <row r="17">
      <c r="A17" s="4" t="inlineStr">
        <is>
          <t>Services</t>
        </is>
      </c>
    </row>
    <row r="18">
      <c r="A18" s="3" t="inlineStr">
        <is>
          <t>Revenue from External Customer</t>
        </is>
      </c>
    </row>
    <row r="19">
      <c r="A19" s="4" t="inlineStr">
        <is>
          <t>Revenues</t>
        </is>
      </c>
      <c r="B19" s="5" t="n">
        <v>428453</v>
      </c>
      <c r="C19" s="5" t="n">
        <v>372868</v>
      </c>
      <c r="D19" s="5" t="n">
        <v>1234425</v>
      </c>
      <c r="E19" s="5" t="n">
        <v>1093210</v>
      </c>
    </row>
    <row r="20">
      <c r="A20" s="4" t="inlineStr">
        <is>
          <t>Other</t>
        </is>
      </c>
    </row>
    <row r="21">
      <c r="A21" s="3" t="inlineStr">
        <is>
          <t>Revenue from External Customer</t>
        </is>
      </c>
    </row>
    <row r="22">
      <c r="A22" s="4" t="inlineStr">
        <is>
          <t>Revenues</t>
        </is>
      </c>
      <c r="B22" s="6" t="n">
        <v>42406</v>
      </c>
      <c r="C22" s="6" t="n">
        <v>43179</v>
      </c>
      <c r="D22" s="6" t="n">
        <v>158443</v>
      </c>
      <c r="E22" s="6" t="n">
        <v>152157</v>
      </c>
    </row>
    <row r="23">
      <c r="A23" s="4" t="inlineStr">
        <is>
          <t>Product Concentration Risk | Revenue from Contract with Customer Benchmark</t>
        </is>
      </c>
    </row>
    <row r="24">
      <c r="A24" s="3" t="inlineStr">
        <is>
          <t>Revenue from External Customer</t>
        </is>
      </c>
    </row>
    <row r="25">
      <c r="A25" s="4" t="inlineStr">
        <is>
          <t>Concentration risk, percentage</t>
        </is>
      </c>
      <c r="B25" s="4" t="inlineStr">
        <is>
          <t>100.00%</t>
        </is>
      </c>
      <c r="C25" s="4" t="inlineStr">
        <is>
          <t>100.00%</t>
        </is>
      </c>
      <c r="D25" s="4" t="inlineStr">
        <is>
          <t>100.00%</t>
        </is>
      </c>
      <c r="E25" s="4" t="inlineStr">
        <is>
          <t>100.00%</t>
        </is>
      </c>
    </row>
    <row r="26">
      <c r="A26" s="4" t="inlineStr">
        <is>
          <t>Product Concentration Risk | Revenue from Contract with Customer Benchmark | Wafer Inspection</t>
        </is>
      </c>
    </row>
    <row r="27">
      <c r="A27" s="3" t="inlineStr">
        <is>
          <t>Revenue from External Customer</t>
        </is>
      </c>
    </row>
    <row r="28">
      <c r="A28" s="4" t="inlineStr">
        <is>
          <t>Concentration risk, percentage</t>
        </is>
      </c>
      <c r="B28" s="4" t="inlineStr">
        <is>
          <t>40.00%</t>
        </is>
      </c>
      <c r="C28" s="4" t="inlineStr">
        <is>
          <t>38.00%</t>
        </is>
      </c>
      <c r="D28" s="4" t="inlineStr">
        <is>
          <t>38.00%</t>
        </is>
      </c>
      <c r="E28" s="4" t="inlineStr">
        <is>
          <t>37.00%</t>
        </is>
      </c>
    </row>
    <row r="29">
      <c r="A29" s="4" t="inlineStr">
        <is>
          <t>Product Concentration Risk | Revenue from Contract with Customer Benchmark | Patterning</t>
        </is>
      </c>
    </row>
    <row r="30">
      <c r="A30" s="3" t="inlineStr">
        <is>
          <t>Revenue from External Customer</t>
        </is>
      </c>
    </row>
    <row r="31">
      <c r="A31" s="4" t="inlineStr">
        <is>
          <t>Concentration risk, percentage</t>
        </is>
      </c>
      <c r="B31" s="4" t="inlineStr">
        <is>
          <t>22.00%</t>
        </is>
      </c>
      <c r="C31" s="4" t="inlineStr">
        <is>
          <t>21.00%</t>
        </is>
      </c>
      <c r="D31" s="4" t="inlineStr">
        <is>
          <t>22.00%</t>
        </is>
      </c>
      <c r="E31" s="4" t="inlineStr">
        <is>
          <t>22.00%</t>
        </is>
      </c>
    </row>
    <row r="32">
      <c r="A32" s="4" t="inlineStr">
        <is>
          <t>Product Concentration Risk | Revenue from Contract with Customer Benchmark | Specialty Semiconductor Process</t>
        </is>
      </c>
    </row>
    <row r="33">
      <c r="A33" s="3" t="inlineStr">
        <is>
          <t>Revenue from External Customer</t>
        </is>
      </c>
    </row>
    <row r="34">
      <c r="A34" s="4" t="inlineStr">
        <is>
          <t>Concentration risk, percentage</t>
        </is>
      </c>
      <c r="B34" s="4" t="inlineStr">
        <is>
          <t>4.00%</t>
        </is>
      </c>
      <c r="C34" s="4" t="inlineStr">
        <is>
          <t>5.00%</t>
        </is>
      </c>
      <c r="D34" s="4" t="inlineStr">
        <is>
          <t>4.00%</t>
        </is>
      </c>
      <c r="E34" s="4" t="inlineStr">
        <is>
          <t>4.00%</t>
        </is>
      </c>
    </row>
    <row r="35">
      <c r="A35" s="4" t="inlineStr">
        <is>
          <t>Product Concentration Risk | Revenue from Contract with Customer Benchmark | PCB, Display and Component Inspection</t>
        </is>
      </c>
    </row>
    <row r="36">
      <c r="A36" s="3" t="inlineStr">
        <is>
          <t>Revenue from External Customer</t>
        </is>
      </c>
    </row>
    <row r="37">
      <c r="A37" s="4" t="inlineStr">
        <is>
          <t>Concentration risk, percentage</t>
        </is>
      </c>
      <c r="B37" s="4" t="inlineStr">
        <is>
          <t>8.00%</t>
        </is>
      </c>
      <c r="C37" s="4" t="inlineStr">
        <is>
          <t>7.00%</t>
        </is>
      </c>
      <c r="D37" s="4" t="inlineStr">
        <is>
          <t>8.00%</t>
        </is>
      </c>
      <c r="E37" s="4" t="inlineStr">
        <is>
          <t>8.00%</t>
        </is>
      </c>
    </row>
    <row r="38">
      <c r="A38" s="4" t="inlineStr">
        <is>
          <t>Product Concentration Risk | Revenue from Contract with Customer Benchmark | Services</t>
        </is>
      </c>
    </row>
    <row r="39">
      <c r="A39" s="3" t="inlineStr">
        <is>
          <t>Revenue from External Customer</t>
        </is>
      </c>
    </row>
    <row r="40">
      <c r="A40" s="4" t="inlineStr">
        <is>
          <t>Concentration risk, percentage</t>
        </is>
      </c>
      <c r="B40" s="4" t="inlineStr">
        <is>
          <t>24.00%</t>
        </is>
      </c>
      <c r="C40" s="4" t="inlineStr">
        <is>
          <t>26.00%</t>
        </is>
      </c>
      <c r="D40" s="4" t="inlineStr">
        <is>
          <t>25.00%</t>
        </is>
      </c>
      <c r="E40" s="4" t="inlineStr">
        <is>
          <t>25.00%</t>
        </is>
      </c>
    </row>
    <row r="41">
      <c r="A41" s="4" t="inlineStr">
        <is>
          <t>Product Concentration Risk | Revenue from Contract with Customer Benchmark | Other</t>
        </is>
      </c>
    </row>
    <row r="42">
      <c r="A42" s="3" t="inlineStr">
        <is>
          <t>Revenue from External Customer</t>
        </is>
      </c>
    </row>
    <row r="43">
      <c r="A43" s="4" t="inlineStr">
        <is>
          <t>Concentration risk, percentage</t>
        </is>
      </c>
      <c r="B43" s="4" t="inlineStr">
        <is>
          <t>2.00%</t>
        </is>
      </c>
      <c r="C43" s="4" t="inlineStr">
        <is>
          <t>3.00%</t>
        </is>
      </c>
      <c r="D43" s="4" t="inlineStr">
        <is>
          <t>3.00%</t>
        </is>
      </c>
      <c r="E43" s="4" t="inlineStr">
        <is>
          <t>4.0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and, Property and Equipment, Net by Geographic Region (Details) - USD ($) $ in Thousands</t>
        </is>
      </c>
      <c r="B1" s="2" t="inlineStr">
        <is>
          <t>Mar. 31, 2021</t>
        </is>
      </c>
      <c r="C1" s="2" t="inlineStr">
        <is>
          <t>Jun. 30, 2020</t>
        </is>
      </c>
    </row>
    <row r="2">
      <c r="A2" s="3" t="inlineStr">
        <is>
          <t>Revenues from External Customers and Long-Lived Assets</t>
        </is>
      </c>
    </row>
    <row r="3">
      <c r="A3" s="4" t="inlineStr">
        <is>
          <t>Land, property and equipment, net</t>
        </is>
      </c>
      <c r="B3" s="6" t="n">
        <v>628438</v>
      </c>
      <c r="C3" s="6" t="n">
        <v>519824</v>
      </c>
    </row>
    <row r="4">
      <c r="A4" s="4" t="inlineStr">
        <is>
          <t>United States</t>
        </is>
      </c>
    </row>
    <row r="5">
      <c r="A5" s="3" t="inlineStr">
        <is>
          <t>Revenues from External Customers and Long-Lived Assets</t>
        </is>
      </c>
    </row>
    <row r="6">
      <c r="A6" s="4" t="inlineStr">
        <is>
          <t>Land, property and equipment, net</t>
        </is>
      </c>
      <c r="B6" s="5" t="n">
        <v>419581</v>
      </c>
      <c r="C6" s="5" t="n">
        <v>329558</v>
      </c>
    </row>
    <row r="7">
      <c r="A7" s="4" t="inlineStr">
        <is>
          <t>Israel</t>
        </is>
      </c>
    </row>
    <row r="8">
      <c r="A8" s="3" t="inlineStr">
        <is>
          <t>Revenues from External Customers and Long-Lived Assets</t>
        </is>
      </c>
    </row>
    <row r="9">
      <c r="A9" s="4" t="inlineStr">
        <is>
          <t>Land, property and equipment, net</t>
        </is>
      </c>
      <c r="B9" s="5" t="n">
        <v>55849</v>
      </c>
      <c r="C9" s="5" t="n">
        <v>59162</v>
      </c>
    </row>
    <row r="10">
      <c r="A10" s="4" t="inlineStr">
        <is>
          <t>Singapore</t>
        </is>
      </c>
    </row>
    <row r="11">
      <c r="A11" s="3" t="inlineStr">
        <is>
          <t>Revenues from External Customers and Long-Lived Assets</t>
        </is>
      </c>
    </row>
    <row r="12">
      <c r="A12" s="4" t="inlineStr">
        <is>
          <t>Land, property and equipment, net</t>
        </is>
      </c>
      <c r="B12" s="5" t="n">
        <v>73403</v>
      </c>
      <c r="C12" s="5" t="n">
        <v>54946</v>
      </c>
    </row>
    <row r="13">
      <c r="A13" s="4" t="inlineStr">
        <is>
          <t>Europe</t>
        </is>
      </c>
    </row>
    <row r="14">
      <c r="A14" s="3" t="inlineStr">
        <is>
          <t>Revenues from External Customers and Long-Lived Assets</t>
        </is>
      </c>
    </row>
    <row r="15">
      <c r="A15" s="4" t="inlineStr">
        <is>
          <t>Land, property and equipment, net</t>
        </is>
      </c>
      <c r="B15" s="5" t="n">
        <v>56016</v>
      </c>
      <c r="C15" s="5" t="n">
        <v>58065</v>
      </c>
    </row>
    <row r="16">
      <c r="A16" s="4" t="inlineStr">
        <is>
          <t>Rest of Asia</t>
        </is>
      </c>
    </row>
    <row r="17">
      <c r="A17" s="3" t="inlineStr">
        <is>
          <t>Revenues from External Customers and Long-Lived Assets</t>
        </is>
      </c>
    </row>
    <row r="18">
      <c r="A18" s="4" t="inlineStr">
        <is>
          <t>Land, property and equipment, net</t>
        </is>
      </c>
      <c r="B18" s="6" t="n">
        <v>23589</v>
      </c>
      <c r="C18" s="6" t="n">
        <v>180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RESTRUCTURING CHARGES (Details) - USD ($) $ in Millions</t>
        </is>
      </c>
      <c r="B1" s="2" t="inlineStr">
        <is>
          <t>3 Months Ended</t>
        </is>
      </c>
      <c r="C1" s="2" t="inlineStr">
        <is>
          <t>9 Months Ended</t>
        </is>
      </c>
    </row>
    <row r="2">
      <c r="B2" s="2" t="inlineStr">
        <is>
          <t>Mar. 31, 2021</t>
        </is>
      </c>
      <c r="C2" s="2" t="inlineStr">
        <is>
          <t>Mar. 31, 2021</t>
        </is>
      </c>
      <c r="D2" s="2" t="inlineStr">
        <is>
          <t>Jun. 30, 2020</t>
        </is>
      </c>
    </row>
    <row r="3">
      <c r="A3" s="3" t="inlineStr">
        <is>
          <t>Restructuring and Related Activities [Abstract]</t>
        </is>
      </c>
    </row>
    <row r="4">
      <c r="A4" s="4" t="inlineStr">
        <is>
          <t>Restructuring charges</t>
        </is>
      </c>
      <c r="B4" s="8" t="n">
        <v>2.9</v>
      </c>
      <c r="C4" s="8" t="n">
        <v>11.1</v>
      </c>
    </row>
    <row r="5">
      <c r="A5" s="4" t="inlineStr">
        <is>
          <t>Accelerated depreciation charges</t>
        </is>
      </c>
      <c r="B5" s="5" t="n">
        <v>1</v>
      </c>
      <c r="C5" s="5" t="n">
        <v>3</v>
      </c>
    </row>
    <row r="6">
      <c r="A6" s="4" t="inlineStr">
        <is>
          <t>Restructuring reserve</t>
        </is>
      </c>
      <c r="B6" s="8" t="n">
        <v>4.5</v>
      </c>
      <c r="C6" s="8" t="n">
        <v>4.5</v>
      </c>
      <c r="D6" s="8" t="n">
        <v>5.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24:34Z</dcterms:created>
  <dcterms:modified xmlns:dcterms="http://purl.org/dc/terms/" xmlns:xsi="http://www.w3.org/2001/XMLSchema-instance" xsi:type="dcterms:W3CDTF">2021-04-30T16:24:34Z</dcterms:modified>
</cp:coreProperties>
</file>